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lected Balance Sheet Informat" sheetId="10" state="visible" r:id="rId10"/>
    <sheet xmlns:r="http://schemas.openxmlformats.org/officeDocument/2006/relationships" name="Accumulated Other Comprehensive" sheetId="11" state="visible" r:id="rId11"/>
    <sheet xmlns:r="http://schemas.openxmlformats.org/officeDocument/2006/relationships" name="Supplemental Cash Flow Informat" sheetId="12" state="visible" r:id="rId12"/>
    <sheet xmlns:r="http://schemas.openxmlformats.org/officeDocument/2006/relationships" name="Revenue Revenue" sheetId="13" state="visible" r:id="rId13"/>
    <sheet xmlns:r="http://schemas.openxmlformats.org/officeDocument/2006/relationships" name="Acquisitions of and Investments" sheetId="14" state="visible" r:id="rId14"/>
    <sheet xmlns:r="http://schemas.openxmlformats.org/officeDocument/2006/relationships" name="Goodwil, Long-lived Assets, and" sheetId="15" state="visible" r:id="rId15"/>
    <sheet xmlns:r="http://schemas.openxmlformats.org/officeDocument/2006/relationships" name="Employee Retirement Benefits" sheetId="16" state="visible" r:id="rId16"/>
    <sheet xmlns:r="http://schemas.openxmlformats.org/officeDocument/2006/relationships" name="Warranties" sheetId="17" state="visible" r:id="rId17"/>
    <sheet xmlns:r="http://schemas.openxmlformats.org/officeDocument/2006/relationships" name="Income Taxes" sheetId="18" state="visible" r:id="rId18"/>
    <sheet xmlns:r="http://schemas.openxmlformats.org/officeDocument/2006/relationships" name="Financing Arrangements" sheetId="19" state="visible" r:id="rId19"/>
    <sheet xmlns:r="http://schemas.openxmlformats.org/officeDocument/2006/relationships" name="Contingencies" sheetId="20" state="visible" r:id="rId20"/>
    <sheet xmlns:r="http://schemas.openxmlformats.org/officeDocument/2006/relationships" name="Share Based Compensation" sheetId="21" state="visible" r:id="rId21"/>
    <sheet xmlns:r="http://schemas.openxmlformats.org/officeDocument/2006/relationships" name="Net Income per Share" sheetId="22" state="visible" r:id="rId22"/>
    <sheet xmlns:r="http://schemas.openxmlformats.org/officeDocument/2006/relationships" name="Business Segments and Major Cus" sheetId="23" state="visible" r:id="rId23"/>
    <sheet xmlns:r="http://schemas.openxmlformats.org/officeDocument/2006/relationships" name="Subsequent Events" sheetId="24" state="visible" r:id="rId24"/>
    <sheet xmlns:r="http://schemas.openxmlformats.org/officeDocument/2006/relationships" name="Quaterly Information (Unaudited"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lected Balance Sheet Inform_2" sheetId="29" state="visible" r:id="rId29"/>
    <sheet xmlns:r="http://schemas.openxmlformats.org/officeDocument/2006/relationships" name="Accumulated Other Comprehensi_2" sheetId="30" state="visible" r:id="rId30"/>
    <sheet xmlns:r="http://schemas.openxmlformats.org/officeDocument/2006/relationships" name="Supplemental Cash Flow Inform_2" sheetId="31" state="visible" r:id="rId31"/>
    <sheet xmlns:r="http://schemas.openxmlformats.org/officeDocument/2006/relationships" name="Revenue (Tables)" sheetId="32" state="visible" r:id="rId32"/>
    <sheet xmlns:r="http://schemas.openxmlformats.org/officeDocument/2006/relationships" name="Acquisitions of and Investmen_2" sheetId="33" state="visible" r:id="rId33"/>
    <sheet xmlns:r="http://schemas.openxmlformats.org/officeDocument/2006/relationships" name="Goodwil, Long-lived Assets, a_2" sheetId="34" state="visible" r:id="rId34"/>
    <sheet xmlns:r="http://schemas.openxmlformats.org/officeDocument/2006/relationships" name="Employee Retirement Benefits (T" sheetId="35" state="visible" r:id="rId35"/>
    <sheet xmlns:r="http://schemas.openxmlformats.org/officeDocument/2006/relationships" name="Warranties (Tables)" sheetId="36" state="visible" r:id="rId36"/>
    <sheet xmlns:r="http://schemas.openxmlformats.org/officeDocument/2006/relationships" name="Income Taxes (Tables)" sheetId="37" state="visible" r:id="rId37"/>
    <sheet xmlns:r="http://schemas.openxmlformats.org/officeDocument/2006/relationships" name="Financing Arrangements (Tables)" sheetId="38" state="visible" r:id="rId38"/>
    <sheet xmlns:r="http://schemas.openxmlformats.org/officeDocument/2006/relationships" name="Share Based Compensation (Table" sheetId="39" state="visible" r:id="rId39"/>
    <sheet xmlns:r="http://schemas.openxmlformats.org/officeDocument/2006/relationships" name="Net Income per Share (Tables)" sheetId="40" state="visible" r:id="rId40"/>
    <sheet xmlns:r="http://schemas.openxmlformats.org/officeDocument/2006/relationships" name="Business Segments and Major C_2" sheetId="41" state="visible" r:id="rId41"/>
    <sheet xmlns:r="http://schemas.openxmlformats.org/officeDocument/2006/relationships" name="Quaterly Information (Unaudit_2" sheetId="42" state="visible" r:id="rId42"/>
    <sheet xmlns:r="http://schemas.openxmlformats.org/officeDocument/2006/relationships" name="Summary of Significant Accoun_4" sheetId="43" state="visible" r:id="rId43"/>
    <sheet xmlns:r="http://schemas.openxmlformats.org/officeDocument/2006/relationships" name="Selected Balance Sheet Inform_3" sheetId="44" state="visible" r:id="rId44"/>
    <sheet xmlns:r="http://schemas.openxmlformats.org/officeDocument/2006/relationships" name="Accumulated Other Comprehensi_3" sheetId="45" state="visible" r:id="rId45"/>
    <sheet xmlns:r="http://schemas.openxmlformats.org/officeDocument/2006/relationships" name="Supplemental Cash Flow Inform_3" sheetId="46" state="visible" r:id="rId46"/>
    <sheet xmlns:r="http://schemas.openxmlformats.org/officeDocument/2006/relationships" name="Revenue Revenue by Product Cate" sheetId="47" state="visible" r:id="rId47"/>
    <sheet xmlns:r="http://schemas.openxmlformats.org/officeDocument/2006/relationships" name="Revenue Changes in Contract Ass" sheetId="48" state="visible" r:id="rId48"/>
    <sheet xmlns:r="http://schemas.openxmlformats.org/officeDocument/2006/relationships" name="Acquisitions of and Investmen_3" sheetId="49" state="visible" r:id="rId49"/>
    <sheet xmlns:r="http://schemas.openxmlformats.org/officeDocument/2006/relationships" name="Acquisitions of and Investmen_4" sheetId="50" state="visible" r:id="rId50"/>
    <sheet xmlns:r="http://schemas.openxmlformats.org/officeDocument/2006/relationships" name="Goodwil, Long-lived Assets, a_3" sheetId="51" state="visible" r:id="rId51"/>
    <sheet xmlns:r="http://schemas.openxmlformats.org/officeDocument/2006/relationships" name="Goodwil, Long-lived Assets, a_4" sheetId="52" state="visible" r:id="rId52"/>
    <sheet xmlns:r="http://schemas.openxmlformats.org/officeDocument/2006/relationships" name="Goodwil, Long-lived Assets, a_5" sheetId="53" state="visible" r:id="rId53"/>
    <sheet xmlns:r="http://schemas.openxmlformats.org/officeDocument/2006/relationships" name="Goodwil, Long-lived Assets, a_6" sheetId="54" state="visible" r:id="rId54"/>
    <sheet xmlns:r="http://schemas.openxmlformats.org/officeDocument/2006/relationships" name="Goodwil, Long-lived Assets, a_7" sheetId="55" state="visible" r:id="rId55"/>
    <sheet xmlns:r="http://schemas.openxmlformats.org/officeDocument/2006/relationships" name="Goodwil, Long-lived Assets, a_8" sheetId="56" state="visible" r:id="rId56"/>
    <sheet xmlns:r="http://schemas.openxmlformats.org/officeDocument/2006/relationships" name="Goodwil, Long-lived Assets, a_9" sheetId="57" state="visible" r:id="rId57"/>
    <sheet xmlns:r="http://schemas.openxmlformats.org/officeDocument/2006/relationships" name="- Employee Retirement Benefits " sheetId="58" state="visible" r:id="rId58"/>
    <sheet xmlns:r="http://schemas.openxmlformats.org/officeDocument/2006/relationships" name="Employee Retirement Benefits - " sheetId="59" state="visible" r:id="rId59"/>
    <sheet xmlns:r="http://schemas.openxmlformats.org/officeDocument/2006/relationships" name="Employee Retirement Benefits _2" sheetId="60" state="visible" r:id="rId60"/>
    <sheet xmlns:r="http://schemas.openxmlformats.org/officeDocument/2006/relationships" name="Employee Retirement Benefits _3" sheetId="61" state="visible" r:id="rId61"/>
    <sheet xmlns:r="http://schemas.openxmlformats.org/officeDocument/2006/relationships" name="Warranties (Details)" sheetId="62" state="visible" r:id="rId62"/>
    <sheet xmlns:r="http://schemas.openxmlformats.org/officeDocument/2006/relationships" name="Income Taxes (Details)" sheetId="63" state="visible" r:id="rId63"/>
    <sheet xmlns:r="http://schemas.openxmlformats.org/officeDocument/2006/relationships" name="Income Taxes - Reconciliation o" sheetId="64" state="visible" r:id="rId64"/>
    <sheet xmlns:r="http://schemas.openxmlformats.org/officeDocument/2006/relationships" name="Income Taxes - Significant comp" sheetId="65" state="visible" r:id="rId65"/>
    <sheet xmlns:r="http://schemas.openxmlformats.org/officeDocument/2006/relationships" name="Income Taxes - Significant co_2" sheetId="66" state="visible" r:id="rId66"/>
    <sheet xmlns:r="http://schemas.openxmlformats.org/officeDocument/2006/relationships" name="Income Taxes - Summary of the a" sheetId="67" state="visible" r:id="rId67"/>
    <sheet xmlns:r="http://schemas.openxmlformats.org/officeDocument/2006/relationships" name="Financing Arrangements (Details" sheetId="68" state="visible" r:id="rId68"/>
    <sheet xmlns:r="http://schemas.openxmlformats.org/officeDocument/2006/relationships" name="Financing Arrangements - Debt I" sheetId="69" state="visible" r:id="rId69"/>
    <sheet xmlns:r="http://schemas.openxmlformats.org/officeDocument/2006/relationships" name="Financing Arrangements - Letter" sheetId="70" state="visible" r:id="rId70"/>
    <sheet xmlns:r="http://schemas.openxmlformats.org/officeDocument/2006/relationships" name="Financing Arrangements - Schedu" sheetId="71" state="visible" r:id="rId71"/>
    <sheet xmlns:r="http://schemas.openxmlformats.org/officeDocument/2006/relationships" name="Financing Arrangements - Future" sheetId="72" state="visible" r:id="rId72"/>
    <sheet xmlns:r="http://schemas.openxmlformats.org/officeDocument/2006/relationships" name="Commitments and Contingencies C" sheetId="73" state="visible" r:id="rId73"/>
    <sheet xmlns:r="http://schemas.openxmlformats.org/officeDocument/2006/relationships" name="Share Based Compensation (Detai" sheetId="74" state="visible" r:id="rId74"/>
    <sheet xmlns:r="http://schemas.openxmlformats.org/officeDocument/2006/relationships" name="Share Based Compensation - The " sheetId="75" state="visible" r:id="rId75"/>
    <sheet xmlns:r="http://schemas.openxmlformats.org/officeDocument/2006/relationships" name="Share Based Compensation - Weig" sheetId="76" state="visible" r:id="rId76"/>
    <sheet xmlns:r="http://schemas.openxmlformats.org/officeDocument/2006/relationships" name="Share Based Compensation - Outs" sheetId="77" state="visible" r:id="rId77"/>
    <sheet xmlns:r="http://schemas.openxmlformats.org/officeDocument/2006/relationships" name="Share Based Compensation - Rest" sheetId="78" state="visible" r:id="rId78"/>
    <sheet xmlns:r="http://schemas.openxmlformats.org/officeDocument/2006/relationships" name="Share Based Compensation - Ou_2" sheetId="79" state="visible" r:id="rId79"/>
    <sheet xmlns:r="http://schemas.openxmlformats.org/officeDocument/2006/relationships" name="Net Income per Share (Details)" sheetId="80" state="visible" r:id="rId80"/>
    <sheet xmlns:r="http://schemas.openxmlformats.org/officeDocument/2006/relationships" name="Net Income per Share - Schedule" sheetId="81" state="visible" r:id="rId81"/>
    <sheet xmlns:r="http://schemas.openxmlformats.org/officeDocument/2006/relationships" name="Business Segments and Major C_3" sheetId="82" state="visible" r:id="rId82"/>
    <sheet xmlns:r="http://schemas.openxmlformats.org/officeDocument/2006/relationships" name="Business Segments and Major C_4" sheetId="83" state="visible" r:id="rId83"/>
    <sheet xmlns:r="http://schemas.openxmlformats.org/officeDocument/2006/relationships" name="Business Segments and Major C_5" sheetId="84" state="visible" r:id="rId84"/>
    <sheet xmlns:r="http://schemas.openxmlformats.org/officeDocument/2006/relationships" name="Quaterly Information (Unaudit_3" sheetId="85" state="visible" r:id="rId85"/>
    <sheet xmlns:r="http://schemas.openxmlformats.org/officeDocument/2006/relationships" name="Schedule II - Valuation and Q_2" sheetId="86" state="visible" r:id="rId86"/>
  </sheets>
  <definedNames/>
  <calcPr calcId="124519" fullCalcOnLoad="1"/>
</workbook>
</file>

<file path=xl/sharedStrings.xml><?xml version="1.0" encoding="utf-8"?>
<sst xmlns="http://schemas.openxmlformats.org/spreadsheetml/2006/main" uniqueCount="1016">
  <si>
    <t>Document and Entity Information - USD ($)</t>
  </si>
  <si>
    <t>12 Months Ended</t>
  </si>
  <si>
    <t>Jan. 31, 2019</t>
  </si>
  <si>
    <t>Mar. 19, 2019</t>
  </si>
  <si>
    <t>Jul. 31, 2018</t>
  </si>
  <si>
    <t>Document and Entity Information [Abstract]</t>
  </si>
  <si>
    <t>Entity Registrant Name</t>
  </si>
  <si>
    <t>RAVEN INDUSTRIES INC</t>
  </si>
  <si>
    <t>Entity Central Index Key</t>
  </si>
  <si>
    <t>0000082166</t>
  </si>
  <si>
    <t>Current Fiscal Year End Date</t>
  </si>
  <si>
    <t>--01-31</t>
  </si>
  <si>
    <t>Entity Filer Category</t>
  </si>
  <si>
    <t>Large Accelerated Filer</t>
  </si>
  <si>
    <t>Document Type</t>
  </si>
  <si>
    <t>10-K</t>
  </si>
  <si>
    <t>Document Period End Date</t>
  </si>
  <si>
    <t>Jan. 31,
		2019</t>
  </si>
  <si>
    <t>Document Fiscal Year Focus</t>
  </si>
  <si>
    <t>2019</t>
  </si>
  <si>
    <t>Document Fiscal Period Focus</t>
  </si>
  <si>
    <t>FY</t>
  </si>
  <si>
    <t>Amendment Flag</t>
  </si>
  <si>
    <t>false</t>
  </si>
  <si>
    <t>Entity Common Stock, Shares Outstanding</t>
  </si>
  <si>
    <t>Entity Small Business</t>
  </si>
  <si>
    <t>Entity Emerging Growth Company</t>
  </si>
  <si>
    <t>Entity Shell Company</t>
  </si>
  <si>
    <t>Entity Current Reporting Status</t>
  </si>
  <si>
    <t>Yes</t>
  </si>
  <si>
    <t>Entity Well-known Seasoned Issuer</t>
  </si>
  <si>
    <t>Entity Voluntary Filers</t>
  </si>
  <si>
    <t>No</t>
  </si>
  <si>
    <t>Entity Public Float</t>
  </si>
  <si>
    <t>Consolidated Balance Sheets - USD ($) $ in Thousands</t>
  </si>
  <si>
    <t>Jan. 31, 2018</t>
  </si>
  <si>
    <t>Current assets</t>
  </si>
  <si>
    <t>Cash and cash equivalents</t>
  </si>
  <si>
    <t>Accounts receivable, net</t>
  </si>
  <si>
    <t>Inventori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Other current liabilities</t>
  </si>
  <si>
    <t>Total current liabilities</t>
  </si>
  <si>
    <t>Other liabilities</t>
  </si>
  <si>
    <t>Commitments and contingencies</t>
  </si>
  <si>
    <t xml:space="preserve"> </t>
  </si>
  <si>
    <t>Shareholders’ Equity</t>
  </si>
  <si>
    <t>Common stock, $1 par value, authorized shares 100,000; issued 67,289 and 67,124, respectively</t>
  </si>
  <si>
    <t>Paid in capital</t>
  </si>
  <si>
    <t>Retained earnings</t>
  </si>
  <si>
    <t>Accumulated other comprehensive loss</t>
  </si>
  <si>
    <t>Less treasury stock at cost, 31,332 and 31,332 shares, respectively</t>
  </si>
  <si>
    <t>Total Raven Industries, Inc. shareholders’ equity</t>
  </si>
  <si>
    <t>Noncontrolling interest</t>
  </si>
  <si>
    <t>Total shareholders’ equity</t>
  </si>
  <si>
    <t>TOTAL LIABILITIES AND SHAREHOLDERS’ EQUITY</t>
  </si>
  <si>
    <t>Consolidated Balance Sheets (Parenthetical) - $ / shares</t>
  </si>
  <si>
    <t>Statement of Financial Position [Abstract]</t>
  </si>
  <si>
    <t>Common stock, par value (in usd per share)</t>
  </si>
  <si>
    <t>Common stock, shares authorized</t>
  </si>
  <si>
    <t>Common stock, shares issued</t>
  </si>
  <si>
    <t>Treasury stock, shares</t>
  </si>
  <si>
    <t>Consolidated Statements of Income and Comprehensive Income - USD ($) $ in Thousands</t>
  </si>
  <si>
    <t>Jan. 31, 2017</t>
  </si>
  <si>
    <t>Income Statement [Abstract]</t>
  </si>
  <si>
    <t>Net sales</t>
  </si>
  <si>
    <t>[2]</t>
  </si>
  <si>
    <t>[1]</t>
  </si>
  <si>
    <t>Cost of sales</t>
  </si>
  <si>
    <t>Gross profit</t>
  </si>
  <si>
    <t>Research and development expenses</t>
  </si>
  <si>
    <t>Selling, general and administrative expenses</t>
  </si>
  <si>
    <t>Long-lived asset impairment loss</t>
  </si>
  <si>
    <t>Operating income</t>
  </si>
  <si>
    <t>[3]</t>
  </si>
  <si>
    <t>[4]</t>
  </si>
  <si>
    <t>Other income (expense), net</t>
  </si>
  <si>
    <t>Income before income taxes</t>
  </si>
  <si>
    <t>Income tax expense</t>
  </si>
  <si>
    <t>Net income</t>
  </si>
  <si>
    <t>Net income (loss) attributable to noncontrolling interest</t>
  </si>
  <si>
    <t>Net income attributable to Raven Industries, Inc.</t>
  </si>
  <si>
    <t>[5]</t>
  </si>
  <si>
    <t>Net income per common share:</t>
  </si>
  <si>
    <t>─ Basic (in usd per share)</t>
  </si>
  <si>
    <t>[6]</t>
  </si>
  <si>
    <t>─ Diluted (in usd per share)</t>
  </si>
  <si>
    <t>Comprehensive income:</t>
  </si>
  <si>
    <t>Other comprehensive income (loss), net of tax:</t>
  </si>
  <si>
    <t>Foreign currency translation</t>
  </si>
  <si>
    <t>Postretirement benefits, net of income tax (expense) benefit of ($99), $44, and $129, respectively</t>
  </si>
  <si>
    <t>Other comprehensive income (loss), net of tax</t>
  </si>
  <si>
    <t>Comprehensive income</t>
  </si>
  <si>
    <t>Comprehensive income attributable to noncontrolling interest</t>
  </si>
  <si>
    <t>Comprehensive income attributable to Raven Industries, Inc.</t>
  </si>
  <si>
    <t>In September of fiscal year 2018, the Company acquired CLI. For the first seven months of fiscal 2019 CLI contributed a total of $21,568 in sales and for the first seven months of fiscal 2018 the division generated $4,109 in sales to CLI as a customer. Additionally, sales of hurricane recovery film in fiscal years 2019 and 2018 were $14,494 and $24,225</t>
  </si>
  <si>
    <t xml:space="preserve">Aerostar divested its client private business in the first quarter of fiscal 2019. Net sales from the client private business were $283 , $5,592 , and $5,886 in fiscal </t>
  </si>
  <si>
    <t xml:space="preserve"> Fiscal 2019 administrative expenses included a $4,503 expense related to the previously announced gift to SDSU and approximately $4,000 of expenses related to Project Atlas. Project Atlas related expenses in fiscal 2018 were approximately $900</t>
  </si>
  <si>
    <t>Fiscal year 2017 included inventory write-downs of $2,278</t>
  </si>
  <si>
    <t>The TCJA, effective January 1, 2018, had a favorable impact to the Company's effective tax rate. Excluding discrete items, the Company's effective tax rate decreased approximately 10 percentages points resulting in tax savings of $6,218</t>
  </si>
  <si>
    <t>Net income per share is computed discretely by quarter and may not add to the full year.</t>
  </si>
  <si>
    <t>Consolidated Statements of Income and Comprehensive Income (Parenthetical) - USD ($) $ in Thousands</t>
  </si>
  <si>
    <t>Income tax (expense) benefit on postretirement benefits</t>
  </si>
  <si>
    <t>Consolidated Statements of Shareholders' Equity - USD ($) shares in Thousands, $ in Thousands</t>
  </si>
  <si>
    <t>Total</t>
  </si>
  <si>
    <t>Common Stock [Member]</t>
  </si>
  <si>
    <t>Paid-in Capital [Member]</t>
  </si>
  <si>
    <t>Treasury Stock [Member]</t>
  </si>
  <si>
    <t>Retained Earnings [Member]</t>
  </si>
  <si>
    <t>Accumulated Other Comprehensive Income (Loss) [Member]</t>
  </si>
  <si>
    <t>Raven Industries, Inc. Equity [Member]</t>
  </si>
  <si>
    <t>Noncontrolling Interest [Member]</t>
  </si>
  <si>
    <t>Total shareholders' equity, beginning balance at Jan. 31, 2016</t>
  </si>
  <si>
    <t>Treasury stock, beginning balance, shares at Jan. 31, 2016</t>
  </si>
  <si>
    <t>Increase (Decrease) in Stockholders' Equity [Roll Forward]</t>
  </si>
  <si>
    <t>Other comprehensive income (loss), net of income tax</t>
  </si>
  <si>
    <t>Cash dividends</t>
  </si>
  <si>
    <t>Dividends of less than wholly-owned subsidiary paid to noncontrolling Interest, Decrease from Distributions to Noncontrolling Interest</t>
  </si>
  <si>
    <t>Director shares issued</t>
  </si>
  <si>
    <t>Share issued on vesting of stock units , net of shares withheld for employee taxes</t>
  </si>
  <si>
    <t>Stock repurchased and retired during period, shares</t>
  </si>
  <si>
    <t>Stock repurchased and retired during period, value</t>
  </si>
  <si>
    <t>Share-based compensation</t>
  </si>
  <si>
    <t>Income tax impact related to share-based compensation</t>
  </si>
  <si>
    <t>Treasury stock, ending balance, shares at Jan. 31, 2017</t>
  </si>
  <si>
    <t>Total shareholders' equity, ending balance at Jan. 31, 2017</t>
  </si>
  <si>
    <t>Shares issued on stock options exercised net of shares withheld for employee taxes</t>
  </si>
  <si>
    <t>Treasury stock, ending balance, shares at Jan. 31, 2018</t>
  </si>
  <si>
    <t>Total shareholders' equity, ending balance at Jan. 31, 2018</t>
  </si>
  <si>
    <t>Reclassification due to ASU 2018-02 adoption</t>
  </si>
  <si>
    <t>Treasury stock, ending balance, shares at Jan. 31, 2019</t>
  </si>
  <si>
    <t>Total shareholders' equity, ending balance at Jan. 31, 2019</t>
  </si>
  <si>
    <t>Consolidated Statements of Shareholders' Equity (Parenthetical) - $ / shares</t>
  </si>
  <si>
    <t>Statement of Stockholders' Equity [Abstract]</t>
  </si>
  <si>
    <t>Dividends per common share (in usd per share)</t>
  </si>
  <si>
    <t>Consolidated Statements of Cash Flows - USD ($) $ in Thousands</t>
  </si>
  <si>
    <t>OPERATING ACTIVITIES:</t>
  </si>
  <si>
    <t>Adjustments to reconcile net income to net cash provided by operating activities:</t>
  </si>
  <si>
    <t>Depreciation</t>
  </si>
  <si>
    <t>Amortization of intangible assets</t>
  </si>
  <si>
    <t>Change in fair value of acquisition-related contingent consideration</t>
  </si>
  <si>
    <t>Loss from equity investments</t>
  </si>
  <si>
    <t>Gain from sale of equity method investments</t>
  </si>
  <si>
    <t>Deferred income taxes</t>
  </si>
  <si>
    <t>Share-based compensation expense</t>
  </si>
  <si>
    <t>Other operating activities, net</t>
  </si>
  <si>
    <t>Change in operating assets and liabilities</t>
  </si>
  <si>
    <t>Net cash provided by operating activities</t>
  </si>
  <si>
    <t>INVESTING ACTIVITIES:</t>
  </si>
  <si>
    <t>Capital expenditures</t>
  </si>
  <si>
    <t>Payments related to business acquisitions</t>
  </si>
  <si>
    <t>Proceeds from sale or maturities of investments</t>
  </si>
  <si>
    <t>Purchases of investments</t>
  </si>
  <si>
    <t>Proceeds (disbursements) from sale of assets, settlement of liabilities</t>
  </si>
  <si>
    <t>Other investing activities, net</t>
  </si>
  <si>
    <t>Net cash used in investing activities</t>
  </si>
  <si>
    <t>FINANCING ACTIVITIES:</t>
  </si>
  <si>
    <t>Dividends paid</t>
  </si>
  <si>
    <t>Payments for common shares repurchased</t>
  </si>
  <si>
    <t>Payment of acquisition-related contingent liabilities</t>
  </si>
  <si>
    <t>Restricted stock units vested and issued</t>
  </si>
  <si>
    <t>Payments for stock options exercised net of shares surrendered for employee taxes</t>
  </si>
  <si>
    <t>Other financing activities, net</t>
  </si>
  <si>
    <t>Net cash used in financing activities</t>
  </si>
  <si>
    <t>Effect of exchange rate changes on cash</t>
  </si>
  <si>
    <t>Net increase (decrease) in cash and cash equivalents</t>
  </si>
  <si>
    <t>Cash and cash equivalents at beginning of year</t>
  </si>
  <si>
    <t>Cash and cash equivalents at end of year</t>
  </si>
  <si>
    <t>Summary of Significant Accounting Policies</t>
  </si>
  <si>
    <t>Accounting Policies [Abstract]</t>
  </si>
  <si>
    <t>NOTE 1 SUMMARY OF SIGNIFICANT ACCOUNTING POLICIES Basis of Presentation and Principles of Consolidation Raven Industries, Inc. (the Company or Raven) is a diversified technology company providing a variety of products to customers within the industrial, agricultural, geomembrane, construction, commercial lighter-than-air and aerospace/defense markets. The Company conducts this business through the following direct and indirect subsidiaries: Aerostar International, Inc. (Aerostar); Aerostar Technical Solutions, Inc. (ATS), formerly named Vista Research, Inc. or "Vista;" Aerostar Integrated Systems, LLC (AIS); Raven CLI Construction, Inc.; Raven Slingshot, Inc.; Raven International Holding Company BV (Raven Holdings); Raven Industries Canada, Inc. (Raven Canada); SBG Innovatie BV (SBG); Raven Industries Australia Pty Ltd (Raven Australia); Raven Industries Holding, LLC, and Raven do Brasil Participacoes E Servicos Technicos LTDA (Raven Brazil). The Company and these subsidiaries comprise three unique operating units, or divisions, classified into reportable segments (Applied Technology, Engineered Films, and Aerostar). The consolidated financial statements for the periods included herein have been prepared by the Company pursuant to the rules and regulations of the Securities and Exchange Commission (SEC). The accompanying consolidated financial statements include the accounts of the Company and its wholly-owned or controlled subsidiaries. All intercompany balances and transactions have been eliminated in consolidation. Noncontrolling Interest Noncontrolling interests represent capital contributions, income and loss attributable to the owners of less than wholly-owned and consolidated entities. The Company owns 75% of a business venture, AIS, to pursue potential product and support services contracts through agencies and instrumentalities of the United States government. This business venture, is included in the Aerostar business segment. No capital contributions have been made by the noncontrolling interest since the initial capitalization in fiscal year 2012. Given the Company's controlling financial interest, the accounts of the business venture have been consolidated with the accounts of the Company, and a noncontrolling interest has been recorded for the noncontrolling investor's interests in the net assets and operations of the business venture. Equity Investments In February 2016 , the Applied Technology Division acquired an interest of approximately 5% in Ag-Eagle Aerial Systems, Inc. (AgEagle). AgEagle was considered a variable interest entity (VIE) and the Company’s equity ownership interest in AgEagle was considered a variable interest. Prior to the equity interest being sold for an immaterial gain in fiscal year 2019, the Company accounted for its investment in AgEagle under the equity method of accounting as the Company had the ability to exercise significant influence over the operating policies of AgEagle through the Company's representation on AgEagle's Board of Directors and the exclusive distribution agreement between the companies. However, the Company was not the primary beneficiary as the Company did not have the power to direct the activities that most significantly impacted the VIE’s economic performance and the obligation to absorb the majority of the losses or the right to receive the majority of the benefits of the VIE.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 In April 2017, the Company determined the investment in AgEagle and the related customer relationship intangible asset were fully impaired. The resulting accelerated equity method investment loss and impairment loss recorded were not material to the Company. The Company owned an interest of approximately 22% in Site-Specific Technology Development Group, Inc. (SST) before being sold in fiscal year 2019. The Company had significant influence, but there was neither a controlling interest nor a majority interest in the risks or rewards of SST. As a result, this affiliate investment was accounted for using the equity method. The Company's proceeds from the sale of its ownership interest in SST were $6,556 and was reported as "Proceeds from sale or maturity of investments" in the Consolidated Statements of Cash Flows in fiscal year 2019. The Company recognized a gain of $5,785 from the sale reported as "Other income (expense), net" in the Consolidated Statements of Income and Comprehensive Income for the fiscal year ended January 31, 2019. This amount includes a fifteen percent hold-back provision held in an escrow account which is expected to be settled in fiscal 2020. The investment balances for both AgEagle and SST are included in “Other assets” on the Consolidated Balance Sheet at January 31, 2018 while the Company's share of the results of AgEagle and SST operations are included in “Other income (expense), net” for fiscal years 2019, 2018, and 2017. Use of Estimates 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 Foreign Currency The Company's subsidiaries that operate outside the United States use the local currency as their functional currency. The functional currency is translated into U.S. dollars for balance sheet accounts using the period-end exchange rates and average exchange rates for the Consolidated Statements of Income and Comprehensive Income. Adjustments resulting from financial statement translations are included as foreign currency translation adjustments in “Accumulated other comprehensive income (loss)” within shareholders' equity in the Consolidated Balance Sheets. Foreign currency transaction gains or losses are recognized in the period incurred and are included in “Other income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 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 The Company held cash and cash equivalents in accounts in the United States of $61,221 and $36,434 as of January 31, 2019 and 2018, respectively. The Company held cash and cash equivalents in accounts outside the United States of $4,566 and $4,101 as of January 31, 2019 and 2018, respectively. 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Unbilled receivables arise when revenues have been earned, but not billed, and are related to differences in timing. Unbilled receivables were $1,391 and $2,447 as of January 31, 2019 and 2018, respectively. Inventory Valuation Inventories are carried at the lower of cost or net realizable value, with cost determined on the first-in, first-out basis. Net realizable value is the estimated selling price in the ordinary course of business, less reasonably predictable costs of completion, disposal, and transportation. Pre-Contract Costs From time to time, pre-contract costs are incurred, excluding start-up costs which are expensed as incurred, are deferred and included in "Inventories" on the Consolidated Balance Sheets if the Company determines that it is probable it will be awarded the specific anticipated contract. Deferred pre-contract costs are periodically reviewed and assessed for recoverability under the contract. Write-offs of pre-contract costs are charged to cost of sales when it becomes probable that such costs will not be recoverable. No pre-contract costs were included in "Inventories" on the Consolidated Balance Sheets at January 31, 2019 or 2018. Additionally, there were no pre-contract costs written-off in fiscal years 2019, 2018 or 2017. Property, Plant and Equipment Property, plant and equipment held for use is carried at the asset's cost and depreciated over the estimated useful life of the asset.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 The cost of maintenance and repairs is charged to expense in the period incurred, and renewals and betterments are capitalized. The cost and related accumulated depreciation of assets sold or disposed are removed from the accounts and the resulting gain or loss is reflected in the Consolidated Statements of Income and Comprehensive Income.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Level 3 - Unobservable inputs in which little or no market data exists, therefore, requiring an entity to develop its own assumptions. The Company's financial assets required to be measured at fair value on a recurring basis include cash and cash equivalents, short-term investments and mutual funds. The Company determines fair value of its cash equivalents, short-term investments and mutual funds through quoted market prices. Mutual funds relate to the Company's deferred compensation plan further described within Note 8 "Employee Postretirement Benefits". The fair values of accounts receivable and accounts payable approximate their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air value measurements associated with goodwill and long-lived assets are further described in Note 7 "Goodwill, Long-Lived Assets, and Other Charges" .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Acquisition of and Investments in Businesses and Technologies" . Intangible Assets Intangible assets, primarily comprised of technologies acquired through acquisitions, are recorded at cost and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Goodwill The Company recognizes goodwill as the excess cost of an acquired business over the net amount assigned to assets acquired and liabilities assumed. Goodwill is allocated to the reporting units that are expected to benefit from the synergies of the business combination.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a goodwill impairment loss is recognized for the amount that the carrying value of the reporting unit, including goodwill, exceeds its fair value, limited to the total amount of goodwill allocated to the reporting unit.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 impairment testing, the fair values of an asset are determined based on valuation techniques using the best available information. Such valuations are derived from valuation techniques in which one or more significant inputs are not observable (Level 3 fair value measures). Long-lived assets determined to be held for sale and classified as such in accordance with the applicable guidance are reported as long-term assets at the lower of the asset's carrying amount or fair value less the estimated cost to sell. Depreciation is not recorded once a long-lived asset has been classified as held for sale. Acquisition-Related Contingent Consideration 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 Litigation and Contingencies Legal costs are recognized as an expense in the period incurred. The Company is involved as a party in lawsuits, claims, regulatory inquiries, or disputes arising in the normal course of business, some of which allege substantial monetary damages. The Company accrues for any loss contingencies when losses become probable and are reasonably estimable. If the reasonable estimate of the loss is a range and no amount within the range is a better estimate than any other amount within the range, the minimum amount of the range is recorded as a liability. Amounts recovered by insurance, if any, are recognized when they are realized. Revenue Recognition The Company adopted the new revenue recognition standard, Revenue from Contracts with Customers, using the modified retrospective method applied to all contracts not completed as of January 31, 2018. Results for reporting periods beginning after January 31, 2018, are presented under ASC 606 while prior period amounts continue to be reported in accordance with legacy ASC 605. The adoption of this standard did not have a material impact on the Company’s consolidated financial statements or results of operations as of the adoption date as a significant majority of our sales revenue is recognized when products are shipped from our manufacturing facilities. Revenue is recognized when control of the promised goods or services are transferred to our customers, in an amount that reflects the consideration we expect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any future performance obligations. Generally, there is no post-shipment obligation on products sold other than warranty obligations in the normal and ordinary course of business. In the event significant post-shipment obligations were to exist, revenue recognition would be deferred until the Company has substantially accomplished what it must do to be entitled to the benefits represented by the revenue. Estimated returns, sales allowances, and warranty charges, if applicable, are recorded at the same time revenue is recorded.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are not distinct. For contracts with multiple performance obligations, standalone selling price is generally readily observable. The Company’s performance obligations are satisfied at a point in time or over time as work progresses. Revenue from goods and services transferred to customers at a point in time accounts for a majority of the Company’s revenues. Revenue on these contracts is recognized when obligations under the terms of the contract with our customer are satisfied; generally this occurs with the transfer of control upon shipment. The Company uses an input measure to determine progress towards completion for revenue generated from products and services transferred to customers over time. Under this method, net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Sales returns The right of return may exist explicitly or implicitly with our customers. The Company’s return policy allows for customer returns only upon the Company's authorization. Goods returned must be a product the Company continues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Shipping and handling costs Amounts billed to customers for shipping and handling activities after the customer obtains control are treated as a promised service performance obligation and recorded in net sales in the accompanying Consolidated Statements of Income and Comprehensive Income. Shipping and handling costs incurred by the Company for the delivery of goods to customers are considered a cost to fulfill the contract and are included in cost of sales in the accompanying Consolidated Statements of Income and Comprehensive Income. Sales tax Taxes that are collected by the Company from a customer, which are assessed by governmental authorities that are both imposed upon and concurrent with a specific revenue-producing transaction, are excluded from revenues. Operating Expenses 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 Total engineering costs consist of R&amp;D and other engineering support related expenses. R&amp;D costs are internal direct and indirect costs associated with development of technologies to support the Company's proprietary product lines in each of its divisions. These R&amp;D costs are expensed as incurred. Engineering support related expenses may be allocated to overhead, and thus cost of sales, or R&amp;D expenses based on the focus of the engineering effort. General and administrative expenses included in SG&amp;A are not allocated at the segment level. The Company's gross margin and segment operating income may not be comparable to industry peers due to variability in the classification of these expenses across the industries in which the Company operates. Warranties Accruals necessary for product warranties are estimated based on historical warranty costs in relation to sales and average time elapsed between purchases and returns for each division. Additional accruals are made for any significant, discrete warranty issues. 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ll deferred tax balances are reported as long-term on the Consolidated Balance Sheets. Accruals are maintained for uncertain tax positions. Accounting Pronouncements Accounting Standards Adopted In the fiscal 2019 fourth quarter, the Company early adopted Financial Accounting Standards Board (FASB) Accounting Standards Update (ASU) No. 2018-14, "Compensation-Retirement Benefits-Defined Benefit Plans-General (Subtopic 715-20): Disclosure Framework-Changes to the Disclosure Requirements for Defined Benefit Plans" (ASU 2018-14) issued in August 2018. The amendments in this guidance modify the disclosure requirements for employers that sponsor defined benefit pension or other postretirement plans. The amendments in this Update remove disclosures that no longer are considered cost beneficial, clarify the specific requirements for certain disclosures, and add disclosure requirements identified as relevant. The Company does not have a defined benefit pension plan but does have an unfunded defined benefit postretirement plan that offers postretirement medical and other benefits to certain retired and active senior executives and their spouses. The Company elected to early adopt the guidance on a retrospective basis applied to all periods. ASU 2018-14 is disclosure in nature only and as such did not significantly impact the Company's consolidated financial statements. In the fiscal 2019 first quarter, the Company early adopted FASB ASU 2018-02, "Income Statement-Reporting Comprehensive Income (Topic 220): Reclassification of Certain Tax Effects from Accumulated Other Comprehensive Income" (ASU 2018-02) issued in February 2018. The amendments in this guidance allow for a reclassification from accumulated other comprehensive income to retained earnings for stranded tax effects resulting from the Tax Cuts and Jobs Acts (TCJA). Consequently, the amendments eliminate the stranded tax effects resulting from the TCJA and are intended to improve the usefulness of information reported. The Company elected to apply the amendments in the period of adoption. The Company recorded a $280 reclassification entry for the stranded tax effects in Accumulated Other Comprehensive Income related to Raven's post-retirement plan further disclosed in Note 8 "Employee Retirement Benefits". The impact of the reclassification is reported as "Reclassification due to ASU 2018-02 adoption" in the Consolidated Statements of Shareholders' Equity and Note 3 "Accumulated Other Comprehensive Income (Loss)". In the fiscal 2019 first quarter when it became effective, the Company adopted FASB ASU No. 2017-09, "Compensation-Stock Compensation (Topic 718): Scope of Modification Accounting" (ASU 2017-09) on a prospective basis.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liability instruments are the same immediately before and after the modification to the award. The Company did not modify any of its outstanding awards during the twelve-month period ended January 31, 2019; therefore, the adoption of this guidance had no impact on its consolidated financial statements. In the fiscal 2019 first quarter when it became effective, the Company adopted, the FASB ASU No. 2017-07, "Compensation-Retirement Benefits (Topic 715): Improving the Presentation of Net Periodic Pension Cost and Net Periodic Postretirement Benefit Cost" (ASU 2017-07). The guidance clarifies where the cost components of the net benefit cost should be reported in the income statement and it allows only the service cost to be capitalized. The adoption of this guidance resulted in $28 of the net periodic benefit cost being reported as a charge to operating income and $284 reported as a charge to non-operating income (expense) for the twelve-months ended January 31, 2019 . The classification of this charge on the Consolidated Statements of Income and Comprehensive Income is described in Note 8 "Employee Retirement Benefits" in the Notes to the Consolidated Financial Statements. The net periodic benefit cost for the fiscal year 2018 and 2017 was not material. In the fiscal 2019 first quarter when it became effective, the Company adopted FASB ASU 2016-16, "Income Taxes (Topic 740): Intra-Entity Transfers of Assets Other Than Inventory" (ASU 2016-16). Previous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is new guidance eliminates the exception for an intra-entity transfer of an asset other than inventory. The Company did not have any intra-entity transfers of assets impacted by this guidance, as such the adoption of this guidance had no impact on its consolidated financial statements. In the fiscal 2019 first quarter when it became effective, the Company adopted FASB ASU 2016-15, "Statement of Cash Flows (Topic 230): Classification of Certain Cash Receipts and Cash Payments" (ASU 2016-15). The specific classification issues clarified in the guidance either were not applicable to the Company or are consistent with how the Company previously classified them, therefore the adoption of this guidance had no impact on its consolidated financial statements. In the fiscal 2019 first quarter when it became effective, the Company adopted FASB ASU No. 2016-01, "Financial Instruments-Overall (Subtopic 825-10): Recognition and Measurement of Financial Assets and Financial Liabilities" (ASU 2016-01). The updated accounting guidance requires equity securities to be measured at fair value with changes in the fair value recognized through net income. An entity’s equity investments that are accounted for under the equity method of accounting or result</t>
  </si>
  <si>
    <t>Selected Balance Sheet Information</t>
  </si>
  <si>
    <t>Balance Sheet Related Disclosures [Abstract]</t>
  </si>
  <si>
    <t xml:space="preserve">NOTE 2 SELECTED BALANCE SHEET INFORMATION Following are the components of selected balance sheet items: As of January 31, 2019 2018 Accounts receivable, net: Trade accounts $ 53,820 $ 57,063 Unbilled receivables 1,391 2,447 Allowance for doubtful accounts (739 ) (978 ) $ 54,472 $ 58,532 Inventories: Finished goods $ 7,629 $ 8,054 In process 1,103 961 Materials 45,344 46,336 $ 54,076 $ 55,351 Other current assets: Insurance policy benefit $ 336 $ 759 Federal income tax receivable 1,045 1,397 Receivable from sale of investment 1,055 — Prepaid expenses and other 6,300 3,705 $ 8,736 $ 5,861 Property, plant and equipment, net: Assets held for use and assets held for sale (a) : Land $ 3,234 $ 3,234 Buildings and improvements 81,381 80,299 Machinery and equipment 155,463 149,847 Accumulated depreciation (133,724 ) (127,523 ) $ 106,354 $ 105,857 Property, plant and equipment subject to capital leases: Machinery and equipment $ 510 $ 488 Accumulated amortization for capitalized leases (249 ) (65 ) 261 423 $ 106,615 $ 106,280 Other assets: Equity investments $ 345 $ 1,955 Deferred income taxes 16 19 Other 2,963 976 $ 3,324 $ 2,950 Accrued liabilities: Salaries and related $ 8,244 $ 9,409 Benefits 4,751 4,225 Insurance obligations 1,963 1,992 Warranties 890 1,163 Income taxes 328 226 Other taxes 2,434 1,880 Acquisition-related contingent consideration 1,796 1,036 Other 3,072 2,015 $ 23,478 $ 21,946 Other liabilities: Postretirement benefits $ 7,678 $ 8,264 Acquisition-related contingent consideration 2,376 2,010 Deferred income taxes 1,659 615 Uncertain tax positions 2,670 2,634 Other 3,852 272 $ 18,235 $ 13,795 (a) </t>
  </si>
  <si>
    <t>Accumulated Other Comprehensive Income (Loss)</t>
  </si>
  <si>
    <t>Accumulated Other Comprehensive Income (Loss), Net of Tax [Abstract]</t>
  </si>
  <si>
    <t>NOTE 3 ACCUMULATED OTHER COMPREHENSIVE INCOME (LOSS) Other comprehensive income (loss) refers to revenue, expenses, gains, and losses that under GAAP are recorded as an element of shareholders' equity but are excluded from net income. The changes in the components of accumulated other comprehensive income (loss) (AOCI) are shown below: Cumulative foreign currency translation adjustment Postretirement benefits Total Balance at January 31, 2017 $ (2,427 ) $ (1,249 ) $ (3,676 ) Other comprehensive income before reclassifications 1,234 $ — 1,234 Amounts reclassified from accumulated other comprehensive income (loss) after tax benefit of $44 — (131 ) (131 ) Balance at January 31, 2018 $ (1,193 ) $ (1,380 ) $ (2,573 ) Other comprehensive (loss) before reclassifications (1,045 ) — (1,045 ) Reclassification due to ASU 2018-02 adoption — (280 ) (280 ) Amounts reclassified from accumulated other comprehensive income (loss) after tax (expense) of ($99) — 342 342 Balance at January 31, 2019 $ (2,238 ) $ (1,318 ) $ (3,556 )</t>
  </si>
  <si>
    <t>Supplemental Cash Flow Information</t>
  </si>
  <si>
    <t>Supplemental Cash Flow Elements [Abstract]</t>
  </si>
  <si>
    <t>NOTE 4 SUPPLEMENTAL CASH FLOW INFORMATION For the years ended January 31, 2019 2018 2017 Changes in operating assets and liabilities: Accounts receivable $ 3,938 $ (7,014 ) $ (5,361 ) Inventories 1,092 (11,062 ) 1,215 Prepaid expenses and other assets (2,440 ) (2,445 ) 228 Accounts payable (4,517 ) 1,280 2,558 Accrued and other liabilities 3,480 2,560 8,405 $ 1,553 $ (16,681 ) $ 7,045 Supplemental disclosures of cash flow information: Cash paid during the year for income taxes $ 8,225 $ 19,854 $ 6,618 Interest paid $ 227 $ 186 $ 190 Significant non-cash transactions: Capital expenditures and other intangibles included in accounts payable $ 655 $ 418 $ 84 Assets acquired under capital leases $ 38 $ 79 $ —</t>
  </si>
  <si>
    <t>Revenue Revenue</t>
  </si>
  <si>
    <t>Revenue from Contract with Customer [Abstract]</t>
  </si>
  <si>
    <t>Revenue</t>
  </si>
  <si>
    <t>NOTE 5 REVENUE Nature of goods and services The Company is comprised of three unique operating divisions, classified into reportable segments: Applied Technology, Engineered Films, and Aerostar. The following is a description of principal activities, separated by reportable segment, from which the Company generates revenue. Service revenues and contract losses are not material and are not separately disclosed. Furthermore, the Company acts as a principal in transactions and recognizes revenue on a gross basis for which it entitled from its customers. Applied Technology Applied Technology designs, manufactures, sells, and services innovative precision agriculture products and information management tools, which are collectively referred to as precision agriculture equipment, that help farmers reduce costs, more precisely control inputs, and improve farm yields for the global agriculture market. Customers can purchase precision agriculture equipment individually or in large quantities. For purchases made in large quantities, the Company accounts for each piece of equipment separately, as each is a distinct performance obligation from which the customer derives benefit. The stand-alone selling prices are determined based on the prices at which the Company charges other customers for similar products in similar circumstances. Kits or bundles, which can consist of various pieces of equipment, are shipped together and therefore allocation of transaction price does not impact timing of revenue recognition. In the normal course of business the customer agrees to a fixed price and revenue is recognized when control has transferred to the customer. Engineered Films Engineered Films produces high-performance plastic films and sheeting for geomembrane, agricultural, construction, and industrial applications and also offers design-build and installation services of these plastic films and sheeting. Plastic film and sheeting can be purchased separately or together with installation services. The majority of transactions within Engineered Films are considered non-customized product-only sales. The Company accounts for each product separately, as each is a distinct performance obligation from which the customer derives benefit. The stand-alone selling prices are determined based on the prices at which the Company charges other customers for similar products in similar circumstances. In the normal course of business the customer agrees to a fixed price and revenue is recognized when control has transferred to the customer. The remaining transactions within Engineered Films are related to installation and/or customized product sales. Installation revenues are recognized over time using the cost incurred input method (i.e., costs incurred to date relative to total estimated costs at completion) because of continuous transfer of control to customers. For customized product-only sales, the Company recognizes revenue over time by applying an output method, such as units delivered, to measure progress. Aerostar Aerostar serves the aerospace/defense and commercial lighter-than-air markets. Aerostar's core products include high-altitude stratospheric balloons and radar systems. These products can be integrated with additional third-party sensors to provide research, communications, and situational awareness capabilities to governmental and commercial customers. Aerostar pursues product and support services contracts with agencies and instrumentalities of the U.S. government. Product sales to customers for which the division does not continuously transfer control are recognized based on a point-in-time. Contracts with customers which include elements of service, and are considered to be single performance obligations, are recognized over time. The stand-alone selling prices are determined based on the prices at which the Company charges other customers for similar products or services in similar circumstances. In the normal course of business the customer agrees to a fixed price. For revenues recognized at a point-in-time, the Company recognizes revenue when control has transferred to the customer. Certain lighter-than-air contracts are recognized over time using the cost incurred input method. The remaining transactions are recognized over time applying an output method, such as units delivered, to measure progress. Disaggregation of Revenues In the following table, revenue is disaggregated by major product category and geography as the Company believes these categories best depict how the nature, amount, timing and uncertainty of revenue and cash flows are affected by economic factors. The table also includes a reconciliation of the disaggregated revenue with reportable segments. Revenue by Product Category Twelve months ended January 31, 2019 ATD EFD AERO ELIM (a) Total Lighter-than-Air Domestic $ — $ — $ 37,866 $ — $ 37,866 International — — 932 — 932 Plastic Films &amp; Sheeting Domestic — 208,882 — (512 ) 208,370 International — 17,692 — — 17,692 Precision Agriculture Equipment Domestic 100,051 — — (10 ) 100,041 International 29,698 — — — 29,698 Other Domestic — — 12,062 — 12,062 International — — 7 — 7 Totals $ 129,749 $ 226,574 $ 50,867 $ (522 ) $ 406,668 Twelve months ended January 31, 2018 ATD EFD AERO ELIM (a) Total Lighter-than-Air Domestic $ — $ — $ 24,956 $ — $ 24,956 International — — 93 — 93 Plastic Films &amp; Sheeting Domestic — 201,330 — (584 ) 200,746 International — 11,968 — — 11,968 Precision Agriculture Equipment Domestic 95,249 — — — 95,249 International 29,439 — — — 29,439 Other Domestic — — 14,810 — 14,810 International — — 56 — 56 Totals $ 124,688 $ 213,298 $ 39,915 $ (584 ) $ 377,317 Twelve months ended January 31, 2017 ATD EFD AERO ELIM (a) Total Lighter-than-Air Domestic $ — $ — $ 17,117 $ — $ 17,117 International — — 357 — 357 Plastic Films &amp; Sheeting Domestic — 132,704 — (789 ) 131,915 International — 6,151 — — 6,151 Precision Agriculture Equipment Domestic 76,205 — — (1 ) 76,204 International 29,012 — — — 29,012 Other Domestic — — 16,631 — 16,631 International — — 8 — 8 Totals $ 105,217 $ 138,855 $ 34,113 $ (790 ) $ 277,395 (a) Intersegment sales for fiscal years 2019, 2018 and 2017 were primarily sales from Engineered Films to Aerostar. Contract Balances Contract balances include contract assets and contract liabilities that are recorded when the Company enters into a contract with a customer. Contract assets primarily relate to the Company’s rights to consideration for work completed but not billed (unbilled receivables) at the reporting date, or retainage provisions on billings that have been issued. Contract assets are converted to receivables when the right to collect becomes unconditional. The Company's contract assets reported at January 31, 2019 and 2018 primarily relate to Engineered Films' geomembrane installation services and service contracts for Aerostar's lighter-than air products and radar processing systems. Contract assets are reported in "Accounts receivable, net" in the Consolidated Balance Sheets. Contract liabilities consist of customer advances and deferred revenue. Contract liabilities primarily relate to consideration received from customers prior to transferring goods or services to the customer. Contract liabilities are reported in "Other current liabilities" in the Consolidated Balance Sheets. The changes in contract assets and liabilities were as follows: January 31, January 31, $ Change % Change Contract assets $ 2,027 $ 3,119 $ (1,092 ) (35.0 )% Contract liabilities $ 1,303 $ 1,890 $ (587 ) (31.1 )% During the twelve months ended January 31, 2019 , the Company’s contract assets decreased by $1,092 and contract liabilities decreased by $587 , primarily as a result of the contract terms which include timing of customer payments, timing of invoicing, and progress made on open contracts. The Company's contract assets at January 31, 2019, are primarily unbilled receivables that will convert to billed receivables in first quarter of next year. The Company's contract liabilities at January 31, 2019, include customer advances that will substantially all convert to revenue recognized during the next fiscal year. Due to the short-term nature of the Company’s contracts, substantially all of the contract assets that existed as of January 31, 2018, were converted to accounts receivable. In addition the Company's contract liabilities that existed as of January 31, 2018, were recognized as revenue during fiscal 2019. Remaining performance obligations</t>
  </si>
  <si>
    <t>Acquisitions of and Investments in Businesses and Technologies</t>
  </si>
  <si>
    <t>Business Combinations [Abstract]</t>
  </si>
  <si>
    <t>NOTE 6 ACQUISITIONS AND INVESTMENTS IN BUSINESSES AND TECHNOLOGIES Fiscal year 2019 acquisition On January 1, 2019 , the Company completed the acquisition of substantially all of the assets ("AgSync Acquisition") of AgSync Inc. (AgSync), an Indiana corporation, headquartered in Wakarusa, Indiana. This acquisition was aligned under the Company’s Applied Technology Division and is expected to enhance its Slingshot® platform by delivering a more seamless logistics solution for ag retailers, aerial applicators, custom applicators and enterprise farms. The AgSync Acquisition constitutes a business and as such was accounted for as a business combination; however, the business combination was not significant enough to warrant pro-forma financial information. The purchase price was approximately $9,400 which includes potential earn-out payments with an estimated fair value of $1,742 . The earn-out is contingent upon achieving certain revenue milestones. Based on the initial acquisition accounting the purchase price of the business acquired was allocated to the assets acquired and liabilities assumed based on their estimated fair values. The excess of the purchase price over the fair value of the identifiable assets acquired and liabilities assumed is reflected as goodwill, which is fully tax deductible. The estimated goodwill and identifiable intangible assets recorded as part of the purchase price allocation at January 31, 2019, were $4,559 and $5,400 , respectively. The Company expects to complete the purchase price allocation by the end of fiscal 2020. Fiscal year 2018 acquisition On September 1, 2017 , the Company completed the acquisition of substantially all of the assets ("CLI Acquisition") of Colorado Lining International, Inc. (CLI), a Colorado corporation headquartered in Parker, CO. This acquisition was aligned under the Company’s Engineered Films Division. The acquisition enhanced the Company’s geomembrane market position through extended service and product offerings with the addition of new design-build and installation service components, and advanced Engineered Films’ business model into a vertically-integrated, full-service solutions provider for the geomembrane market. The CLI Acquisition constitutes a business and as such was accounted for as a business combination; however, the business combination was not significant enough to warrant pro-forma financial information. The CLI Acquisition included a working capital adjustment that was settled in January 2018. The final working capital adjustment was $566 which brought the total purchase price to $14,938 . This purchase price included potential earn-out payments with an estimated fair value of $1,256 which are contingent upon achieving certain revenues and operational synergies. The fair value of the business acquired was allocated to the assets acquired and liabilities assumed based on their estimated fair values. The excess of the purchase price over the fair value of the identifiable assets acquired and liabilities assumed was reflected as goodwill. Goodwill recorded as part of the purchase price allocation was $5,714 , all of which is tax deductible. Acquisition-related contingent consideration The Company has contingent liabilities related to the current fiscal year acquisition of AgSync, as well as the prior acquisitions of CLI in September 2017, SBG in May 2014 and ATS in January 2012.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 techniques include one or more significant inputs that are not observable (Level 3 fair value measures). Changes in the fair value of the liability for acquisition-related contingent consideration are as follows: For the years ended January 31, 2019 2018 Beginning balance $ 3,046 $ 1,741 Fair value of contingent consideration acquired 1,742 1,256 Change in fair value of the liability 708 457 Contingent consideration earn-out paid (1,324 ) (408 ) Ending balance $ 4,172 $ 3,046 Classification of liability in the Consolidated Balance Sheets Accrued Liabilities $ 1,796 $ 1,036 Other Liabilities, long-term 2,376 2,010 Ending balance $ 4,172 $ 3,046 As part of the AgSync Acquisition in the current fiscal year, the Company entered into a contingent earn-out agreement, not to exceed $3,500 . The earn-out is to be paid annually over three years after the purchase date, contingent upon achieving certain revenue milestones. The Company has made no payments on this potential earn-out liability as of January 31, 2019. Related to the CLI Acquisition in the prior fiscal year, the Company entered into a contingent earn-out agreement, not to exceed $2,000 . The earn-out is paid annually for three years after the purchase date, contingent upon achieving certain revenues and operational synergies. As of January 31, 2019, the Company has paid a total of $667 of this potential earn-out liability. In connection with the acquisition of SBG, Raven is committed to making additional earn-out payments, not to exceed $2,500 calculated and paid quarterly for ten years after the purchase date contingent upon achieving certain revenues. As of January 31, 2019, the Company has paid a total of $1,336 of this potential earn-out liability. Related to the acquisition of ATS in 2012, the Company is committed to making annual payments based upon earn-out percentages on specific revenue streams for seven years after the purchase date. To date, the Company has paid a total of $1,783</t>
  </si>
  <si>
    <t>Goodwil, Long-lived Assets, and Other Charges</t>
  </si>
  <si>
    <t>Goodwill and Intangible Assets Disclosure [Abstract]</t>
  </si>
  <si>
    <t>Goodwill and Other Intangibles</t>
  </si>
  <si>
    <t>NOTE 7 GOODWILL, LONG-LIVED ASSETS, AND OTHER CHARGES Goodwill For goodwill, the Company performs impairment reviews by reporting unit. At the end of fiscal 2019 and 2018, the Company determined it had three reporting units: Engineered Films Division, Applied Technology Division, and Aerostar Division. The changes in the carrying amount of goodwill by reporting unit are shown below: Applied Technology Engineered Films Aerostar Total Balance at January 31, 2017 $ 12,342 $ 27,518 $ 789 $ 40,649 Additions due to business combinations — 5,714 — 5,714 Divestiture of business — — (52 ) (52 ) Foreign currency translation adjustment 399 — — 399 Balance at January 31, 2018 12,741 33,232 737 46,710 Additions due to business combinations 4,559 — — 4,559 Divestiture of business — — (103 ) (103 ) Foreign currency translation adjustment (224 ) — — (224 ) Balance at January 31, 2019 $ 17,076 $ 33,232 $ 634 $ 50,942 Goodwill gross and net of accumulated impairment losses were as follows: As of January 31, 2019 2018 Gross goodwill $ 62,439 $ 58,207 Accumulated impairment loss (11,497 ) (11,497 ) Net goodwill $ 50,942 $ 46,710 Goodwill is tested for impairment on an annual basis and between annual tests whenever a triggering event indicates there may be an impairment. The annual impairment tests were completed for each reporting unit in the fourth quarter based on a November 30th valuation date. Fiscal 2019 Goodwill Impairment Testing In fiscal 2019 no triggering events were deemed to have occurred in any of the quarterly periods and no impairments were recorded as a result of the annual impairment testing. In its annual impairment testing, the Company concluded a quantitative analysis was not required for any of its reporting units based on the Company's qualitative analysis. Fiscal 2018 Goodwill Impairment Testing In fiscal 2018 no triggering events were deemed to have occurred in any of the quarterly periods and no impairments were recorded as a result of the annual impairment testing. In its annual impairment testing, the Company concluded a quantitative analysis was not required for the Applied Technology and Engineered Films reporting units. This was based on the Company's qualitative analysis and the fact that the estimated fair value in the Company's most recent impairment test substantially exceeded its carrying value for each of these reporting units. For the Aerostar reporting unit, the Company determined the excess of the fair value of the reporting unit over its carry value in the previous year's annual impairment assessment was not significant enough based on the current macroeconomic conditions to perform a qualitative analysis. As such, the Company performed a quantitative analysis for the annual impairment assessment of the Aerostar reporting unit. In determining the estimated fair value of the Aerostar reporting unit, the Company was required to estimate a number of factors, including future revenues and expenses, projected capital expenditures, changes in net working capital and the discount rate. On the basis of these estimates, the November 30, 2017, analysis indicated that the estimated fair value of the Aerostar reporting unit exceeded the reporting unit carrying value by approximately $11,600 or approximately 41% , as such there were no goodwill impairment losses reported in the year ended January 31, 2018. Fiscal 2017 Goodwill Impairment Testing In the fiscal 2017 third quarter, the Company determined that a triggering event occurred for its Aerostar reporting unit, which had $789 of goodwill as of October 31, 2016. The triggering event was caused by lowering the financial expectations for net sales and operating income of the reporting unit and certain asset groups due to delays and uncertainties regarding the reporting unit’s pursuit of certain opportunities, including aerostat orders, certain classified stratospheric balloon pursuits, and radar pursuits. Aerostar was still actively pursuing these opportunities and some were in active negotiations, but the timing of certain aerostat and classified stratospheric balloon opportunities were being delayed more than previously expected and the likelihood of radar sales is lower due to the Company's decision to no longer actively pursue certain radar product opportunities . A quantitative impairment analysis was completed using fair value techniques as of October 31, 2016. In determining the estimated fair value of the Aerostar reporting unit, the Company was required to estimate a number of factors, including projected revenue growth rates, projected operating results, terminal growth rates, economic conditions, anticipated future cash flows, and the discount rate. On the basis of these estimates, the October 31, 2016, analysis indicated that the estimated fair value of the Aerostar reporting unit exceeded the reporting unit carrying value by approximately $9,000 , or approximately 30% . There were no other triggering events during fiscal 2017 for any of the three reporting units, and no impairments were recorded as a result of the annual impairment testing for fiscal 2017. Intangible Assets The following table provides the gross carrying amount and related accumulated amortization of definite-lived intangible assets: For the years ended January 31, 2019 2018 Accumulated Accumulated Amount amortization Net Amount amortization Net Existing technology $ 9,203 $ (7,216 ) $ 1,987 $ 7,290 $ (6,996 ) $ 294 Customer relationships 15,791 (5,508 ) 10,283 13,264 (4,834 ) 8,430 Patents and other intangibles 5,908 (1,885 ) 4,023 4,241 (2,381 ) 1,860 Total $ 30,902 $ (14,609 ) $ 16,293 $ 24,795 $ (14,211 ) $ 10,584 The estimated future amortization expense for these definite-lived intangible assets during the next five years is as follows: 2020 2021 2022 2023 2024 Estimated amortization expense $ 2,425 $ 2,358 $ 2,300 $ 2,235 $ 1,711 Long-lived assets The Company assesses the recoverability of long-lived assets, including definite-lived intangibles, equity method investments, and property plant and equipment if events or changes in circumstances indicate that an asset might be impaired. For long-lived and intangible assets, the Company performs impairment reviews by asset groups. Management periodically assesses for triggering events and discusses any significant changes in the utilization of long-lived assets. For purposes of recognition and measurement of an impairment loss, a long-lived asset is grouped with other assets and liabilities at the lowest level for which identifiable cash flows are largely independent of the cash flows of other assets and liabilities.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measured and recognized when the carrying amount of an asset exceeds the estimated discounted cash flows. Fiscal 2019 Long-lived Assets Impairment Assessment The Company did not identify any triggering events for any of its assets groups during fiscal 2019 and as such there were no impairment losses reported in the year ended January 31, 2019, for any of the Company's long-lived assets. Fiscal 2018 Long-lived Assets Impairment Assessment During first quarter of fiscal 2018, the Company determined the customer relationship intangible asset related to the AgEagle investment was fully impaired. This is more fully described in Note 1 "Significant Accounting Policies". The Company did not identify any additional triggering events for any of its asset groups for the remainder of fiscal 2018. Fiscal 2017 Long-lived Assets Impairment Assessment The Company evaluated the triggering events described in the goodwill impairment analysis for fiscal 2017 and determined there were also triggering events with respect to the assets associated with the aerostat and stratospheric programs (Lighter-than-Air) and the radar product and radar services (Radar) asset groups in the Aerostar reporting unit in the third quarter of fiscal 2017, which resulted in an asset impairment test. Using the sum of the undiscounted cash flows associated with each of the two asset groups, a quantitative test was performed for each asset group. The undiscounted cash flows for the Lighter-than-Air asset group exceeded the carrying value of the long-lived assets by approximately $110,000 , or 800% , and no discounted quantitative analysis was deemed necessary based on the recoverability of the long-lived assets. For the Radar asset group, however, the undiscounted cash flows did not exceed the carrying value of the long-lived assets and the Company performed a discounted quantitative analysis for the long-lived assets. In this discounted quantitative impairment analysis, the fair value determined was allocated to the assets and liabilities of the Radar asset group. The resulting estimated fair value of the Radar asset group long-lived assets was $175 compared to the carrying value of $262 for the asset group. The shortfall of $87 was recorded in the fiscal 2017 third quarter as an impairment charge to operating income reported as "Long-lived asset impairment loss" in the Consolidated Statements of Income and Comprehensive Income. The total impairment loss related to property, plant, and equipment and patents was $62 and $25 , respectively. Other Charges Inventory Write-downs Due to the Company's decision to no longer actively pursue certain radar opportunities, during the fiscal 2017 third quarter the Company wrote-down radar inventory, purchased primarily during fiscal 2016. The decision to write-down this inventory is consistent with the triggering event identified during the fiscal 2017 third quarter relating to the Aerostar reporting unit and the Radar asset group. This radar-specific inventory write-down increased "Cost of sales" by $2,278 in fiscal 2017. There were no</t>
  </si>
  <si>
    <t>Employee Retirement Benefits</t>
  </si>
  <si>
    <t>Retirement Benefits [Abstract]</t>
  </si>
  <si>
    <t>NOTE 8 EMPLOYEE POSTRETIREMENT BENEFITS Defined contribution 401(k) plan The Company has one 401(k) plan covering substantially all employees and this plan matches employee contributions up to 5% . Prior to January 1, 2018, the plan matched contributions up to 4% . Under this plan all account balances and future contributions and related earnings can be invested in several investment alternatives as well as the Company's common stock in accordance with each participant's elections. Participants may choose to make separate investment choices for current account balances and for future contributions. Participants may elect to direct up to 10% of their contributions and the employers matching contributions to the 401(k) plan into the Company's common stock. In addition, the plan does not allow a participant to exchange more than 10% of their existing account balance into the Company’s common stock or permit exchanges that would cause the participant’s investment in the Company’s common stock to exceed 10% of the participant's total balance in the 401(k) plan. Officers of the Company may not include Raven's common stock in their 401(k) plan elections. Total contribution expense to all such plans was $3,006 , $2,263 , and $2,030 for fiscal 2019 , 2018 , and 2017 , respectively, and all of these contributions were to the 401(k) plan. Deferred compensation plan Effective January 1, 2018, the Company established a section 409A non-qualified deferred compensation plan and associated rabbi trust for participants approved by the Board of Director's Personnel and Compensation Committee. The purpose of the deferred compensation plan is to attract and retain key employees by providing them with an opportunity to defer a portion of their compensation. The plan's rabbi trust is funded from the participant's deferred compensation as the Company does not contribute or match participant contributions. Any assets held in rabbi trust are part of the Company's general assets and are subject to creditor's claims. The Company's common stock is not an investment option under this Plan as all contributions to the rabbi trust are invested in open-end mutual funds registered with the Securities and Exchange Commission based on the participant's investment elections. The Company reports these financial instruments at fair value using level 1 observable inputs. The fair value of the liability and financial instruments held at January 31, 2019, were not material. Changes in the fair value of these financial instruments, realized gains and losses, dividends, and interest income were reported in "Other income (expense), net" on the Consolidated Statements of Income and Comprehensive Income and were not material for fiscal 2019. Defined benefit postretirement plan In addition, the Company provides postretirement medical and other benefits to certain senior executive officers and senior managers. These plan obligations are unfunded and therefore have no assets as of January 31, 2019, and 2018. The accumulated benefit obligation is as follows: For the years ended January 31, 2019 2018 Benefit obligation at beginning of year $ 8,571 $ 8,416 Service cost 28 74 Interest cost 316 312 Actuarial (gain) loss and assumption changes (473 ) 112 Retiree benefits paid (441 ) (343 ) Benefit obligation at end of year $ 8,001 $ 8,571 The following tables set forth the plan's pre-tax adjustment to accumulated other comprehensive income/loss: For the years ended January 31, 2019 2018 Amounts not yet recognized in net periodic benefit cost: Net actuarial loss $ 2,114 $ 2,714 Prior service cost (413 ) (572 ) Total pre-tax accumulated other comprehensive loss $ 1,701 $ 2,142 Pre-tax accumulated other comprehensive loss - beginning of year related to benefit obligation $ 2,142 $ 1,967 Reclassification adjustments recognized in benefit cost: Recognized net (loss) (128 ) (96 ) Amortization of prior service cost 160 159 Amounts recognized in AOCI during the year: Net actuarial (gain) loss (473 ) 112 Pre-tax accumulated other comprehensive loss - end of year related to benefit obligation $ 1,701 $ 2,142 The net actuarial gain for fiscal year 2019 was the result of an increase in the discount rate by 50 basis points and unfavorable medical cost trends. The net actuarial loss for fiscal year 2018 was the result of a decrease in the discount rate and unfavorable demographic experience partially offset by medical costs trending lower than expected. The liability and net periodic benefit cost reflected in the Consolidated Balance Sheets and Consolidated Statements of Income and Comprehensive Income were as follows: For the years ended January 31, 2019 2018 Beginning liability balance $ 8,571 $ 8,416 Net periodic benefit cost 312 323 Other comprehensive (gain) loss (441 ) 175 Total recognized in net periodic benefit cost and other comprehensive income (129 ) 498 Retiree benefits paid (441 ) (343 ) Ending liability balance $ 8,001 $ 8,571 Current portion in accrued liabilities $ 323 $ 307 Long-term portion in other liabilities $ 7,678 $ 8,264 Assumptions used to calculate benefit obligation: Discount rate 4.25 % 3.75 % Rate of compensation increase 4.00 % 4.00 % Health care cost trend rates: Health care cost trend rate assumed for next year 6.33 % 6.50 % Ultimate health care cost trend rate 4.50 % 4.50 % Year that the rate reaches the ultimate trend rate 2030 2030 Assumptions used to calculated the net periodic benefit cost: Discount rate 3.75 % 4.00 % Rate of compensation increase 4.00 % 4.00 % The discount rate is based on matching rates of return on high-quality fixed-income investments with the timing and amount of expected benefit payments. No material fluctuations in retiree benefit payments are expected in future years. The Company expects to make $330 in postretirement medical and other benefit payments in fiscal 2020 . The following postretirement other than pension benefit payments, which reflect expected future service as appropriate, are expected to be paid: 2020 2021 2022 2023 2024 2025 - 2029 Expected postretirement medical and other benefit payments $ 330 $ 341 $ 349 $ 352 $ 354 $ 1,888</t>
  </si>
  <si>
    <t>Warranties</t>
  </si>
  <si>
    <t>Product Warranty Costs [Abstract]</t>
  </si>
  <si>
    <t>NOTE 9 WARRANTIES Changes in the warranty accrual were as follows: For the years ended January 31, 2019 2018 2017 Beginning balance $ 1,163 $ 1,547 $ 1,835 Change in provision 1,449 1,762 1,597 Settlements made (1,722 ) (2,146 ) (1,885 ) Ending balance $ 890 $ 1,163 $ 1,547</t>
  </si>
  <si>
    <t>Income Taxes</t>
  </si>
  <si>
    <t>Income Tax Disclosure [Abstract]</t>
  </si>
  <si>
    <t xml:space="preserve">NOTE 10 INCOME TAXES The reconciliation of income tax computed at the federal statutory rate to the Company's effective income tax rate was as follows: For the years ended January 31, 2019 2018 2017 Tax at U.S. federal statutory rate 21.0 % 33.8 % 35.0 % Impact of the Tax Cuts and Jobs Act — (0.1 ) — State and local income taxes, net of U.S. federal tax benefit 1.7 1.6 0.7 Tax credit for research activities (2.3 ) (1.8 ) (3.7 ) Tax benefit on qualified production activities — (3.0 ) (2.8 ) Tax benefit from foreign-derived intangible income (0.8 ) — — Tax benefit on insurance premiums (0.8 ) (1.3 ) (1.5 ) Change in uncertain tax positions — 0.1 (0.3 ) Foreign tax rate difference 0.1 — (0.3 ) Impact of settlement of stock-based awards (2.4 ) 1.2 — Other, net (0.8 ) — 0.4 Effective Tax Rate 15.7 % 30.5 % 27.5 % The TCJA was enacted on December 22, 2017, and reduced the U.S. federal statutory tax rate to 21 percent effective January 1, 2018. In addition, the SEC staff issued Staff Accounting Bulletin No. 118 (SAB 118), Income Tax Accounting Implications of the TCJA, which allows the Company to record provisional amounts during a measurement period not to extend beyond one year from the enactment date. The Company completed its accounting for the transition tax during this measurement period in fiscal 2019 and has also determined that it will elect to recognize Global Intangible Low Taxed Income as a period cost if, and when, incurred. The decrease in the effective tax rate for fiscal 2019 is primarily due to the decrease in the federal statutory tax rate pursuant to the TCJA and the recognition of net favorable discrete items. Excluding these net favorable discrete items, the Company's effective tax rate decreased approximately 10 percentage points resulting in tax savings of $6,218 in fiscal year 2019. Including these net favorable discrete items, the Company's effective tax rate decreased approximately 15 percentage points resulting in tax savings of $9,112 in fiscal year 2019. The increase in the fiscal 2018 effective tax rate compared to fiscal 2017 is primarily due to higher pre-tax income in fiscal 2018, net discrete tax items from the settlement of stock-based awards, and the TCJA. The expense (benefit) for income taxes consists of: For the years ended January 31, 2019 2019 2018 2017 Current expense (benefit): Federal $ 6,910 $ 17,057 $ 6,375 State 1,099 1,549 591 Foreign 735 148 388 8,744 18,754 7,354 Deferred expense (benefit): Federal 1,018 (613 ) 330 State 73 (13 ) 14 Foreign (138 ) (161 ) (37 ) 953 (787 ) 307 Income tax expense $ 9,697 $ 17,967 $ 7,661 Deferred Tax Assets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were as follows: As of January 31, 2019 2018 Deferred tax assets: Accounts receivable $ 147 $ 184 Inventories 1,110 664 Accrued vacation 695 647 Insurance obligations 187 137 Warranty obligations 200 262 Postretirement benefits 1,800 1,929 Uncertain tax positions 487 491 Share-based compensation 1,834 1,761 Other accrued liabilities 913 54 7,373 6,129 Deferred tax (liabilities): Depreciation and amortization (8,498 ) (6,082 ) Other (518 ) (643 ) (9,016 ) (6,725 ) Net deferred tax (liability) $ (1,643 ) $ (596 ) Uncertain Tax Positions A summary of the activity related to the gross unrecognized tax benefits (excluding interest and penalties) is as follows: For the years ended January 31, 2019 2018 2017 Gross unrecognized tax benefits at beginning of year $ 2,216 $ 2,110 $ 2,327 Increases in tax positions related to the current year 415 426 279 Decreases in tax positions related to prior years — — (193 ) Decreases as a result of lapses in applicable statutes of limitation (403 ) (320 ) (303 ) Gross unrecognized tax benefits at end of year $ 2,228 $ 2,216 $ 2,110 Fiscal year 2019 and 2018 changes to uncertain tax positions related to prior years resulted from lapses of applicable statutes of limitations. The total unrecognized tax benefits (including interest and penalty) that, if recognized, would affect the Company's effective tax rate were $2,183 , $2,143 , and $1,806 as of January 31, 2019 , 2018, and 2017, respectively. The Company recognizes interest and penalties accrued related to unrecognized tax benefits in income tax expense. At January 31, 2019 , 2018 and 2017, accrued interest and penalties were $442 , $418 , and $500 , respectively. The Company does not expect any significant change in the amount of unrecognized tax benefits in the next fiscal year. Additional Tax Information The Company files tax returns, including returns for its subsidiaries, with various federal, state, and local jurisdictions. Uncertain tax positions are related to tax years that remain subject to examination. As of January 31, 2019 , federal tax returns filed in the U.S. for fiscal years ended January 31, 2016 through January 31, 2018 remain subject to examination by federal tax authorities. In state and local jurisdictions, tax returns for fiscal years ended January 31, 2013 through January 31, 2018 remain subject to examination by state and local tax authorities. International jurisdictions have open tax years varying by location beginning in fiscal 2014. Pre-tax book income for the U.S. companies and the foreign subsidiaries was $ 59,774 and $ 1,796 , respectively. As of January 31, 2019, the Company has no deferred tax liability recognized relating to the Company’s investment in foreign subsidiaries where the earnings have been indefinitely reinvested. The TCJA generally eliminates U.S. federal income taxes on dividends from foreign subsidiaries, and as a result, the accumulated undistributed earnings would only be subject to other taxes, such as withholding </t>
  </si>
  <si>
    <t>Financing Arrangements</t>
  </si>
  <si>
    <t>Debt Disclosure [Abstract]</t>
  </si>
  <si>
    <t>NOTE 11 FINANCING ARRANGEMENTS The Company entered into a credit facility on April 15, 2015 with JPMorgan Chase Bank, N.A., Toronto Branch as Canadian Administrative Agent, JPMorgan Chase Bank, National Association, as administrative agent, and each lender from time to time party thereto (the Credit Agreement). The Credit Agreement provides for a syndicated senior revolving credit facility up to $125,000 with a maturity date of April 15, 2020 . Loan proceeds may be utilized by Raven for strategic business purposes, such as business acquisitions, and for net working capital needs. Simultaneous with execution of the Credit Agreement, Raven, Aerostar and ATS entered into a guaranty agreement in favor of JPMorgan Chase Bank National Association in its capacity as administrator under the Credit Agreement for the benefit of JPMorgan Chase Bank N.A., Toronto Branch and the lenders and their affiliates under the Credit Agreement. The unamortized debt issuance costs associated with this Credit Agreement were as follows: As of January 31, 2019 2018 Unamortized debt issuance costs (a) $ 132 $ 242 (a) Unamortized debt issuance costs are amortized over the term of the Credit Agreement and are reported as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Such fees were $212 , $211 and $215 for the years ended January 31, 2019 , 2018 and 2017, respectively.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The Company is in compliance with all covenants as of January 31, 2019. Letters of credit (LOC) issued and outstanding were as follows: As of January 31, 2019 2018 Letters of credit outstanding (a) $ 514 $ 1,097 (a) Any draws required under the LOC' would be settled with available cash or borrowings under the Credit Agreement. There have been no borrowings under any of the credit agreements and there were no borrowings outstanding for any of the fiscal periods covered by this Annual Report on Form 10-K. Availability under the Credit Agreement for borrowings as of January 31, 2019 was $124,536 . Capital leases The Company's capital leases include a fleet of vehicles to support business operations. Future minimum lease payments under capital leases and the present value of the net minimum lease payments as of January 31, 2019, were as follows: 2020 2021 2022 2023 2024 Thereafter Total Minimum lease payments $ 182 $ 102 $ 44 $ 2 $ — $ — $ 330 Less amount representing estimated executory costs such as taxes, license and insurance including profit thereon. (14 ) Net minimum lease payments 316 Less amounts representing interest (32 ) Present value of net minimum lease payments $ 284 At January 31, 2019, the present value of net minimum lease payments due within one year is $154 . Amortization and interest expense were as follows: For the years ended January 31, 2019 2018 2017 Amortization expense $ 200 $ 65 $ — Interest expense 39 13 — Operating leases The Company leases certain vehicles, equipment and facilities under operating leases. Total rent and lease expense was $2,897 , $2,104 and $2,028 in fiscal 2019 , 2018 and 2017 , respectively. Future minimum lease payments under noncancelable operating leases are as follows: 2020 2021 2022 2023 2024 Thereafter Minimum lease payments $ 2,213 $ 1,939 $ 728 $ 356 $ 140 $ —</t>
  </si>
  <si>
    <t>Contingencies</t>
  </si>
  <si>
    <t>Commitments and Contingencies Disclosure [Abstract]</t>
  </si>
  <si>
    <t xml:space="preserve">NOTE 12 COMMITMENTS AND CONTINGENCIES The Company is involved as a party in lawsuits, claims, regulatory inquiries, or disputes arising in the normal course of its business, the potential costs and liability of which cannot be determined at this time. Management does not believe the ultimate outcomes of its legal proceedings are likely to be material to its results of operations, financial position, or cash flows. The Company has insurance policies that provide coverage to various degrees for potential liabilities arising from legal proceedings. The Company entered into a Gift Agreement (the Agreement) effective in January 2018 with the South Dakota State University Foundation, Inc. (the Foundation). The Agreement states that the Company will make a $5,000 gift to the Foundation, conditional on certain other actions. Management concluded contingencies related to this gift were substantially met during the first quarter of fiscal 2019 and a liability had been incurred. As such, $4,503 of contribution expense was recognized in first quarter with interest expense to be recognized in periods thereafter. The fair value of this contingency at January 31, 2019, was $3,199 (measured based on the present value of the expected future cash outflows) of which $691 was classified as "Accrued liabilities" and $2,509 was classified as "Other liabilities" on the Consolidated Balance Sheet. For the twelve-month period ended January 31, 2019, the Company reported $4,503 of selling, general, and administrative expenses and $127 of interest expense related to this gift. As of January 31, 2019, the Company has made payments related to the commitment totaling $1,430 . This gift will be used by South Dakota State University (SDSU), located in Brookings, SD, for the establishment of a precision agriculture facility to support SDSU's Precision Agriculture degrees and curriculum. This facility will assist the Company in further collaboration with faculty, staff and students on emerging technology in support of the growing need for precision agriculture practices and tools. </t>
  </si>
  <si>
    <t>Share Based Compensation</t>
  </si>
  <si>
    <t>Share-based Compensation [Abstract]</t>
  </si>
  <si>
    <t>NOTE 13 SHARE-BASED COMPENSATION At January 31, 2019 , the Company had two shareholder approved share-based compensation plans, which are described below. The compensation cost and related income tax benefit for these plans were as follows: For the years ended January 31, 2019 2018 2017 Share-based compensation cost $ 3,951 $ 3,725 $ 3,071 Tax benefit 736 1,275 1,103 Share-based compensation cost capitalized as part of inventory is not significant. Equity Compensation Plans The Company reserved shares of its common stock for issuance to directors, officers, employees and certain advisors of the Company through incentive stock options and non-statutory stock options, stock appreciation rights, stock awards, restricted stock, restricted stock units (RSUs) and performance awards to be granted under the Amended and Restated 2010 Stock Incentive Plan (the Plan) which was approved by shareholders on May 22, 2012. The aggregate number of shares initially available for grant under the Plan was 2,000,000 . As of January 31, 2019 , the number of shares available for grant was 1,030,973 . Option exercises under the Plan are settled in newly issued common shares. The Plan is administered by the Personnel and Compensation Committee of the Board of Directors (the Committee), consisting of two or more independent directors of the Company. The Committee determines the option exercise prices and the term of each grant. The Committee may accelerate the exercisability of awards under the Plan or extend the term of such awards to the extent allowed by the Plan to a maximum term of ten years . Two types of awards were granted under the Plan in fiscal 2019, stock options and restricted stock units. Stock Option Awards The Company granted 55,810 non-qualified stock options during fiscal 2019 . Options are granted with exercise prices not less than the market value of the Company's common stock at the date of grant. The stock options vest over a four-year period and expire after five years . Options contain retirement and change-in-control provisions that may accelerate the vesting period. The fair value of each option grant is estimated on the date of grant using the Black-Scholes option pricing model. The Company uses historical data to estimate option exercises, employee terminations and volatility within this valuation model. The weighted average assumptions used for the Black-Scholes option pricing model by grant year are as follows: For the years ended January 31, 2019 2018 2017 Risk-free interest rate 2.51 % 1.68 % 1.05 % Expected dividend yield 1.48 % 1.78 % 3.33 % Expected volatility factor 35.20 % 33.87 % 32.61 % Expected option term (in years) 4.25 4.25 4.00 Weighted average grant date fair value $ 9.83 $ 7.35 $ 3.05 Outstanding stock options as of January 31, 2019 , and activity for the year then ended are presented below: Number Weighted average exercise price Aggregate intrinsic value Weighted Outstanding, January 31, 2018 702,950 $ 22.34 Granted 55,810 35.05 Exercised (390,630 ) 23.48 Outstanding, January 31, 2019 368,130 $ 23.06 $ 5,130 2.41 Outstanding exercisable, January 31, 2019 70,545 $ 23.08 $ 981 1.71 Options vested, or expected to vest, January 31, 2019 368,130 $ 23.06 $ 5,130 2.41 The intrinsic value of a stock award is the amount by which the fair value of the underlying stock exceeds the exercise price of the award. The total intrinsic value of options exercised was $7,568 , $1,036 , and $0 during the years ended January 31, 2019 , 2018 and 2017 , respectively. The total fair value of options vested was $892 , $1,312 and $1,323 , during the years ended January 31, 2019, 2018 and 2017, respectively. As of January 31, 2019 , the total unrecognized compensation cost for non-vested awards was $612 . This amount is expected to be recognized over a weighted average period of 2.13 years. Restricted Stock Unit Awards The Company granted 49,438 time-vested RSUs during the year ended January 31, 2019 . The fair value of a time-vested RSU is measured based upon the closing market price of the Company's common stock on the day prior to the date of grant. Time-vested RSUs will vest if, at the end of the vesting period, the employee remains employed by the Company. RSUs contain retirement and change-in-control provisions that may accelerate the vesting period. Dividends are cumulatively earned on the time-vested RSUs over the vesting period and are forfeited if such RSUs do not vest. Activity for time-vested RSUs under the Plan in fiscal 2019 was as follows: Number Weighted Outstanding, January 31, 2018 146,849 $ 21.81 Granted 49,438 35.15 Vested (26,510 ) 19.34 Forfeited (3,752 ) 25.72 Outstanding, January 31, 2019 166,025 $ 26.09 Cumulative dividends, January 31, 2019 5,547 The Company also granted performance-based RSUs during the year ended January 31, 2019 . The exact number of performance shares to be issued will vary from 0% to 150% of the target award, depending on the Company's actual performance over the vesting period in comparison to the target award. The target awards for the fiscal 2019, 2018 and 2017 grants are based on return on equity (ROE), which is defined as net income divided by the average of beginning and ending shareholders' equity for the fiscal year. The performance-based RSUs will vest if, at the end of the performance period, the Company has achieved certain performance goals and the employee remains employed by the Company. Performance-based RSUs contain retirement and change-in-control provisions that may accelerate the vesting period. Dividends are cumulatively earned on performance-based RSUs over the vesting period and are forfeited if such RSUs do not vest. The fair value of the performance-based restricted stock units is based upon the closing market price of the Company's common stock on the day prior to the grant date. The number of restricted stock units granted is based on 100% of the target award. The number of RSUs that will vest is determined by the estimated ROE target over the performance period. The estimated performance factor used to estimate the number of restricted stock units expected to vest is evaluated quarterly. The number of restricted stock units issued at the vesting date will be based on actual results. Activity for performance-based RSUs under the Plan in fiscal 2019 was as follows: Number Weighted Outstanding, January 31, 2018 179,729 $ 19.40 Granted 23,213 35.05 Vested (44,091 ) 20.10 Forfeited (795 ) 31.30 Performance-based adjustment 6,244 30.37 Outstanding, January 31, 2019 164,300 $ 22.44 Cumulative dividends, January 31, 2019 4,581 The weighted average grant date fair values of the time-based and performance-based RSUs by grant year are as follows: For the years ended January 31, 2019 2018 2017 Weighted average grant date fair value: time-based RSUs $ 35.15 $ 29.33 $ 15.94 Weighted average grant date fair value: performance-based RSUs $ 35.05 $ 29.20 $ 15.61 The total intrinsic value of RSUs vested (or converted to shares) was $2,468 , $685 , and $754 during the years ended January 31, 2019, 2018 and 2017, respectively. The total fair value of RSUs vested (or converted to shares) was $2,477 , $678 , and $761 , during the years ended January 31, 2019, 2018 and 2017, respectively. As of January 31, 2019, there were 330,325 outstanding RSUs expected to vest with a weighted average term of 1.80 years and an aggregate intrinsic value of $12,219 . None of the outstanding RSUs are vested as of January 31, 2019. The total unrecognized compensation cost for nonvested RSU awards at January 31, 2019, was $3,334 . This amount is expected to be recognized over a weighted average period of 1.80 years. Deferred Stock Compensation Plan for Directors The Company issues common stock to certain members of its Board of Directors under the Deferred Stock Compensation Plan for Directors of Raven Industries, Inc. (the Director Plan). The Director Plan is administered by the Personnel and Compensation Committee of the Board of Directors. Under the Director Plan, any non-employee director receives a grant of a number of stock units as deferred compensation to be converted into common stock after retirement from the Board of Directors and may elect to have a specified percentage of their annual retainer converted to stock units. Under the Director Plan, a stock unit is the right to receive one share of the Company's common stock as deferred compensation, to be distributed from an account established by the Company in the name of the non-employee director. Stock units have the same value as a share of common stock but cannot be sold. Stock units are a component of the Company's equity. Stock units granted under the Director Plan vest immediately and are expensed at the date of grant. When dividends are paid on the Company's common shares, stock units are added to the directors' balances and a corresponding amount is removed from retained earnings. The intrinsic value of a stock unit is the fair value of the underlying shares. Outstanding stock units as of January 31, 2019 , and changes during the year then ended are presented below: Number Weighted Outstanding, January 31, 2018 87,614 $ 19.35 Granted 13,713 39.25 Deferred retainers 2,560 39.05 Dividends 1,338 38.99 Outstanding, January 31, 2019 105,225 $ 22.67</t>
  </si>
  <si>
    <t>Net Income per Share</t>
  </si>
  <si>
    <t>Earnings Per Share [Abstract]</t>
  </si>
  <si>
    <t>NOTE 14 NET INCOME PER SHARE 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 share calculation were as follows: For the years ended January 31, 2019 2018 2017 Anti-dilutive options and restricted stock units 54,631 344,774 884,099 The computation of earnings per share is presented below: For the years ended January 31, 2019 2018 2017 Numerator: Net income attributable to Raven Industries, Inc. $ 51,794 $ 41,022 $ 20,191 Denominator: Weighted average common shares outstanding 35,907,041 35,945,225 36,142,416 Weighted average stock units outstanding 99,922 104,980 100,019 Denominator for basic calculation 36,006,963 36,050,205 36,242,435 Weighted average common shares outstanding 35,907,041 35,945,225 36,142,416 Weighted average stock units outstanding 99,922 104,980 100,019 Dilutive impact of stock options and RSUs 431,595 399,620 129,480 Denominator for diluted calculation 36,438,558 36,449,825 36,371,915 Net income per share - basic $ 1.44 $ 1.14 $ 0.56 Net income per share - diluted $ 1.42 $ 1.13 $ 0.56</t>
  </si>
  <si>
    <t>Business Segments and Major Customer Information</t>
  </si>
  <si>
    <t>Segment Reporting [Abstract]</t>
  </si>
  <si>
    <t>NOTE 15 BUSINESS SEGMENTS AND MAJOR CUSTOMER INFORMATION The Company's operating segments, which are also its reportable segments, are defined by their product lines which have been generally grouped based on technology, manufacturing processes, and end-use application. The Company's reportable segments are Applied Technology Division, Engineered Films Division, and Aerostar Division. Separate financial information is available for each reportable segment and regularly evaluated by the Company's chief operating decision-maker, the President and Chief Executive Officer, in making resource allocation decisions for the Company's reportable segments. Segment information is reported consistent with the Company's management reporting structure. Applied Technology designs, manufactures, sells, and services innovative precision agriculture products and information management tools, which are collectively referred to as precision agriculture equipment, that help farmers reduce costs, more precisely control inputs, and improve farm yields for the global agriculture market. The Applied Technology product families include application controls, GPS-guidance steering systems, field computers, automatic boom controls, information management tools, and injection systems. Applied Technology's services include high-speed in-field Internet connectivity and cloud-based data management. The Company's investment in the continued build-out of the Slingshot® platform has also positioned Applied Technology as an information platform that improves decision-making and achieves business efficiencies for its agriculture retail partners. Applied Technology acquired the assets of AgSync, Inc. (AgSync), an agriculture logistics software company, in January 2019. This acquisition enhances the division's Slingshot® platform by delivering a logistics solution for ag retailers, custom applicators and enterprise farms. Engineered Films produces high-performance plastic films and sheeting for geomembrane, agricultural, construction, and industrial applications and also offers design-build and installation services of these plastic films and sheeting. Plastic film and sheeting can be purchased separately or together with installation services. Engineered Films sells both direct to end-customers and through independent third-party distributors. The majority of product sold into the construction and agriculture markets is through distributors, while sales into the geomembrane and industrial markets are more direct in nature. The Company extrudes a significant portion of the film converted for its commercial products and believes it is one of the largest sheeting converters in the United States in the markets it serves. Engineered Films' ability to extrude and convert films, along with offering installation services for its geomembrane products, allows it to provide a more customized solution to customers. A number of film manufacturers compete with the Company on both price and product availability. Aerostar serves the aerospace/defense and commercial lighter-than-air markets. Aerostar's core products include high-altitude stratospheric balloons and radar systems. These products can be integrated with additional third-party sensors to provide research, communications, and situational awareness capabilities to governmental and commercial customers. Aerostar’s growth strategy emphasizes the design and manufacture of proprietary products in these markets. Aerostar also pursues product and support services contracts with agencies and instrumentalities of the U.S. government as well as sales of advanced radar systems in international markets. The Company measures the performance of its segments based on their operating income excluding administrative and general expenses. The accounting policies of the operating segments are the same as those described in Note 1 " Summary of Significant Accounting Policies". Other income, interest expense, and income taxes are not allocated to individual operating segments, and assets not identifiable to an individual segment are included as corporate assets. Business segment financial performance and other information is as follows: For the years ended January 31, 2019 2018 2017 APPLIED TECHNOLOGY DIVISION Sales $ 129,749 $ 124,688 $ 105,217 Operating income (a) 39,044 31,257 26,643 Assets (b) 79,742 66,555 67,911 Capital expenditures 2,050 1,489 1,017 Depreciation and amortization 3,433 3,365 3,828 ENGINEERED FILMS DIVISION Sales (c) $ 226,574 $ 213,298 $ 138,855 Operating income (a) 39,714 47,324 22,966 Assets (b) 159,592 168,797 133,309 Capital expenditures 9,544 8,128 2,768 Depreciation and amortization 9,149 8,761 8,580 AEROSTAR DIVISION Sales (d) $ 50,867 $ 39,915 $ 34,113 Operating income (loss) (a)(f) 8,179 4,122 (1,560 ) Assets (b) 21,515 22,127 23,515 Capital expenditures 168 343 547 Depreciation and amortization 891 1,386 1,720 INTERSEGMENT ELIMINATIONS Sales Applied Technology Division $ (10 ) $ — $ (1 ) Engineered Films Division (512 ) (584 ) $ (789 ) Operating income (a) (35 ) 20 (12 ) Assets (b) (104 ) (3,380 ) (69 ) REPORTABLE SEGMENTS TOTAL Sales (c)(d) $ 406,668 $ 377,317 $ 277,395 Operating income (a)(f) 86,902 82,723 48,037 Assets (b) 260,745 254,099 224,666 Capital expenditures 11,762 9,960 4,332 Depreciation and amortization 13,473 13,512 14,128 CORPORATE &amp; OTHER Operating (loss) from administrative expenses (a)(e) $ (31,769 ) $ (23,553 ) $ (19,624 ) Assets (b)(g) 99,500 72,704 76,843 Capital expenditures 2,365 2,051 464 Depreciation and amortization 1,650 1,290 1,308 TOTAL COMPANY Sales (c)(d) $ 406,668 $ 377,317 $ 277,395 Operating income (e)(f) 55,133 59,170 28,413 Assets 360,245 326,803 301,509 Capital expenditures 14,127 12,011 4,796 Depreciation and amortization 15,123 14,802 15,436 (a) At the segment level, operating income does not include an allocation of general and administrative expenses and, as a result, general and administrative expenses are reported as "Operating (loss) from administrative expenses" in Corporate &amp; Other. (b) Certain facilities owned by the Company are shared by more than one reporting segment. All facilities are reported as an asset based on the segment that acquired the asset as the Company believes this most appropriately reflects the total assets of each business segment. Expenses and costs related to these facilities, including depreciation expense, are allocated and reported in each reporting segment's operating income for each fiscal year presented. (c) In September of fiscal year 2018, the Company acquired CLI. For the first seven months of fiscal 2019 CLI contributed a total of $21,568 in sales and for the first seven months of fiscal 2018 the division generated $4,109 in sales to CLI as a customer. Additionally, sales of hurricane recovery film in fiscal years 2019 and 2018 were $14,494 and $24,225 , respectively. (d) Aerostar divested its client private business in the first quarter of fiscal 2019. Net sales from the client private business were $283 , $5,592 , and $5,886 in fiscal years 2019, 2018 and 2017, respectively. Operating profits for the client private business were not material for these periods. (e) Fiscal 2019 administrative expenses included a $4,503 expense related to the previously announced gift to SDSU and approximately $4,000 of expenses related to Project Atlas. Project Atlas related expenses in fiscal 2018 were approximately $900 . (f) Fiscal year 2017 included inventory write-downs of $2,278 for Aerostar as a result of discontinuing sales activities for a specific radar product line within its business. (g) Assets are principally cash, investments, deferred taxes, and other receivables. No customers accounted for 10% or more of consolidated net sales in fiscal 2019 , 2018 or 2017 . Substantially all of the Company's long-lived assets are located in the United States. Foreign sales are attributed to countries based on location of the customer. Net sales to customers outside the United States were as follows: For the years ended January 31, 2019 2018 2017 Canada $ 12,492 $ 12,940 $ 13,969 Europe 15,786 13,864 13,924 Latin America 5,950 4,439 3,402 Asia 7,240 4,074 1,535 Other foreign sales 6,861 6,239 2,698 Total foreign sales 48,329 41,556 35,528 United States 358,339 335,761 241,867 $ 406,668 $ 377,317 $ 277,395</t>
  </si>
  <si>
    <t>Subsequent Events</t>
  </si>
  <si>
    <t>Subsequent Events [Abstract]</t>
  </si>
  <si>
    <t>NOTE 17 SUBSEQUENT EVENTS</t>
  </si>
  <si>
    <t>Quaterly Information (Unaudited) Quaterly Information (Unaudited)</t>
  </si>
  <si>
    <t>Quarterly Information [Abstract]</t>
  </si>
  <si>
    <t>Quarterly Financial Information</t>
  </si>
  <si>
    <t>NOTE 16 QUARTERLY INFORMATION (UNAUDITED) Net Sales Gross Profit Operating Income Pre-tax Income Net Income Attributable to Raven (d) Net Income Per Share (a) Cash Dividends Per Share Basic Diluted FISCAL 2019 First Quarter (b)(c)(e)(f) $ 111,129 $ 39,998 $ 21,531 $ 27,210 $ 22,135 $ 0.62 $ 0.61 $ 0.13 Second Quarter (c) 102,684 34,608 16,629 16,490 13,677 0.38 0.38 0.13 Third Quarter (c)(e) 104,833 32,653 13,612 14,286 13,032 0.36 0.36 0.13 Fourth Quarter (e) 88,022 25,290 3,361 3,584 2,950 0.08 0.08 0.13 Total Year $ 406,668 $ 132,549 $ 55,133 $ 61,570 $ 51,794 $ 1.44 $ 1.42 $ 0.52 FISCAL 2018 First Quarter (c) $ 93,535 $ 31,956 $ 18,219 $ 17,989 $ 12,348 $ 0.34 $ 0.34 $ 0.13 Second Quarter (c) 86,610 26,513 11,700 11,637 8,235 0.23 0.23 0.13 Third Quarter (c)(e) 101,349 33,333 17,829 17,795 11,998 0.33 0.33 0.13 Fourth Quarter (e) 95,823 29,763 11,422 11,565 8,441 0.24 0.23 0.13 Total Year $ 377,317 $ 121,565 $ 59,170 $ 58,986 $ 41,022 $ 1.14 $ 1.13 $ 0.52 (a) Net income per share is computed discretely by quarter and may not add to the full year. (b) In the first quarter of fiscal 2019, the Company sold its ownership interest in SST and recognized a gain on sale of $5,785 reported as nonoperating income in "Other income (expense), net" in the Consolidated Statements of Income and Comprehensive Income. (c) In September of fiscal year 2018, the Company acquired CLI. For the first seven months of fiscal 2019 CLI contributed a total of $21,568 in sales and for the first seven months of fiscal 2018 the division generated $4,109 in sales to CLI as a customer. (d) The TCJA, effective January 1, 2018, had a favorable impact to the Company's effective tax rate. Excluding discrete items, the Company's effective tax rate decreased approximately 10 percentages points resulting in tax savings of $6,218 in fiscal year 2019. (e) In the third and fourth quarter of fiscal year 2018 hurricane recovery film net sales were $8,424 and $15,801 , respectively. Sales of hurricane recovery film in fiscal year 2019 were $8,919 , $1,510 and $4,065 for the first, third, and fourth quarters, respectively. (f) In the first quarter of fiscal 2019, the Company incurred a $4,503</t>
  </si>
  <si>
    <t>Schedule II - Valuation and Qualifying Accounts</t>
  </si>
  <si>
    <t>SEC Schedule, 12-09, Valuation and Qualifying Accounts [Abstract]</t>
  </si>
  <si>
    <t>SCHEDULE II - VALUATION AND QUALIFYING ACCOUNTS for the years ended January 31, 2019 , 2018 and 2017 (in thousands) Additions Description Balance at Beginning of Year Charged to Costs and Expenses Charged to Other Accounts Deductions From Reserves (1) Balance at End of Year Deducted in the balance sheet from the asset to which it applies: Allowance for doubtful accounts: Year ended January 31, 2019 $ 978 $ 37 $ — $ 276 $ 739 Year ended January 31, 2018 691 357 — 70 978 Year ended January 31, 2017 1,034 380 — 723 691 Note : (1)</t>
  </si>
  <si>
    <t>Summary of Significant Accounting Policies (Policies)</t>
  </si>
  <si>
    <t>Basis of Presentation and Principles of Consolidation</t>
  </si>
  <si>
    <t xml:space="preserve">Basis of Presentation and Principles of Consolidation Raven Industries, Inc. (the Company or Raven) is a diversified technology company providing a variety of products to customers within the industrial, agricultural, geomembrane, construction, commercial lighter-than-air and aerospace/defense markets. The Company conducts this business through the following direct and indirect subsidiaries: Aerostar International, Inc. (Aerostar); Aerostar Technical Solutions, Inc. (ATS), formerly named Vista Research, Inc. or "Vista;" Aerostar Integrated Systems, LLC (AIS); Raven CLI Construction, Inc.; Raven Slingshot, Inc.; Raven International Holding Company BV (Raven Holdings); Raven Industries Canada, Inc. (Raven Canada); SBG Innovatie BV (SBG); Raven Industries Australia Pty Ltd (Raven Australia); Raven Industries Holding, LLC, and Raven do Brasil Participacoes E Servicos Technicos LTDA (Raven Brazil). The Company and these subsidiaries comprise three unique operating units, or divisions, classified into reportable segments (Applied Technology, Engineered Films, and Aerostar). </t>
  </si>
  <si>
    <t>Noncontrolling Interest</t>
  </si>
  <si>
    <t>Noncontrolling Interest Noncontrolling interests represent capital contributions, income and loss attributable to the owners of less than wholly-owned and consolidated entities. The Company owns 75% of a business venture, AIS, to pursue potential product and support services contracts through agencies and instrumentalities of the United States government. This business venture, is included in the Aerostar business segment. No</t>
  </si>
  <si>
    <t>Equity Investments</t>
  </si>
  <si>
    <t xml:space="preserve">Equity Investments In February 2016 , the Applied Technology Division acquired an interest of approximately 5% in Ag-Eagle Aerial Systems, Inc. (AgEagle). AgEagle was considered a variable interest entity (VIE) and the Company’s equity ownership interest in AgEagle was considered a variable interest. Prior to the equity interest being sold for an immaterial gain in fiscal year 2019, the Company accounted for its investment in AgEagle under the equity method of accounting as the Company had the ability to exercise significant influence over the operating policies of AgEagle through the Company's representation on AgEagle's Board of Directors and the exclusive distribution agreement between the companies. However, the Company was not the primary beneficiary as the Company did not have the power to direct the activities that most significantly impacted the VIE’s economic performance and the obligation to absorb the majority of the losses or the right to receive the majority of the benefits of the VIE. The Company considers whether the value of any of its equity method investments has been impaired whenever adverse events or changes in circumstances indicate that recorded values may not be recoverable. If the Company considered any such decline to be other than temporary (based on various factors, including historical financial results, product development activities, and the overall health of the affiliate's industry), an impairment loss would be recorded. In April 2017, the Company determined the investment in AgEagle and the related customer relationship intangible asset were fully impaired. The resulting accelerated equity method investment loss and impairment loss recorded were not material to the Company. The Company owned an interest of approximately 22% in Site-Specific Technology Development Group, Inc. (SST) before being sold in fiscal year 2019. The Company had significant influence, but there was neither a controlling interest nor a majority interest in the risks or rewards of SST. As a result, this affiliate investment was accounted for using the equity method. The Company's proceeds from the sale of its ownership interest in SST were $6,556 and was reported as "Proceeds from sale or maturity of investments" in the Consolidated Statements of Cash Flows in fiscal year 2019. The Company recognized a gain of $5,785 from the sale reported as "Other income (expense), net" in the Consolidated Statements of Income and Comprehensive Income for the fiscal year ended January 31, 2019. This amount includes a fifteen percent hold-back provision held in an escrow account which is expected to be settled in fiscal 2020. The investment balances for both AgEagle and SST are included in “Other assets” on the Consolidated Balance Sheet at January 31, 2018 while the Company's share of the results of AgEagle and SST operations are included in “Other income (expense), net” for fiscal years 2019, 2018, and 2017. </t>
  </si>
  <si>
    <t>Use of Estimates</t>
  </si>
  <si>
    <t>Use of EstimatesPreparing the financial statements in conformity with accounting principles generally accepted in the United States of America (GAAP) requires management to make certain estimates and assumptions. These affect the reported amounts of assets and liabilities as of the date of the financial statements and the reported amounts of revenues and expenses during the reporting period. The Company's forecasts, based principally on estimates, are critical inputs to asset valuations such as those for inventory or goodwill.   These assumptions and estimates require significant judgment and actual results could differ from assumed and estimated amounts.</t>
  </si>
  <si>
    <t>Foreign Currency</t>
  </si>
  <si>
    <t>Foreign CurrencyThe Company's subsidiaries that operate outside the United States use the local currency as their functional currency. The functional currency is translated into U.S. dollars for balance sheet accounts using the period-end exchange rates and average exchange rates for the Consolidated Statements of Income and Comprehensive Income. Adjustments resulting from financial statement translations are included as foreign currency translation adjustments in “Accumulated other comprehensive income (loss)” within shareholders' equity in the Consolidated Balance Sheets. Foreign currency transaction gains or losses are recognized in the period incurred and are included in “Other income (expense), net” in the Consolidated Statements of Income and Comprehensive Income. Foreign currency transaction gains or losses on intercompany notes receivable and notes payable denominated in foreign currencies for which settlement is not planned in the foreseeable future are considered part the net investment and are reported in the same manner as foreign currency translation adjustments.</t>
  </si>
  <si>
    <t>Cash and Cash Equivalents</t>
  </si>
  <si>
    <t xml:space="preserve">Cash and Cash Equivalents The Company considers all highly liquid instruments with original maturities of three or fewer months to be cash equivalents. Cash and cash equivalent balances are principally concentrated in checking, money market, and savings accounts. Certificates of deposit that mature in over 90 days but less than one year are considered short-term investments. Certificates of deposit that mature in one year or more are considered to be other long-term assets and are carried at cost. The Company held cash and cash equivalents in accounts in the United States of $61,221 and $36,434 as of January 31, 2019 and 2018, respectively. The Company held cash and cash equivalents in accounts outside the United States of $4,566 and $4,101 as of January 31, 2019 and 2018, respectively. </t>
  </si>
  <si>
    <t>Accounts Receivable and Allowance for Doubtful Accounts</t>
  </si>
  <si>
    <t>Accounts Receivable and Allowance for Doubtful Accounts Trade accounts receivable are recorded at the invoiced amount, do not bear interest, and are considered past due based on invoice terms. The allowance for doubtful accounts is the Company’s best estimate of the amount of probable credit losses. This is based on historical write-off experience by segment and an estimate of the collectability of past due accounts. Unbilled receivables arise when revenues have been earned, but not billed, and are related to differences in timing. Unbilled receivables were $1,391 and $2,447 as of January 31, 2019 and 2018, respectively.</t>
  </si>
  <si>
    <t>Inventory Valuation</t>
  </si>
  <si>
    <t>Inventory ValuationInventories are carried at the lower of cost or net realizable value, with cost determined on the first-in, first-out basis. Net realizable value is the estimated selling price in the ordinary course of business, less reasonably predictable costs of completion, disposal, and transportation.</t>
  </si>
  <si>
    <t>Precontract Costs</t>
  </si>
  <si>
    <t>Pre-Contract Costs From time to time, pre-contract costs are incurred, excluding start-up costs which are expensed as incurred, are deferred and included in "Inventories" on the Consolidated Balance Sheets if the Company determines that it is probable it will be awarded the specific anticipated contract. Deferred pre-contract costs are periodically reviewed and assessed for recoverability under the contract. Write-offs of pre-contract costs are charged to cost of sales when it becomes probable that such costs will not be recoverable. No</t>
  </si>
  <si>
    <t>Property, Plant and Equipment</t>
  </si>
  <si>
    <t>Property, Plant and Equipment Property, plant and equipment held for use is carried at the asset's cost and depreciated over the estimated useful life of the asset. 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t>
  </si>
  <si>
    <t>Fair Value Measurements</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ses the established fair value hierarchy, which classifies or prioritizes the inputs used in measuring fair value. These classifications include: Level 1 - Observable inputs such as quoted prices in active markets. Level 2 - Inputs other than quoted prices in active markets that are either directly or indirectly observable. Level 3 - Unobservable inputs in which little or no market data exists, therefore, requiring an entity to develop its own assumptions. The Company's financial assets required to be measured at fair value on a recurring basis include cash and cash equivalents, short-term investments and mutual funds. The Company determines fair value of its cash equivalents, short-term investments and mutual funds through quoted market prices. Mutual funds relate to the Company's deferred compensation plan further described within Note 8 "Employee Postretirement Benefits". The fair values of accounts receivable and accounts payable approximate their carrying values because of the short-term nature of these instruments. The Company's goodwill and long-lived assets, including intangible assets subject to amortization, are measured at fair value on a non-recurring basis. These valuations are derived from valuation techniques in which one or more significant inputs are not observable. Fair value measurements associated with goodwill and long-lived assets are further described in Note 7 "Goodwill, Long-Lived Assets, and Other Charges" . For all acquisitions, the Company is required to measure the fair value of the net identifiable tangible and intangible assets acquired. In addition, the Company determines the estimated fair value of contingent consideration as of the acquisition date, and subsequently at the end of each reporting period. These valuations are derived from valuation techniques in which one or more significant inputs are not observable. Fair value measurements associated with acquisitions, including acquisition-related contingent liabilities, are described in Note 6 "Acquisition of and Investments in Businesses and Technologies"</t>
  </si>
  <si>
    <t>Goodwill and Intangible Assets</t>
  </si>
  <si>
    <t xml:space="preserve">Intangible Assets Intangible assets, primarily comprised of technologies acquired through acquisitions, are recorded at cost and presented net of accumulated amortization. Amortization is computed using the method that best approximates the pattern of economic benefits which the asset provides. The Company has used both the straight-line method and the undiscounted cash flows method to appropriately allocate the cost of intangible assets to earnings in each reporting period. The straight-line method allocates the cost of such intangible assets ratably over the asset’s life. Under the undiscounted cash flow method, the estimated cash flow attributable to each year of an intangible asset’s life is calculated as a percentage of the total of the cash flows over the asset’s life and that percentage is applied to the initial value of the asset to determine the annual amortization to be recorded. Intangible assets also include patents, trademarks, and other product rights attained to protect the Company’s intellectual property. The estimated useful lives of the Company’s intangible assets range from 3 to 20 years. Goodwill The Company recognizes goodwill as the excess cost of an acquired business over the net amount assigned to assets acquired and liabilities assumed. Goodwill is allocated to the reporting units that are expected to benefit from the synergies of the business combination. Acquisition earn-out payments are accrued at fair value as of the purchase date and payments reduce the accrual without affecting goodwill. Any change in the fair value of the contingent consideration after the acquisition date is recognized in "Cost of sales" in the Consolidated Statements of Income and Comprehensive Income. Goodwill is tested for impairment on an annual basis during the fourth quarter and between annual tests whenever a triggering event indicates there may be an impairment. Impairment tests of goodwill are performed at the reporting unit level. A qualitative impairment assessment over relevant events and circumstances may be assessed to determine whether it is more likely than not that the fair value of a reporting unit is less than its carrying amount. If events and circumstances indicate the fair value of a reporting unit may be less than its carrying value, then the fair values are estimated based on discounted cash flows and are compared with the corresponding carrying value of the reporting unit. If the fair value of the reporting unit is less than the carrying amount, a goodwill impairment loss is recognized for the amount that the carrying value of the reporting unit, including goodwill, exceeds its fair value, limited to the total amount of goodwill allocated to the reporting unit. When performing goodwill impairment testing, the fair values of reporting units are determined based on valuation techniques using the best available information, primarily discounted cash flow projections. Such valuations are derived from valuation techniques in which one or more significant inputs are not observable (Level 3 fair value measures). </t>
  </si>
  <si>
    <t>Long-Lived Assets</t>
  </si>
  <si>
    <t>Long-Lived Assets The Company periodically assesses the recoverability of long-lived and intangible assets. An impairment loss is recognized when the carrying amount of an asset group exceeds the estimated undiscounted cash flows used in determining the fair value of the asset group. The amount of the impairment loss to be recorded is the excess of the carrying value of the assets within the group over their fair value. When performing long-lived asset impairment testing, the fair values of an asset are determined based on valuation techniques using the best available information. Such valuations are derived from valuation techniques in which one or more significant inputs are not observable (Level 3 fair value measures).</t>
  </si>
  <si>
    <t>Acquisition-Related Contingent Consideration</t>
  </si>
  <si>
    <t>Acquisition-Related Contingent ConsiderationAcquisition-related contingent consideration represents an obligation of the Company to transfer additional assets or equity interests if specified future events occur or conditions are met. This contingency is accounted for at fair value either as a liability or equity depending on the terms of the acquisition agreement. The Company determines the estimated fair value of contingent consideration as of the acquisition date, and subsequently at the end of each reporting period.  In doing so, the Company makes significant estimates and assumptions regarding future events or conditions being achieved under the subject contingent agreement as well as the appropriate discount rate to apply.  Such valuations are derived from valuation techniques in which one or more significant inputs are not observable (Level 3 fair value measures).</t>
  </si>
  <si>
    <t xml:space="preserve">Litigation and Contingencies Legal costs are recognized as an expense in the period incurred. The Company is involved as a party in lawsuits, claims, regulatory inquiries, or disputes arising in the normal course of business, some of which allege substantial monetary damages. The Company accrues for any loss contingencies when losses become probable and are reasonably estimable. If the reasonable estimate of the loss is a range and no amount within the range is a better estimate than any other amount within the range, the minimum amount of the range is recorded as a liability. Amounts recovered by insurance, if any, are recognized when they are realized. </t>
  </si>
  <si>
    <t>Revenue Recognition</t>
  </si>
  <si>
    <t>Revenue Recognition The Company adopted the new revenue recognition standard, Revenue from Contracts with Customers, using the modified retrospective method applied to all contracts not completed as of January 31, 2018. Results for reporting periods beginning after January 31, 2018, are presented under ASC 606 while prior period amounts continue to be reported in accordance with legacy ASC 605. The adoption of this standard did not have a material impact on the Company’s consolidated financial statements or results of operations as of the adoption date as a significant majority of our sales revenue is recognized when products are shipped from our manufacturing facilities. Revenue is recognized when control of the promised goods or services are transferred to our customers, in an amount that reflects the consideration we expect to be entitled to in exchange for transferring those goods or providing services. The Company accounts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the Company considers any future performance obligations. Generally, there is no post-shipment obligation on products sold other than warranty obligations in the normal and ordinary course of business. In the event significant post-shipment obligations were to exist, revenue recognition would be deferred until the Company has substantially accomplished what it must do to be entitled to the benefits represented by the revenue. Estimated returns, sales allowances, and warranty charges, if applicable, are recorded at the same time revenue is recorded. Performance obligations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are not distinct. For contracts with multiple performance obligations, standalone selling price is generally readily observable. The Company’s performance obligations are satisfied at a point in time or over time as work progresses. Revenue from goods and services transferred to customers at a point in time accounts for a majority of the Company’s revenues. Revenue on these contracts is recognized when obligations under the terms of the contract with our customer are satisfied; generally this occurs with the transfer of control upon shipment. The Company uses an input measure to determine progress towards completion for revenue generated from products and services transferred to customers over time. Under this method, net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Sales returns The right of return may exist explicitly or implicitly with our customers. The Company’s return policy allows for customer returns only upon the Company's authorization. Goods returned must be a product the Company continues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Shipping and handling costs Amounts billed to customers for shipping and handling activities after the customer obtains control are treated as a promised service performance obligation and recorded in net sales in the accompanying Consolidated Statements of Income and Comprehensive Income. Shipping and handling costs incurred by the Company for the delivery of goods to customers are considered a cost to fulfill the contract and are included in cost of sales in the accompanying Consolidated Statements of Income and Comprehensive Income. Sales tax Taxes that are collected by the Company from a customer, which are assessed by governmental authorities that are both imposed upon and concurrent with a specific revenue-producing transaction, are excluded from revenues.</t>
  </si>
  <si>
    <t>Operating Expenses</t>
  </si>
  <si>
    <t xml:space="preserve">Operating Expenses 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 Total engineering costs consist of R&amp;D and other engineering support related expenses. R&amp;D costs are internal direct and indirect costs associated with development of technologies to support the Company's proprietary product lines in each of its divisions. These R&amp;D costs are expensed as incurred. Engineering support related expenses may be allocated to overhead, and thus cost of sales, or R&amp;D expenses based on the focus of the engineering effort. </t>
  </si>
  <si>
    <t>WarrantiesAccruals necessary for product warranties are estimated based on historical warranty costs in relation to sales and average time elapsed between purchases and returns for each division. Additional accruals are made for any significant, discrete warranty issues.</t>
  </si>
  <si>
    <t>Share-Based Compensation</t>
  </si>
  <si>
    <t xml:space="preserve">Share-Based Compensation The Company records compensation expense related to its share-based compensation plans using the fair value method. Under this method, the fair value of share-based compensation is determined as of the grant date and the related expense is recorded over the period in which the share-based compensation vests. </t>
  </si>
  <si>
    <t xml:space="preserve">Income Taxes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ll deferred tax balances are reported as long-term on the Consolidated Balance Sheets. Accruals are maintained for uncertain tax positions. </t>
  </si>
  <si>
    <t>Accounting Standards Adopted</t>
  </si>
  <si>
    <t xml:space="preserve">Accounting Standards Adopted In the fiscal 2019 fourth quarter, the Company early adopted Financial Accounting Standards Board (FASB) Accounting Standards Update (ASU) No. 2018-14, "Compensation-Retirement Benefits-Defined Benefit Plans-General (Subtopic 715-20): Disclosure Framework-Changes to the Disclosure Requirements for Defined Benefit Plans" (ASU 2018-14) issued in August 2018. The amendments in this guidance modify the disclosure requirements for employers that sponsor defined benefit pension or other postretirement plans. The amendments in this Update remove disclosures that no longer are considered cost beneficial, clarify the specific requirements for certain disclosures, and add disclosure requirements identified as relevant. The Company does not have a defined benefit pension plan but does have an unfunded defined benefit postretirement plan that offers postretirement medical and other benefits to certain retired and active senior executives and their spouses. The Company elected to early adopt the guidance on a retrospective basis applied to all periods. ASU 2018-14 is disclosure in nature only and as such did not significantly impact the Company's consolidated financial statements. In the fiscal 2019 first quarter, the Company early adopted FASB ASU 2018-02, "Income Statement-Reporting Comprehensive Income (Topic 220): Reclassification of Certain Tax Effects from Accumulated Other Comprehensive Income" (ASU 2018-02) issued in February 2018. The amendments in this guidance allow for a reclassification from accumulated other comprehensive income to retained earnings for stranded tax effects resulting from the Tax Cuts and Jobs Acts (TCJA). Consequently, the amendments eliminate the stranded tax effects resulting from the TCJA and are intended to improve the usefulness of information reported. The Company elected to apply the amendments in the period of adoption. The Company recorded a $280 reclassification entry for the stranded tax effects in Accumulated Other Comprehensive Income related to Raven's post-retirement plan further disclosed in Note 8 "Employee Retirement Benefits". The impact of the reclassification is reported as "Reclassification due to ASU 2018-02 adoption" in the Consolidated Statements of Shareholders' Equity and Note 3 "Accumulated Other Comprehensive Income (Loss)". In the fiscal 2019 first quarter when it became effective, the Company adopted FASB ASU No. 2017-09, "Compensation-Stock Compensation (Topic 718): Scope of Modification Accounting" (ASU 2017-09) on a prospective basis.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liability instruments are the same immediately before and after the modification to the award. The Company did not modify any of its outstanding awards during the twelve-month period ended January 31, 2019; therefore, the adoption of this guidance had no impact on its consolidated financial statements. In the fiscal 2019 first quarter when it became effective, the Company adopted, the FASB ASU No. 2017-07, "Compensation-Retirement Benefits (Topic 715): Improving the Presentation of Net Periodic Pension Cost and Net Periodic Postretirement Benefit Cost" (ASU 2017-07). The guidance clarifies where the cost components of the net benefit cost should be reported in the income statement and it allows only the service cost to be capitalized. The adoption of this guidance resulted in $28 of the net periodic benefit cost being reported as a charge to operating income and $284 reported as a charge to non-operating income (expense) for the twelve-months ended January 31, 2019 . The classification of this charge on the Consolidated Statements of Income and Comprehensive Income is described in Note 8 "Employee Retirement Benefits" in the Notes to the Consolidated Financial Statements. The net periodic benefit cost for the fiscal year 2018 and 2017 was not material. In the fiscal 2019 first quarter when it became effective, the Company adopted FASB ASU 2016-16, "Income Taxes (Topic 740): Intra-Entity Transfers of Assets Other Than Inventory" (ASU 2016-16). Previous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is new guidance eliminates the exception for an intra-entity transfer of an asset other than inventory. The Company did not have any intra-entity transfers of assets impacted by this guidance, as such the adoption of this guidance had no impact on its consolidated financial statements. In the fiscal 2019 first quarter when it became effective, the Company adopted FASB ASU 2016-15, "Statement of Cash Flows (Topic 230): Classification of Certain Cash Receipts and Cash Payments" (ASU 2016-15). The specific classification issues clarified in the guidance either were not applicable to the Company or are consistent with how the Company previously classified them, therefore the adoption of this guidance had no impact on its consolidated financial statements. In the fiscal 2019 first quarter when it became effective, the Company adopted FASB ASU No. 2016-01, "Financial Instruments-Overall (Subtopic 825-10): Recognition and Measurement of Financial Assets and Financial Liabilities" (ASU 2016-01). The updated accounting guidance requires equity securit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impacted financial instruments held at the time of adoption were not material, as such, the adoption of this guidance and the subsequent changes to Subtopic 825-10 in ASU 2018-03 "Technical Corrections and Improvements to Financial Instruments—Overall (Subtopic 825-10): Recognition and Measurement of Financial Assets and Financial Liabilities," did not have a material impact on the Company's consolidated financial statements. In the fiscal 2019 first quarter, the Company adopted ASU No. 2014-09, "Revenue from Contracts with Customers (Topic 606)" (ASU 2014-09). ASU 2014-09 provides a comprehensive new recognition model that requires recognition of revenue when a company transfers promised goods or services to customers in an amount that reflects the consideration which a company expects to receive in exchange for those goods or services. This guidance supersedes the revenue recognition requirements in FASB ASC Topic 605, "Revenue Recognition," and most industry-specific guidance. ASU 2014-09 defines a five-step process to achieve this core principle. It also requires additional disclosure about the nature, amount, timing, and uncertainty of revenue and cash flows arising from customer contracts. The Company adopted ASU 2014-09 on a modified retrospective basis. The comparative historical information has not been adjusted and continues to be reported under ASC Topic 605 as previously presented. The adoption of ASU 2014-09 did not have a material impact on the Company’s consolidated financial statements or results of operations as of the adoption date and for the three- and twelve-months ended January 31, 2019, as a significant majority of the Company's sales revenue is recognized when products are shipped from the Company's manufacturing facilities. As part of the adoption of ASU 2014-09 the Company has elected the following practical expedients: modified retrospective basis was applied for all contracts that were not completed as of February 1, 2018; shipping and handling costs associated with outbound freight after control over a product has transferred to a customer are considered fulfillment costs included within cost of sales; and taxes that are collected by the Company from a customer, which are assessed by governmental authorities that are both imposed upon and concurrent with a specific revenue-producing transaction, are excluded from revenues. Additional disclosures related to the revenues arising from contracts with customers as required by Topic 606 are included in Note 5 "Revenue " . </t>
  </si>
  <si>
    <t>New Accounting Standards Not Yet Adopted</t>
  </si>
  <si>
    <t>New Accounting Standards Not Yet Adopted In November 2018 the FASB issued ASU No. 2018-18, "Collaborative Arrangements (Topic 808): Clarifying the Interaction between Topic 808 and Topic 606" (ASU 2018-18). The amendments in ASU 2018-18 clarify that certain transactions between participants in collaborative arrangements should be accounted for as revenue under Topic 606 "Revenue from Contracts with Customers" and precludes certain transactions that are not with a customer from using Topic 606. The amendments in this update are effective for fiscal years, and interim periods within those fiscal years, beginning after December 15, 2019. Early adoption of this guidance is permitted in any interim period. The amendments should be applied retrospectively to the date Topic 606 was adopted. The Company is examining specific collaborative agreements to determine the impact, if any, the new guidance will have on the Company's consolidated financial statements. In August 2018 the FASB issued ASU No. 2018-13, "Fair Value Measurement (Topic 820): Disclosure Framework-Changes to the Disclosure Requirements for Fair Value Measurement" (ASU 2018-13). The amendments in ASU 2018-13 remove, modify and add disclosures for companies required to make disclosures about recurring or nonrecurring fair value measurements under Topic 820. The amendments in this update are effective for all entities for fiscal years, and interim periods within those fiscal years, beginning after December 15, 2019. Early adoption of this guidance is permitted, however the Company has the option to delay the adoption of the additional disclosures required until the effective date. Certain amendments in this guidance are required to be applied prospectively and others are to be applied retrospectively. The Company is evaluating the amendments in ASU 2018-13 to determine when it will adopt this guidance and the impact the guidance will have on the Company's disclosures for assets and liabilities reported at fair value on a recurring or nonrecurring basis.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a lease liability (to make lease payments) and a right-of-use asset (representing its right to use the underlying asset for the lease term) on the balance sheet with terms greater than 12 months. ASU 2016-02 is effective for fiscal years beginning after December 15, 2018. In July 2018 the FASB amended Topic 842 to provide entities additional guidance on transition to adopt using either a modified retrospective approach for leases that exist upon adoption and in the comparative periods presented, or an optional approach to initially apply the new lease guidance upon the adoption date without adjusting the comparative periods presented. The Company has designed necessary internal controls to facilitate the adoption of this new standard. Using the modified retrospective approach, the Company expects to recognize a right-of-use asset and lease liability of approximately $3,900</t>
  </si>
  <si>
    <t>Summary of Significant Accounting Policies (Tables)</t>
  </si>
  <si>
    <t>Estimated useful lives used for computing depreciation</t>
  </si>
  <si>
    <t>The estimated useful lives used for computing depreciation are as follows: Building and improvements 15 - 39 years Manufacturing equipment by segment Applied Technology 3 - 5 years Engineered Films 5 - 12 years Aerostar 3 - 5 years Furniture, fixtures, office equipment, and other 3 - 7 years</t>
  </si>
  <si>
    <t>Operating expenses classification within income statement</t>
  </si>
  <si>
    <t>The primary types of operating expenses are classified in the income statement as follows: Cost of sales Research and development (R&amp;D) expenses Selling, general, and administrative (SG&amp;A)expenses Direct material costs Material acquisition and handling costs Direct labor Factory overhead including depreciation and amortization Inventory obsolescence Product warranties Shipping and handling cost Personnel costs Professional service fees Material and supplies Facility allocation Personnel costs Professional service fees Advertising Promotions Information technology equipment depreciation Office supplies Facility allocation Bad debt expense</t>
  </si>
  <si>
    <t>Selected Balance Sheet Information (Tables)</t>
  </si>
  <si>
    <t xml:space="preserve">Following are the components of selected balance sheet items: As of January 31, 2019 2018 Accounts receivable, net: Trade accounts $ 53,820 $ 57,063 Unbilled receivables 1,391 2,447 Allowance for doubtful accounts (739 ) (978 ) $ 54,472 $ 58,532 Inventories: Finished goods $ 7,629 $ 8,054 In process 1,103 961 Materials 45,344 46,336 $ 54,076 $ 55,351 Other current assets: Insurance policy benefit $ 336 $ 759 Federal income tax receivable 1,045 1,397 Receivable from sale of investment 1,055 — Prepaid expenses and other 6,300 3,705 $ 8,736 $ 5,861 Property, plant and equipment, net: Assets held for use and assets held for sale (a) : Land $ 3,234 $ 3,234 Buildings and improvements 81,381 80,299 Machinery and equipment 155,463 149,847 Accumulated depreciation (133,724 ) (127,523 ) $ 106,354 $ 105,857 Property, plant and equipment subject to capital leases: Machinery and equipment $ 510 $ 488 Accumulated amortization for capitalized leases (249 ) (65 ) 261 423 $ 106,615 $ 106,280 Other assets: Equity investments $ 345 $ 1,955 Deferred income taxes 16 19 Other 2,963 976 $ 3,324 $ 2,950 Accrued liabilities: Salaries and related $ 8,244 $ 9,409 Benefits 4,751 4,225 Insurance obligations 1,963 1,992 Warranties 890 1,163 Income taxes 328 226 Other taxes 2,434 1,880 Acquisition-related contingent consideration 1,796 1,036 Other 3,072 2,015 $ 23,478 $ 21,946 Other liabilities: Postretirement benefits $ 7,678 $ 8,264 Acquisition-related contingent consideration 2,376 2,010 Deferred income taxes 1,659 615 Uncertain tax positions 2,670 2,634 Other 3,852 272 $ 18,235 $ 13,795 (a) </t>
  </si>
  <si>
    <t>Accumulated Other Comprehensive Income (Loss) (Tables)</t>
  </si>
  <si>
    <t>Changes in components of accumulated other comprehensive income (loss)</t>
  </si>
  <si>
    <t>The changes in the components of accumulated other comprehensive income (loss) (AOCI) are shown below: Cumulative foreign currency translation adjustment Postretirement benefits Total Balance at January 31, 2017 $ (2,427 ) $ (1,249 ) $ (3,676 ) Other comprehensive income before reclassifications 1,234 $ — 1,234 Amounts reclassified from accumulated other comprehensive income (loss) after tax benefit of $44 — (131 ) (131 ) Balance at January 31, 2018 $ (1,193 ) $ (1,380 ) $ (2,573 ) Other comprehensive (loss) before reclassifications (1,045 ) — (1,045 ) Reclassification due to ASU 2018-02 adoption — (280 ) (280 ) Amounts reclassified from accumulated other comprehensive income (loss) after tax (expense) of ($99) — 342 342 Balance at January 31, 2019 $ (2,238 ) $ (1,318 ) $ (3,556 )</t>
  </si>
  <si>
    <t>Supplemental Cash Flow Information (Tables)</t>
  </si>
  <si>
    <t>Schedule of supplemental cash flow information</t>
  </si>
  <si>
    <t xml:space="preserve"> For the years ended January 31, 2019 2018 2017 Changes in operating assets and liabilities: Accounts receivable $ 3,938 $ (7,014 ) $ (5,361 ) Inventories 1,092 (11,062 ) 1,215 Prepaid expenses and other assets (2,440 ) (2,445 ) 228 Accounts payable (4,517 ) 1,280 2,558 Accrued and other liabilities 3,480 2,560 8,405 $ 1,553 $ (16,681 ) $ 7,045 Supplemental disclosures of cash flow information: Cash paid during the year for income taxes $ 8,225 $ 19,854 $ 6,618 Interest paid $ 227 $ 186 $ 190 Significant non-cash transactions: Capital expenditures and other intangibles included in accounts payable $ 655 $ 418 $ 84 Assets acquired under capital leases $ 38 $ 79 $ —</t>
  </si>
  <si>
    <t>Revenue (Tables)</t>
  </si>
  <si>
    <t>Disaggregation of Revenue</t>
  </si>
  <si>
    <t xml:space="preserve">In the following table, revenue is disaggregated by major product category and geography as the Company believes these categories best depict how the nature, amount, timing and uncertainty of revenue and cash flows are affected by economic factors. The table also includes a reconciliation of the disaggregated revenue with reportable segments. Revenue by Product Category Twelve months ended January 31, 2019 ATD EFD AERO ELIM (a) Total Lighter-than-Air Domestic $ — $ — $ 37,866 $ — $ 37,866 International — — 932 — 932 Plastic Films &amp; Sheeting Domestic — 208,882 — (512 ) 208,370 International — 17,692 — — 17,692 Precision Agriculture Equipment Domestic 100,051 — — (10 ) 100,041 International 29,698 — — — 29,698 Other Domestic — — 12,062 — 12,062 International — — 7 — 7 Totals $ 129,749 $ 226,574 $ 50,867 $ (522 ) $ 406,668 Twelve months ended January 31, 2018 ATD EFD AERO ELIM (a) Total Lighter-than-Air Domestic $ — $ — $ 24,956 $ — $ 24,956 International — — 93 — 93 Plastic Films &amp; Sheeting Domestic — 201,330 — (584 ) 200,746 International — 11,968 — — 11,968 Precision Agriculture Equipment Domestic 95,249 — — — 95,249 International 29,439 — — — 29,439 Other Domestic — — 14,810 — 14,810 International — — 56 — 56 Totals $ 124,688 $ 213,298 $ 39,915 $ (584 ) $ 377,317 Twelve months ended January 31, 2017 ATD EFD AERO ELIM (a) Total Lighter-than-Air Domestic $ — $ — $ 17,117 $ — $ 17,117 International — — 357 — 357 Plastic Films &amp; Sheeting Domestic — 132,704 — (789 ) 131,915 International — 6,151 — — 6,151 Precision Agriculture Equipment Domestic 76,205 — — (1 ) 76,204 International 29,012 — — — 29,012 Other Domestic — — 16,631 — 16,631 International — — 8 — 8 Totals $ 105,217 $ 138,855 $ 34,113 $ (790 ) $ 277,395 (a) </t>
  </si>
  <si>
    <t>Contract with Customer, Asset and Liability</t>
  </si>
  <si>
    <t>The changes in contract assets and liabilities were as follows: January 31, January 31, $ Change % Change Contract assets $ 2,027 $ 3,119 $ (1,092 ) (35.0 )% Contract liabilities $ 1,303 $ 1,890 $ (587 ) (31.1 )%</t>
  </si>
  <si>
    <t>Acquisitions of and Investments in Businesses and Technologies (Tables)</t>
  </si>
  <si>
    <t>Schedule of Changes in Fair Value of Liability for Consideration</t>
  </si>
  <si>
    <t>Changes in the fair value of the liability for acquisition-related contingent consideration are as follows: For the years ended January 31, 2019 2018 Beginning balance $ 3,046 $ 1,741 Fair value of contingent consideration acquired 1,742 1,256 Change in fair value of the liability 708 457 Contingent consideration earn-out paid (1,324 ) (408 ) Ending balance $ 4,172 $ 3,046 Classification of liability in the Consolidated Balance Sheets Accrued Liabilities $ 1,796 $ 1,036 Other Liabilities, long-term 2,376 2,010 Ending balance $ 4,172 $ 3,046</t>
  </si>
  <si>
    <t>Goodwil, Long-lived Assets, and Other Charges (Tables)</t>
  </si>
  <si>
    <t>Changes in the Carrying Amount of Goodwill by Reporting Segment</t>
  </si>
  <si>
    <t>The changes in the carrying amount of goodwill by reporting unit are shown below: Applied Technology Engineered Films Aerostar Total Balance at January 31, 2017 $ 12,342 $ 27,518 $ 789 $ 40,649 Additions due to business combinations — 5,714 — 5,714 Divestiture of business — — (52 ) (52 ) Foreign currency translation adjustment 399 — — 399 Balance at January 31, 2018 12,741 33,232 737 46,710 Additions due to business combinations 4,559 — — 4,559 Divestiture of business — — (103 ) (103 ) Foreign currency translation adjustment (224 ) — — (224 ) Balance at January 31, 2019 $ 17,076 $ 33,232 $ 634 $ 50,942</t>
  </si>
  <si>
    <t>Goodwill Gross of Impairment</t>
  </si>
  <si>
    <t>Goodwill gross and net of accumulated impairment losses were as follows: As of January 31, 2019 2018 Gross goodwill $ 62,439 $ 58,207 Accumulated impairment loss (11,497 ) (11,497 ) Net goodwill $ 50,942 $ 46,710</t>
  </si>
  <si>
    <t>Gross Carrying Amount and Related Accumulated Amortization of Definite-Lived Intangible Assets</t>
  </si>
  <si>
    <t>The following table provides the gross carrying amount and related accumulated amortization of definite-lived intangible assets: For the years ended January 31, 2019 2018 Accumulated Accumulated Amount amortization Net Amount amortization Net Existing technology $ 9,203 $ (7,216 ) $ 1,987 $ 7,290 $ (6,996 ) $ 294 Customer relationships 15,791 (5,508 ) 10,283 13,264 (4,834 ) 8,430 Patents and other intangibles 5,908 (1,885 ) 4,023 4,241 (2,381 ) 1,860 Total $ 30,902 $ (14,609 ) $ 16,293 $ 24,795 $ (14,211 ) $ 10,584</t>
  </si>
  <si>
    <t>The Estimated Future Amortization Expense for Identifiable Intangible Assets</t>
  </si>
  <si>
    <t>The estimated future amortization expense for these definite-lived intangible assets during the next five years is as follows: 2020 2021 2022 2023 2024 Estimated amortization expense $ 2,425 $ 2,358 $ 2,300 $ 2,235 $ 1,711</t>
  </si>
  <si>
    <t>Employee Retirement Benefits (Tables)</t>
  </si>
  <si>
    <t>The accumulated benefit obligation</t>
  </si>
  <si>
    <t>The accumulated benefit obligation is as follows: For the years ended January 31, 2019 2018 Benefit obligation at beginning of year $ 8,571 $ 8,416 Service cost 28 74 Interest cost 316 312 Actuarial (gain) loss and assumption changes (473 ) 112 Retiree benefits paid (441 ) (343 ) Benefit obligation at end of year $ 8,001 $ 8,571</t>
  </si>
  <si>
    <t>Schedule of pre-tax accumulated other comprehensive income related to benefit obligation and net periodic benefit cost not yet recognized</t>
  </si>
  <si>
    <t>The following tables set forth the plan's pre-tax adjustment to accumulated other comprehensive income/loss: For the years ended January 31, 2019 2018 Amounts not yet recognized in net periodic benefit cost: Net actuarial loss $ 2,114 $ 2,714 Prior service cost (413 ) (572 ) Total pre-tax accumulated other comprehensive loss $ 1,701 $ 2,142 Pre-tax accumulated other comprehensive loss - beginning of year related to benefit obligation $ 2,142 $ 1,967 Reclassification adjustments recognized in benefit cost: Recognized net (loss) (128 ) (96 ) Amortization of prior service cost 160 159 Amounts recognized in AOCI during the year: Net actuarial (gain) loss (473 ) 112 Pre-tax accumulated other comprehensive loss - end of year related to benefit obligation $ 1,701 $ 2,142</t>
  </si>
  <si>
    <t>The liability and expense reflected in the balance sheet and income statement</t>
  </si>
  <si>
    <t>The liability and net periodic benefit cost reflected in the Consolidated Balance Sheets and Consolidated Statements of Income and Comprehensive Income were as follows: For the years ended January 31, 2019 2018 Beginning liability balance $ 8,571 $ 8,416 Net periodic benefit cost 312 323 Other comprehensive (gain) loss (441 ) 175 Total recognized in net periodic benefit cost and other comprehensive income (129 ) 498 Retiree benefits paid (441 ) (343 ) Ending liability balance $ 8,001 $ 8,571 Current portion in accrued liabilities $ 323 $ 307 Long-term portion in other liabilities $ 7,678 $ 8,264 Assumptions used to calculate benefit obligation: Discount rate 4.25 % 3.75 % Rate of compensation increase 4.00 % 4.00 % Health care cost trend rates: Health care cost trend rate assumed for next year 6.33 % 6.50 % Ultimate health care cost trend rate 4.50 % 4.50 % Year that the rate reaches the ultimate trend rate 2030 2030 Assumptions used to calculated the net periodic benefit cost: Discount rate 3.75 % 4.00 % Rate of compensation increase 4.00 % 4.00 %</t>
  </si>
  <si>
    <t>Schedule of future postretirement other pension benefit payments</t>
  </si>
  <si>
    <t>The following postretirement other than pension benefit payments, which reflect expected future service as appropriate, are expected to be paid: 2020 2021 2022 2023 2024 2025 - 2029 Expected postretirement medical and other benefit payments $ 330 $ 341 $ 349 $ 352 $ 354 $ 1,888</t>
  </si>
  <si>
    <t>Warranties (Tables)</t>
  </si>
  <si>
    <t>Changes in the warranty accrual were as follows: For the years ended January 31, 2019 2018 2017 Beginning balance $ 1,163 $ 1,547 $ 1,835 Change in provision 1,449 1,762 1,597 Settlements made (1,722 ) (2,146 ) (1,885 ) Ending balance $ 890 $ 1,163 $ 1,547</t>
  </si>
  <si>
    <t>Income Taxes (Tables)</t>
  </si>
  <si>
    <t>Reconciliation of income tax computed at the federal statutory rate to the company's effective income tax rate</t>
  </si>
  <si>
    <t>The reconciliation of income tax computed at the federal statutory rate to the Company's effective income tax rate was as follows: For the years ended January 31, 2019 2018 2017 Tax at U.S. federal statutory rate 21.0 % 33.8 % 35.0 % Impact of the Tax Cuts and Jobs Act — (0.1 ) — State and local income taxes, net of U.S. federal tax benefit 1.7 1.6 0.7 Tax credit for research activities (2.3 ) (1.8 ) (3.7 ) Tax benefit on qualified production activities — (3.0 ) (2.8 ) Tax benefit from foreign-derived intangible income (0.8 ) — — Tax benefit on insurance premiums (0.8 ) (1.3 ) (1.5 ) Change in uncertain tax positions — 0.1 (0.3 ) Foreign tax rate difference 0.1 — (0.3 ) Impact of settlement of stock-based awards (2.4 ) 1.2 — Other, net (0.8 ) — 0.4 Effective Tax Rate 15.7 % 30.5 % 27.5 %</t>
  </si>
  <si>
    <t>Significant components of the company's income tax provision</t>
  </si>
  <si>
    <t>The expense (benefit) for income taxes consists of: For the years ended January 31, 2019 2019 2018 2017 Current expense (benefit): Federal $ 6,910 $ 17,057 $ 6,375 State 1,099 1,549 591 Foreign 735 148 388 8,744 18,754 7,354 Deferred expense (benefit): Federal 1,018 (613 ) 330 State 73 (13 ) 14 Foreign (138 ) (161 ) (37 ) 953 (787 ) 307 Income tax expense $ 9,697 $ 17,967 $ 7,661</t>
  </si>
  <si>
    <t>Significant components of the company's deferred tax assets and liabilities</t>
  </si>
  <si>
    <t>Significant components of the Company's deferred tax assets and liabilities were as follows: As of January 31, 2019 2018 Deferred tax assets: Accounts receivable $ 147 $ 184 Inventories 1,110 664 Accrued vacation 695 647 Insurance obligations 187 137 Warranty obligations 200 262 Postretirement benefits 1,800 1,929 Uncertain tax positions 487 491 Share-based compensation 1,834 1,761 Other accrued liabilities 913 54 7,373 6,129 Deferred tax (liabilities): Depreciation and amortization (8,498 ) (6,082 ) Other (518 ) (643 ) (9,016 ) (6,725 ) Net deferred tax (liability) $ (1,643 ) $ (596 )</t>
  </si>
  <si>
    <t>Summary of the activity related to the gross unrecognized tax benefits (excluding interest and penalties)</t>
  </si>
  <si>
    <t>A summary of the activity related to the gross unrecognized tax benefits (excluding interest and penalties) is as follows: For the years ended January 31, 2019 2018 2017 Gross unrecognized tax benefits at beginning of year $ 2,216 $ 2,110 $ 2,327 Increases in tax positions related to the current year 415 426 279 Decreases in tax positions related to prior years — — (193 ) Decreases as a result of lapses in applicable statutes of limitation (403 ) (320 ) (303 ) Gross unrecognized tax benefits at end of year $ 2,228 $ 2,216 $ 2,110</t>
  </si>
  <si>
    <t>Financing Arrangements (Tables)</t>
  </si>
  <si>
    <t>Capital Leased Assets [Line Items]</t>
  </si>
  <si>
    <t>Schedule of Deferred Debt Issuance Costs</t>
  </si>
  <si>
    <t>The unamortized debt issuance costs associated with this Credit Agreement were as follows: As of January 31, 2019 2018 Unamortized debt issuance costs (a) $ 132 $ 242 (a) Unamortized debt issuance costs are amortized over the term of the Credit Agreement and are reported as "Other assets" in the Consolidated Balance Sheets.</t>
  </si>
  <si>
    <t>Schedule of Letters of Credit Oustandings</t>
  </si>
  <si>
    <t>Letters of credit (LOC) issued and outstanding were as follows: As of January 31, 2019 2018 Letters of credit outstanding (a) $ 514 $ 1,097 (a)</t>
  </si>
  <si>
    <t>Schedule of Future Minimum Lease Payments for Capital Leases</t>
  </si>
  <si>
    <t>Future minimum lease payments under capital leases and the present value of the net minimum lease payments as of January 31, 2019, were as follows: 2020 2021 2022 2023 2024 Thereafter Total Minimum lease payments $ 182 $ 102 $ 44 $ 2 $ — $ — $ 330 Less amount representing estimated executory costs such as taxes, license and insurance including profit thereon. (14 ) Net minimum lease payments 316 Less amounts representing interest (32 ) Present value of net minimum lease payments $ 284</t>
  </si>
  <si>
    <t>Schedule of Capital Lease Amortization and Interest expense</t>
  </si>
  <si>
    <t>Amortization and interest expense were as follows: For the years ended January 31, 2019 2018 2017 Amortization expense $ 200 $ 65 $ — Interest expense 39 13 —</t>
  </si>
  <si>
    <t>Future minimum lease payments under non-cancelable operating leases</t>
  </si>
  <si>
    <t>Future minimum lease payments under noncancelable operating leases are as follows: 2020 2021 2022 2023 2024 Thereafter Minimum lease payments $ 2,213 $ 1,939 $ 728 $ 356 $ 140 $ —</t>
  </si>
  <si>
    <t>Share Based Compensation (Tables)</t>
  </si>
  <si>
    <t>The compensation cost and related income tax benefit for these plans</t>
  </si>
  <si>
    <t>The compensation cost and related income tax benefit for these plans were as follows: For the years ended January 31, 2019 2018 2017 Share-based compensation cost $ 3,951 $ 3,725 $ 3,071 Tax benefit 736 1,275 1,103</t>
  </si>
  <si>
    <t>Weighted average assumptions by grant year</t>
  </si>
  <si>
    <t>The weighted average assumptions used for the Black-Scholes option pricing model by grant year are as follows: For the years ended January 31, 2019 2018 2017 Risk-free interest rate 2.51 % 1.68 % 1.05 % Expected dividend yield 1.48 % 1.78 % 3.33 % Expected volatility factor 35.20 % 33.87 % 32.61 % Expected option term (in years) 4.25 4.25 4.00 Weighted average grant date fair value $ 9.83 $ 7.35 $ 3.05</t>
  </si>
  <si>
    <t>Outstanding stock options</t>
  </si>
  <si>
    <t>Outstanding stock options as of January 31, 2019 , and activity for the year then ended are presented below: Number Weighted average exercise price Aggregate intrinsic value Weighted Outstanding, January 31, 2018 702,950 $ 22.34 Granted 55,810 35.05 Exercised (390,630 ) 23.48 Outstanding, January 31, 2019 368,130 $ 23.06 $ 5,130 2.41 Outstanding exercisable, January 31, 2019 70,545 $ 23.08 $ 981 1.71 Options vested, or expected to vest, January 31, 2019 368,130 $ 23.06 $ 5,130 2.41</t>
  </si>
  <si>
    <t>Activity for RSUs under the plan</t>
  </si>
  <si>
    <t xml:space="preserve">Activity for performance-based RSUs under the Plan in fiscal 2019 was as follows: Number Weighted Outstanding, January 31, 2018 179,729 $ 19.40 Granted 23,213 35.05 Vested (44,091 ) 20.10 Forfeited (795 ) 31.30 Performance-based adjustment 6,244 30.37 Outstanding, January 31, 2019 164,300 $ 22.44 Cumulative dividends, January 31, 2019 4,581 Number Weighted Outstanding, January 31, 2018 146,849 $ 21.81 Granted 49,438 35.15 Vested (26,510 ) 19.34 Forfeited (3,752 ) 25.72 Outstanding, January 31, 2019 166,025 $ 26.09 Cumulative dividends, January 31, 2019 5,547 </t>
  </si>
  <si>
    <t>Weighted average grant date fair values for RSUs</t>
  </si>
  <si>
    <t>The weighted average grant date fair values of the time-based and performance-based RSUs by grant year are as follows: For the years ended January 31, 2019 2018 2017 Weighted average grant date fair value: time-based RSUs $ 35.15 $ 29.33 $ 15.94 Weighted average grant date fair value: performance-based RSUs $ 35.05 $ 29.20 $ 15.61</t>
  </si>
  <si>
    <t>Outstanding stock units, Director deferred stock plan</t>
  </si>
  <si>
    <t>Outstanding stock units as of January 31, 2019 , and changes during the year then ended are presented below: Number Weighted Outstanding, January 31, 2018 87,614 $ 19.35 Granted 13,713 39.25 Deferred retainers 2,560 39.05 Dividends 1,338 38.99 Outstanding, January 31, 2019 105,225 $ 22.67</t>
  </si>
  <si>
    <t>Net Income per Share (Tables)</t>
  </si>
  <si>
    <t>Schedule of Antidilutive Securities Excluded from Computation of Earnings Per Share [Table Text Block]</t>
  </si>
  <si>
    <t>The options and restricted stock units excluded from the diluted net income per share calculation were as follows: For the years ended January 31, 2019 2018 2017 Anti-dilutive options and restricted stock units 54,631 344,774 884,099</t>
  </si>
  <si>
    <t>Schedule of calculation of numerator and denominator in earnings per share</t>
  </si>
  <si>
    <t>The computation of earnings per share is presented below: For the years ended January 31, 2019 2018 2017 Numerator: Net income attributable to Raven Industries, Inc. $ 51,794 $ 41,022 $ 20,191 Denominator: Weighted average common shares outstanding 35,907,041 35,945,225 36,142,416 Weighted average stock units outstanding 99,922 104,980 100,019 Denominator for basic calculation 36,006,963 36,050,205 36,242,435 Weighted average common shares outstanding 35,907,041 35,945,225 36,142,416 Weighted average stock units outstanding 99,922 104,980 100,019 Dilutive impact of stock options and RSUs 431,595 399,620 129,480 Denominator for diluted calculation 36,438,558 36,449,825 36,371,915 Net income per share - basic $ 1.44 $ 1.14 $ 0.56 Net income per share - diluted $ 1.42 $ 1.13 $ 0.56</t>
  </si>
  <si>
    <t>Business Segments and Major Customer Information (Tables)</t>
  </si>
  <si>
    <t>Segment Reporting Information</t>
  </si>
  <si>
    <t>Business segment financial performance and other information is as follows: For the years ended January 31, 2019 2018 2017 APPLIED TECHNOLOGY DIVISION Sales $ 129,749 $ 124,688 $ 105,217 Operating income (a) 39,044 31,257 26,643 Assets (b) 79,742 66,555 67,911 Capital expenditures 2,050 1,489 1,017 Depreciation and amortization 3,433 3,365 3,828 ENGINEERED FILMS DIVISION Sales (c) $ 226,574 $ 213,298 $ 138,855 Operating income (a) 39,714 47,324 22,966 Assets (b) 159,592 168,797 133,309 Capital expenditures 9,544 8,128 2,768 Depreciation and amortization 9,149 8,761 8,580 AEROSTAR DIVISION Sales (d) $ 50,867 $ 39,915 $ 34,113 Operating income (loss) (a)(f) 8,179 4,122 (1,560 ) Assets (b) 21,515 22,127 23,515 Capital expenditures 168 343 547 Depreciation and amortization 891 1,386 1,720 INTERSEGMENT ELIMINATIONS Sales Applied Technology Division $ (10 ) $ — $ (1 ) Engineered Films Division (512 ) (584 ) $ (789 ) Operating income (a) (35 ) 20 (12 ) Assets (b) (104 ) (3,380 ) (69 ) REPORTABLE SEGMENTS TOTAL Sales (c)(d) $ 406,668 $ 377,317 $ 277,395 Operating income (a)(f) 86,902 82,723 48,037 Assets (b) 260,745 254,099 224,666 Capital expenditures 11,762 9,960 4,332 Depreciation and amortization 13,473 13,512 14,128 CORPORATE &amp; OTHER Operating (loss) from administrative expenses (a)(e) $ (31,769 ) $ (23,553 ) $ (19,624 ) Assets (b)(g) 99,500 72,704 76,843 Capital expenditures 2,365 2,051 464 Depreciation and amortization 1,650 1,290 1,308 TOTAL COMPANY Sales (c)(d) $ 406,668 $ 377,317 $ 277,395 Operating income (e)(f) 55,133 59,170 28,413 Assets 360,245 326,803 301,509 Capital expenditures 14,127 12,011 4,796 Depreciation and amortization 15,123 14,802 15,436 (a) At the segment level, operating income does not include an allocation of general and administrative expenses and, as a result, general and administrative expenses are reported as "Operating (loss) from administrative expenses" in Corporate &amp; Other. (b) Certain facilities owned by the Company are shared by more than one reporting segment. All facilities are reported as an asset based on the segment that acquired the asset as the Company believes this most appropriately reflects the total assets of each business segment. Expenses and costs related to these facilities, including depreciation expense, are allocated and reported in each reporting segment's operating income for each fiscal year presented. (c) In September of fiscal year 2018, the Company acquired CLI. For the first seven months of fiscal 2019 CLI contributed a total of $21,568 in sales and for the first seven months of fiscal 2018 the division generated $4,109 in sales to CLI as a customer. Additionally, sales of hurricane recovery film in fiscal years 2019 and 2018 were $14,494 and $24,225 , respectively. (d) Aerostar divested its client private business in the first quarter of fiscal 2019. Net sales from the client private business were $283 , $5,592 , and $5,886 in fiscal years 2019, 2018 and 2017, respectively. Operating profits for the client private business were not material for these periods. (e) Fiscal 2019 administrative expenses included a $4,503 expense related to the previously announced gift to SDSU and approximately $4,000 of expenses related to Project Atlas. Project Atlas related expenses in fiscal 2018 were approximately $900 . (f) Fiscal year 2017 included inventory write-downs of $2,278 for Aerostar as a result of discontinuing sales activities for a specific radar product line within its business. (g)</t>
  </si>
  <si>
    <t>Net Sales to Customers Outside the United States</t>
  </si>
  <si>
    <t>Foreign sales are attributed to countries based on location of the customer. Net sales to customers outside the United States were as follows: For the years ended January 31, 2019 2018 2017 Canada $ 12,492 $ 12,940 $ 13,969 Europe 15,786 13,864 13,924 Latin America 5,950 4,439 3,402 Asia 7,240 4,074 1,535 Other foreign sales 6,861 6,239 2,698 Total foreign sales 48,329 41,556 35,528 United States 358,339 335,761 241,867 $ 406,668 $ 377,317 $ 277,395</t>
  </si>
  <si>
    <t>Quaterly Information (Unaudited) (Tables)</t>
  </si>
  <si>
    <t xml:space="preserve"> Net Sales Gross Profit Operating Income Pre-tax Income Net Income Attributable to Raven (d) Net Income Per Share (a) Cash Dividends Per Share Basic Diluted FISCAL 2019 First Quarter (b)(c)(e)(f) $ 111,129 $ 39,998 $ 21,531 $ 27,210 $ 22,135 $ 0.62 $ 0.61 $ 0.13 Second Quarter (c) 102,684 34,608 16,629 16,490 13,677 0.38 0.38 0.13 Third Quarter (c)(e) 104,833 32,653 13,612 14,286 13,032 0.36 0.36 0.13 Fourth Quarter (e) 88,022 25,290 3,361 3,584 2,950 0.08 0.08 0.13 Total Year $ 406,668 $ 132,549 $ 55,133 $ 61,570 $ 51,794 $ 1.44 $ 1.42 $ 0.52 FISCAL 2018 First Quarter (c) $ 93,535 $ 31,956 $ 18,219 $ 17,989 $ 12,348 $ 0.34 $ 0.34 $ 0.13 Second Quarter (c) 86,610 26,513 11,700 11,637 8,235 0.23 0.23 0.13 Third Quarter (c)(e) 101,349 33,333 17,829 17,795 11,998 0.33 0.33 0.13 Fourth Quarter (e) 95,823 29,763 11,422 11,565 8,441 0.24 0.23 0.13 Total Year $ 377,317 $ 121,565 $ 59,170 $ 58,986 $ 41,022 $ 1.14 $ 1.13 $ 0.52 (a) Net income per share is computed discretely by quarter and may not add to the full year. (b) In the first quarter of fiscal 2019, the Company sold its ownership interest in SST and recognized a gain on sale of $5,785 reported as nonoperating income in "Other income (expense), net" in the Consolidated Statements of Income and Comprehensive Income. (c) In September of fiscal year 2018, the Company acquired CLI. For the first seven months of fiscal 2019 CLI contributed a total of $21,568 in sales and for the first seven months of fiscal 2018 the division generated $4,109 in sales to CLI as a customer. (d) The TCJA, effective January 1, 2018, had a favorable impact to the Company's effective tax rate. Excluding discrete items, the Company's effective tax rate decreased approximately 10 percentages points resulting in tax savings of $6,218 in fiscal year 2019. (e) In the third and fourth quarter of fiscal year 2018 hurricane recovery film net sales were $8,424 and $15,801 , respectively. Sales of hurricane recovery film in fiscal year 2019 were $8,919 , $1,510 and $4,065 for the first, third, and fourth quarters, respectively. (f) In the first quarter of fiscal 2019, the Company incurred a $4,503</t>
  </si>
  <si>
    <t>Summary of Significant Accounting Policies (Details)</t>
  </si>
  <si>
    <t>3 Months Ended</t>
  </si>
  <si>
    <t>Apr. 30, 2018USD ($)</t>
  </si>
  <si>
    <t>Jan. 31, 2019USD ($)Divisions</t>
  </si>
  <si>
    <t>Jan. 31, 2018USD ($)</t>
  </si>
  <si>
    <t>Jan. 31, 2017USD ($)</t>
  </si>
  <si>
    <t>Feb. 01, 2019USD ($)</t>
  </si>
  <si>
    <t>Number of divisions operated in by Parent | Divisions</t>
  </si>
  <si>
    <t>Payments to noncontrolling Interests</t>
  </si>
  <si>
    <t>Cash and Cash Equivalents [Abstract]</t>
  </si>
  <si>
    <t>Cash and cash equivalents, on deposit in the United States</t>
  </si>
  <si>
    <t>Cash held outside the United States</t>
  </si>
  <si>
    <t>Equity Investments [Abstract]</t>
  </si>
  <si>
    <t>Equity Method Investment, Realized Gain (Loss) on Disposal</t>
  </si>
  <si>
    <t>Accounts Receivable, Net, Current [Abstract]</t>
  </si>
  <si>
    <t>Unbilled receivables</t>
  </si>
  <si>
    <t>Pre-Contract Costs [Abstract]</t>
  </si>
  <si>
    <t>Pre-contract costs deferred to inventory</t>
  </si>
  <si>
    <t>Pre-contract deferred costs written off</t>
  </si>
  <si>
    <t>New Accounting Pronouncements and Changes in Accounting Principles [Abstract]</t>
  </si>
  <si>
    <t>Cumulative Effect of ASU 2018-02 in Period of Adoption</t>
  </si>
  <si>
    <t>Impact New Revenue Pronouncement (ASC 606), Effect of change on net income</t>
  </si>
  <si>
    <t>Minimum</t>
  </si>
  <si>
    <t>Intangible Assets</t>
  </si>
  <si>
    <t>Finite-lived intangible assets, useful life, minimum, years</t>
  </si>
  <si>
    <t>3 years</t>
  </si>
  <si>
    <t>Maximum</t>
  </si>
  <si>
    <t>20 years</t>
  </si>
  <si>
    <t>Building and Improvements | Minimum</t>
  </si>
  <si>
    <t>Property, Plant and Equipment [Abstract]</t>
  </si>
  <si>
    <t>Property, plant and equipment useful lives</t>
  </si>
  <si>
    <t>15 years</t>
  </si>
  <si>
    <t>Building and Improvements | Maximum</t>
  </si>
  <si>
    <t>39 years</t>
  </si>
  <si>
    <t>Machinery and Equipment | Applied Technology | Minimum</t>
  </si>
  <si>
    <t>Machinery and Equipment | Applied Technology | Maximum</t>
  </si>
  <si>
    <t>5 years</t>
  </si>
  <si>
    <t>Machinery and Equipment | Engineered Films | Minimum</t>
  </si>
  <si>
    <t>Machinery and Equipment | Engineered Films | Maximum</t>
  </si>
  <si>
    <t>12 years</t>
  </si>
  <si>
    <t>Machinery and Equipment | Aerostar | Minimum</t>
  </si>
  <si>
    <t>Machinery and Equipment | Aerostar | Maximum</t>
  </si>
  <si>
    <t>Furniture, Fixtures, Office Equipment and Other [Member] | Minimum</t>
  </si>
  <si>
    <t>Furniture, Fixtures, Office Equipment and Other [Member] | Maximum</t>
  </si>
  <si>
    <t>7 years</t>
  </si>
  <si>
    <t>Aerostar Integrated Systems [Member]</t>
  </si>
  <si>
    <t>Joint venture, ownership percentage</t>
  </si>
  <si>
    <t>75.00%</t>
  </si>
  <si>
    <t>AgEagle Aerial Systems | Applied Technology</t>
  </si>
  <si>
    <t>Equity Method Investment, Ownership Percentage</t>
  </si>
  <si>
    <t>5.00%</t>
  </si>
  <si>
    <t>Variable Interest Entity, acquisition date equity method investment</t>
  </si>
  <si>
    <t>2016-02</t>
  </si>
  <si>
    <t>Variable Interest Entity, name of investee equity method investment</t>
  </si>
  <si>
    <t>Ag-Eagle Aerial Systems, Inc.</t>
  </si>
  <si>
    <t>SST | Applied Technology</t>
  </si>
  <si>
    <t>22.00%</t>
  </si>
  <si>
    <t xml:space="preserve"> Site-Specific Technology Development Group, Inc.</t>
  </si>
  <si>
    <t>Proceeds from Sale and Maturity of Other Investments</t>
  </si>
  <si>
    <t>Hold-back for equity investment sold</t>
  </si>
  <si>
    <t>15.00%</t>
  </si>
  <si>
    <t>Other Nonoperating Income (Expense) | SST | Applied Technology</t>
  </si>
  <si>
    <t>Other Postretirement Benefit Plan, Defined Benefit</t>
  </si>
  <si>
    <t>Service cost</t>
  </si>
  <si>
    <t>Interest cost</t>
  </si>
  <si>
    <t>Other Postretirement Benefit Plan, Defined Benefit | Operating Income (Loss)</t>
  </si>
  <si>
    <t>Other Postretirement Benefit Plan, Defined Benefit | Other Nonoperating Income (Expense)</t>
  </si>
  <si>
    <t>Scenario, Forecast | Subsequent Event</t>
  </si>
  <si>
    <t>Estimated Right-of-Use Asset at adoption of ASU 2016-02</t>
  </si>
  <si>
    <t>Estimated lease liability at adoption of ASU 2016-02</t>
  </si>
  <si>
    <t>Selected Balance Sheet Information (Details) - USD ($) $ in Thousands</t>
  </si>
  <si>
    <t>Jan. 31, 2016</t>
  </si>
  <si>
    <t>Accounts receivable, net:</t>
  </si>
  <si>
    <t>Trade accounts</t>
  </si>
  <si>
    <t>Allowance for doubtful accounts</t>
  </si>
  <si>
    <t>Inventories:</t>
  </si>
  <si>
    <t>Finished goods</t>
  </si>
  <si>
    <t>In process</t>
  </si>
  <si>
    <t>Materials</t>
  </si>
  <si>
    <t>Other current assets:</t>
  </si>
  <si>
    <t>Insurance policy benefit</t>
  </si>
  <si>
    <t>Federal income taxes receivable</t>
  </si>
  <si>
    <t>Receivable from sale of investments</t>
  </si>
  <si>
    <t>Prepaid expenses and other</t>
  </si>
  <si>
    <t>Property, plant and equipment, net:</t>
  </si>
  <si>
    <t>Other assets:</t>
  </si>
  <si>
    <t>Equity investments</t>
  </si>
  <si>
    <t>Other</t>
  </si>
  <si>
    <t>Accrued liabilities:</t>
  </si>
  <si>
    <t>Salaries and related</t>
  </si>
  <si>
    <t>Benefits</t>
  </si>
  <si>
    <t>Insurance obligations</t>
  </si>
  <si>
    <t>Accrued income taxes, current</t>
  </si>
  <si>
    <t>Other taxes</t>
  </si>
  <si>
    <t>Acquisition-related contingent liability, current</t>
  </si>
  <si>
    <t>Other liabilities:</t>
  </si>
  <si>
    <t>Postretirement benefits</t>
  </si>
  <si>
    <t>Acquisition-related contingent consideration</t>
  </si>
  <si>
    <t>Uncertain tax positions</t>
  </si>
  <si>
    <t>Land</t>
  </si>
  <si>
    <t>Property, plant and equipment, gross</t>
  </si>
  <si>
    <t>Building and Improvements</t>
  </si>
  <si>
    <t>Machinery and Equipment</t>
  </si>
  <si>
    <t>Property, plant and equipment, Held-For-Use and assets Held-For-Sale</t>
  </si>
  <si>
    <t>Accumulated amortization for capitalized leases</t>
  </si>
  <si>
    <t>Assets Held under Capital Leases</t>
  </si>
  <si>
    <t>Machinery and equipment</t>
  </si>
  <si>
    <t>Capital leases, lessee balance dheet, assets by major class, accumulated depreciation</t>
  </si>
  <si>
    <t>Capital leases, balance sheet, assets by major class, net</t>
  </si>
  <si>
    <t>Assets owned and held under capital lease</t>
  </si>
  <si>
    <t>The amount of assets and liabilities held for sale as of January 31, 2019 and 2018 were not material.</t>
  </si>
  <si>
    <t>Accumulated Other Comprehensive Income (Loss) - Change in component of accumulated comprehensive Income (Details) - USD ($) $ in Thousands</t>
  </si>
  <si>
    <t>Accumulated Other Comprehensive Income (Loss) [Roll Forward]</t>
  </si>
  <si>
    <t>Balance at beginning of period</t>
  </si>
  <si>
    <t>Other comprehensive (loss) before reclassifications</t>
  </si>
  <si>
    <t>Reclassification of Income Tax Effects due to adoption of ASU 2018-02</t>
  </si>
  <si>
    <t>Amounts reclassified from accumulated other comprehensive (loss) after tax benefit (expense)</t>
  </si>
  <si>
    <t>Balance at end of period</t>
  </si>
  <si>
    <t>Cumulative Foreign Currency Translation Adjustment</t>
  </si>
  <si>
    <t>Postretirement Benefits</t>
  </si>
  <si>
    <t>Supplemental Cash Flow Information (Details) - USD ($) $ in Thousands</t>
  </si>
  <si>
    <t>Changes in operating assets and liabilities:</t>
  </si>
  <si>
    <t>Accounts receivable</t>
  </si>
  <si>
    <t>Prepaid expenses and other assets</t>
  </si>
  <si>
    <t>Accrued and other liabilities</t>
  </si>
  <si>
    <t>Change in operating assets and liabilities, net</t>
  </si>
  <si>
    <t>Cash paid during the year for income taxes</t>
  </si>
  <si>
    <t>Interest paid</t>
  </si>
  <si>
    <t>Significant non-cash transactions:</t>
  </si>
  <si>
    <t>Capital expenditures and other intangibles included in accounts payable</t>
  </si>
  <si>
    <t>Assets acquired under capital leases</t>
  </si>
  <si>
    <t>Revenue Revenue by Product Category (Details) $ in Thousands</t>
  </si>
  <si>
    <t>Jan. 31, 2019USD ($)</t>
  </si>
  <si>
    <t>Oct. 31, 2018USD ($)</t>
  </si>
  <si>
    <t>[1],[2]</t>
  </si>
  <si>
    <t>Jul. 31, 2018USD ($)</t>
  </si>
  <si>
    <t>Oct. 31, 2017USD ($)</t>
  </si>
  <si>
    <t>Jul. 31, 2017USD ($)</t>
  </si>
  <si>
    <t>Apr. 30, 2017USD ($)</t>
  </si>
  <si>
    <t>Disaggregation of Revenue [Line Items]</t>
  </si>
  <si>
    <t>Number of reportable segments | Divisions</t>
  </si>
  <si>
    <t>[3],[4]</t>
  </si>
  <si>
    <t>ELIM</t>
  </si>
  <si>
    <t>ATD</t>
  </si>
  <si>
    <t>EFD</t>
  </si>
  <si>
    <t>AERO</t>
  </si>
  <si>
    <t>All Segments</t>
  </si>
  <si>
    <t>Domestic</t>
  </si>
  <si>
    <t>Lighter-than-Air | Domestic</t>
  </si>
  <si>
    <t>Lighter-than-Air | Domestic | AERO</t>
  </si>
  <si>
    <t>Lighter-than-Air | International</t>
  </si>
  <si>
    <t>Lighter-than-Air | International | AERO</t>
  </si>
  <si>
    <t>Plastic Films &amp; Sheeting | Domestic</t>
  </si>
  <si>
    <t>Plastic Films &amp; Sheeting | Domestic | ELIM</t>
  </si>
  <si>
    <t>Plastic Films &amp; Sheeting | Domestic | EFD</t>
  </si>
  <si>
    <t>Plastic Films &amp; Sheeting | International</t>
  </si>
  <si>
    <t>Plastic Films &amp; Sheeting | International | EFD</t>
  </si>
  <si>
    <t>Precision Agriculture Equipment | Domestic</t>
  </si>
  <si>
    <t>Precision Agriculture Equipment | Domestic | ELIM</t>
  </si>
  <si>
    <t>Precision Agriculture Equipment | Domestic | ATD</t>
  </si>
  <si>
    <t>Precision Agriculture Equipment | International</t>
  </si>
  <si>
    <t>Precision Agriculture Equipment | International | ATD</t>
  </si>
  <si>
    <t>Other | Domestic</t>
  </si>
  <si>
    <t>Other | Domestic | AERO</t>
  </si>
  <si>
    <t>Other | International</t>
  </si>
  <si>
    <t>Other | International | AERO</t>
  </si>
  <si>
    <t>In the third and fourth quarter of fiscal year 2018 hurricane recovery film net sales were $8,424 and $15,801 , respectively. Sales of hurricane recovery film in fiscal year 2019 were $8,919 , $1,510 and $4,065</t>
  </si>
  <si>
    <t>In September of fiscal year 2018, the Company acquired CLI. For the first seven months of fiscal 2019 CLI contributed a total of $21,568 in sales and for the first seven months of fiscal 2018 the division generated $4,109</t>
  </si>
  <si>
    <t>Intersegment sales for fiscal years 2019, 2018 and 2017 were primarily sales from Engineered Films to Aerostar.</t>
  </si>
  <si>
    <t>Revenue Changes in Contract Assets and Liabilities (Details) - USD ($) $ in Thousands</t>
  </si>
  <si>
    <t>Capitalized Contract Cost [Line Items]</t>
  </si>
  <si>
    <t>Performance obligations more than one year</t>
  </si>
  <si>
    <t>Short-term Contract with Customer [Member]</t>
  </si>
  <si>
    <t>Contract assets</t>
  </si>
  <si>
    <t>Contract asset $ change</t>
  </si>
  <si>
    <t>Contract asset % change</t>
  </si>
  <si>
    <t>(35.00%)</t>
  </si>
  <si>
    <t>Contract liabilities</t>
  </si>
  <si>
    <t>Contract liability $ change</t>
  </si>
  <si>
    <t>Contract liability % change</t>
  </si>
  <si>
    <t>(31.10%)</t>
  </si>
  <si>
    <t>Acquisitions of and Investments in Businesses and Technologies - Business Acquisition (Details) - USD ($) $ in Thousands</t>
  </si>
  <si>
    <t>Jan. 01, 2019</t>
  </si>
  <si>
    <t>Sep. 01, 2017</t>
  </si>
  <si>
    <t>Applied Technology | AgSync</t>
  </si>
  <si>
    <t>Business Acquisition [Line Items]</t>
  </si>
  <si>
    <t>Business acquisition, effective date of acquisition</t>
  </si>
  <si>
    <t>Jan. 1,
		2019</t>
  </si>
  <si>
    <t>Name of acquired entity</t>
  </si>
  <si>
    <t>AgSync Inc.</t>
  </si>
  <si>
    <t>Total purchase price from business acquisition</t>
  </si>
  <si>
    <t>Fair value of contingent consideration</t>
  </si>
  <si>
    <t>Amount of goodwill that is tax deductible</t>
  </si>
  <si>
    <t>Identifiable intangible assets acquired</t>
  </si>
  <si>
    <t>Engineered Films | CLI</t>
  </si>
  <si>
    <t>Sep. 1,
		2017</t>
  </si>
  <si>
    <t>Colorado Lining International, Inc.</t>
  </si>
  <si>
    <t>Adjustment to purchase price allocation</t>
  </si>
  <si>
    <t>Acquisitions of and Investments in Businesses and Technologies - Contingent Consideration (Details) - USD ($) $ in Thousands</t>
  </si>
  <si>
    <t>Acquisition-related contingent consideration [Roll Forward]</t>
  </si>
  <si>
    <t>Beginning balance</t>
  </si>
  <si>
    <t>Fair value of contingent consideration acquired</t>
  </si>
  <si>
    <t>Change in fair value of the liability</t>
  </si>
  <si>
    <t>Contingent consideration earn-out paid</t>
  </si>
  <si>
    <t>Ending balance</t>
  </si>
  <si>
    <t>Balance Sheet Classification [Abstract]</t>
  </si>
  <si>
    <t>Fair value of contingent consideration liability, current</t>
  </si>
  <si>
    <t>Fair value of contingent consideration liability, noncurrent</t>
  </si>
  <si>
    <t>Maximum amount of contingent consideration to be paid</t>
  </si>
  <si>
    <t>Duration for payments of contingent consideration</t>
  </si>
  <si>
    <t>Business acquisition contingent consideration cumulative paid</t>
  </si>
  <si>
    <t>Applied Technology | SBG Innovatiie</t>
  </si>
  <si>
    <t>10 years</t>
  </si>
  <si>
    <t>Aerostar | ATS</t>
  </si>
  <si>
    <t>Goodwil, Long-lived Assets, and Other Charges - Goodwill Narrative (Details)</t>
  </si>
  <si>
    <t>Jan. 31, 2019USD ($)ReportingUnits</t>
  </si>
  <si>
    <t>Oct. 31, 2016USD ($)</t>
  </si>
  <si>
    <t>Goodwill [Line Items]</t>
  </si>
  <si>
    <t>Number reporting units for Goodwill impairment analysis | ReportingUnits</t>
  </si>
  <si>
    <t>Operating Income (Loss)</t>
  </si>
  <si>
    <t>Goodwill impairment loss</t>
  </si>
  <si>
    <t>Aerostar</t>
  </si>
  <si>
    <t>Amount of estimated fair value that exceeded the net book value</t>
  </si>
  <si>
    <t>Percentage of fair value in excess of carrying amount</t>
  </si>
  <si>
    <t>41.00%</t>
  </si>
  <si>
    <t>30.00%</t>
  </si>
  <si>
    <t>Engineered Films</t>
  </si>
  <si>
    <t>Applied Technology</t>
  </si>
  <si>
    <t>Goodwil, Long-lived Assets, and Other Charges - Changes in the Carrying Amount of Goodwill by Reporting Segment (Details) - USD ($) $ in Thousands</t>
  </si>
  <si>
    <t>Goodwill [Roll Forward]</t>
  </si>
  <si>
    <t>Goodwill, beginning balance</t>
  </si>
  <si>
    <t>Goodwill, Acquired During Period</t>
  </si>
  <si>
    <t>Goodwill, Written off Related to Sale of Business Unit</t>
  </si>
  <si>
    <t>Goodwill, Foreign Currency Translation Gain (Loss)</t>
  </si>
  <si>
    <t>Goodwill, end balance</t>
  </si>
  <si>
    <t>Goodwil, Long-lived Assets, and Other Charges - Schedule of Goodwill Gross of Impairment (Details) - USD ($) $ in Thousands</t>
  </si>
  <si>
    <t>Goodwill, Impaired, Accumulated Impairment Loss [Abstract]</t>
  </si>
  <si>
    <t>Gross goodwill</t>
  </si>
  <si>
    <t>Accumulated impairment loss</t>
  </si>
  <si>
    <t>Net goodwill</t>
  </si>
  <si>
    <t>Goodwil, Long-lived Assets, and Other Charges - Gross Carrying Amount and Related Accumulated Amortization of Definite-Lived Intangible Assets (Details) - USD ($) $ in Thousands</t>
  </si>
  <si>
    <t>Finite-Lived Intangible Assets [Line Items]</t>
  </si>
  <si>
    <t>Amount</t>
  </si>
  <si>
    <t>Accumulated Amortization</t>
  </si>
  <si>
    <t>Net</t>
  </si>
  <si>
    <t>Existing Technology</t>
  </si>
  <si>
    <t>Customer Relationships</t>
  </si>
  <si>
    <t>Patented Technology</t>
  </si>
  <si>
    <t>Goodwil, Long-lived Assets, and Other Charges - The Estimated Future Amortization Expense for Identifiable Intangible Assets (Details) $ in Thousands</t>
  </si>
  <si>
    <t>Estimated amortization expense</t>
  </si>
  <si>
    <t>2020</t>
  </si>
  <si>
    <t>2021</t>
  </si>
  <si>
    <t>2022</t>
  </si>
  <si>
    <t>2023</t>
  </si>
  <si>
    <t>2024</t>
  </si>
  <si>
    <t>Goodwil, Long-lived Assets, and Other Charges -  Long-lived Asset Impairment (Details) - USD ($) $ in Thousands</t>
  </si>
  <si>
    <t>Oct. 31, 2016</t>
  </si>
  <si>
    <t>Impaired Long-Lived Assets Held and Used [Line Items]</t>
  </si>
  <si>
    <t>Finite-lived intangible assets, net</t>
  </si>
  <si>
    <t>Aerostar | Lighter than Air asset group</t>
  </si>
  <si>
    <t>Long-lived assets excess of fair value over carrying value</t>
  </si>
  <si>
    <t>Long-lived asset, percentage fair value exceeds carrying value</t>
  </si>
  <si>
    <t>800.00%</t>
  </si>
  <si>
    <t>Aerostar | Radar Technology and Radar Customers</t>
  </si>
  <si>
    <t>Long-lived assets, fair value</t>
  </si>
  <si>
    <t>Aerostar | Patented Technology</t>
  </si>
  <si>
    <t>Aerostar | Property, Plant and Equipment</t>
  </si>
  <si>
    <t>Aerostar | Operating Income (Loss) | Radar Technology and Radar Customers</t>
  </si>
  <si>
    <t>Goodwil, Long-lived Assets, and Other Charges - Inventory Write Downs (Details) - Cost of Sales - USD ($)</t>
  </si>
  <si>
    <t>Schedule of Inventory write-down [Line Items]</t>
  </si>
  <si>
    <t>Inventory write-down</t>
  </si>
  <si>
    <t>Radar Inventory | Aerostar</t>
  </si>
  <si>
    <t>- Employee Retirement Benefits (Details) $ in Thousands</t>
  </si>
  <si>
    <t>Jan. 31, 2019USD ($)contribution_plan</t>
  </si>
  <si>
    <t>Defined Benefit Plans and Other Postretirement Benefit Plans Table Text Block [Line Items]</t>
  </si>
  <si>
    <t>Number of defined contribution plans | contribution_plan</t>
  </si>
  <si>
    <t>Defined contribution current payroll matching percentage</t>
  </si>
  <si>
    <t>4.00%</t>
  </si>
  <si>
    <t>Participant contribution rate for company stock, maximum</t>
  </si>
  <si>
    <t>10.00%</t>
  </si>
  <si>
    <t>Total contribution expense | $</t>
  </si>
  <si>
    <t>Percentage of Participant balance transferred into Raven common stock</t>
  </si>
  <si>
    <t>Percentage of participant balance allowed in Raven Common stock</t>
  </si>
  <si>
    <t>Employee Retirement Benefits - The accumulated benefit obligation (Details) - Other Postretirement Benefit Plan, Defined Benefit</t>
  </si>
  <si>
    <t>Jan. 31, 2019USD ($)basesppoints</t>
  </si>
  <si>
    <t>Defined Benefit Plan, Change in Benefit Obligation [Roll Forward]</t>
  </si>
  <si>
    <t>Benefit obligation at beginning of year</t>
  </si>
  <si>
    <t>Actuarial (gain) loss and assumption changes</t>
  </si>
  <si>
    <t>Retiree benefits paid</t>
  </si>
  <si>
    <t>Benefit obligation at end of year</t>
  </si>
  <si>
    <t>Plan assets on unfunded plan</t>
  </si>
  <si>
    <t>Defined benefit plan change in discount rate | basesppoints</t>
  </si>
  <si>
    <t>Employee Retirement Benefits - Pre-tax adjustment to accumulated benefit obligation (Details) - Other Postretirement Benefit Plan, Defined Benefit - USD ($) $ in Thousands</t>
  </si>
  <si>
    <t>Pension and Other Postretirement Benefit Plans, Accumulated Other Comprehensive Income (Loss), before Tax [Roll Forward]</t>
  </si>
  <si>
    <t>Net actuarial loss</t>
  </si>
  <si>
    <t>Prior service cost</t>
  </si>
  <si>
    <t>Total pre-tax accumulated other comprehensive loss</t>
  </si>
  <si>
    <t>Pre-tax accumulated other comprehensive loss - beginning of year related to benefit obligation</t>
  </si>
  <si>
    <t>Recognized net (loss)</t>
  </si>
  <si>
    <t>Amortization of prior service cost</t>
  </si>
  <si>
    <t>Net actuarial (gain) loss</t>
  </si>
  <si>
    <t>Pre-tax accumulated other comprehensive loss - end of year related to benefit obligation</t>
  </si>
  <si>
    <t>Expected postretirement medical and other benefit payments in fiscal 2020</t>
  </si>
  <si>
    <t>Employee Retirement Benefits - The liability and expense reflected in the balance sheet and income statement (Details) - USD ($)</t>
  </si>
  <si>
    <t>Long-term portion in other liabilities</t>
  </si>
  <si>
    <t>Net periodic benefit cost</t>
  </si>
  <si>
    <t>Other comprehensive (gain) loss</t>
  </si>
  <si>
    <t>Total recognized in net periodic benefit cost and other comprehensive income</t>
  </si>
  <si>
    <t>Current portion in accrued liabilities</t>
  </si>
  <si>
    <t>Assumptions used to calculate benefit obligation:</t>
  </si>
  <si>
    <t>Discount rate</t>
  </si>
  <si>
    <t>4.25%</t>
  </si>
  <si>
    <t>3.75%</t>
  </si>
  <si>
    <t>Rate of compensation increase</t>
  </si>
  <si>
    <t>Health care cost trend rate assumed for next year</t>
  </si>
  <si>
    <t>6.33%</t>
  </si>
  <si>
    <t>6.50%</t>
  </si>
  <si>
    <t>Ultimate health care cost trend rate</t>
  </si>
  <si>
    <t>4.50%</t>
  </si>
  <si>
    <t>Year that the rate reaches the ultimate trend rate</t>
  </si>
  <si>
    <t>2030</t>
  </si>
  <si>
    <t>Assumptions used to calculated the net periodic benefit cost:</t>
  </si>
  <si>
    <t>Defined Benefit Plan, Expected future payments</t>
  </si>
  <si>
    <t>2025-2029</t>
  </si>
  <si>
    <t>Warranties (Details) - USD ($) $ in Thousands</t>
  </si>
  <si>
    <t>Movement in Standard Product Warranty Accrual [Roll Forward]</t>
  </si>
  <si>
    <t>Change in provision</t>
  </si>
  <si>
    <t>Settlements made</t>
  </si>
  <si>
    <t>Income Taxes (Details) $ in Thousands</t>
  </si>
  <si>
    <t>Jan. 31, 2019USD ($)percentagepoints</t>
  </si>
  <si>
    <t>Income Tax Contingency [Line Items]</t>
  </si>
  <si>
    <t>Federal statutory rate - expected rate first year after TCJA effective</t>
  </si>
  <si>
    <t>21.00%</t>
  </si>
  <si>
    <t>Effective tax rate change, excluding discrete items | percentagepoints</t>
  </si>
  <si>
    <t>Impact of TCJA, excluding discrete items</t>
  </si>
  <si>
    <t>Effective tax rate change, including discrete items | percentagepoints</t>
  </si>
  <si>
    <t>Tax savings from TCJA, including discrete items</t>
  </si>
  <si>
    <t>Total unrecognized tax benefits that, if recognized, would affect the company's effective tax rate</t>
  </si>
  <si>
    <t>Accrued interest and penalties related to unrecognized tax benefits</t>
  </si>
  <si>
    <t>Deferred Tax Liability Not Recognized, Amount of Unrecognized Deferred Tax Liability, Undistributed Earnings of Foreign Subsidiaries</t>
  </si>
  <si>
    <t>United States</t>
  </si>
  <si>
    <t>Pre-tax book income, domestic</t>
  </si>
  <si>
    <t>Foreign Tax Authority</t>
  </si>
  <si>
    <t>Pre-tax book income, foreign</t>
  </si>
  <si>
    <t>Income Taxes - Reconciliation of income tax computed at the federal statutory rate to the company's effective income tax rate (Details)</t>
  </si>
  <si>
    <t>Tax at U.S. federal statutory rate</t>
  </si>
  <si>
    <t>33.80%</t>
  </si>
  <si>
    <t>35.00%</t>
  </si>
  <si>
    <t>Impact of the Tax Cuts and Jobs Act, change in enacted tax rate, percent</t>
  </si>
  <si>
    <t>0.00%</t>
  </si>
  <si>
    <t>(0.10%)</t>
  </si>
  <si>
    <t>State and local income taxes, net of U.S. federal benefit</t>
  </si>
  <si>
    <t>1.70%</t>
  </si>
  <si>
    <t>1.60%</t>
  </si>
  <si>
    <t>0.70%</t>
  </si>
  <si>
    <t>Tax credit for research activities</t>
  </si>
  <si>
    <t>(2.30%)</t>
  </si>
  <si>
    <t>(1.80%)</t>
  </si>
  <si>
    <t>(3.70%)</t>
  </si>
  <si>
    <t>Tax benefit on qualified production activities</t>
  </si>
  <si>
    <t>(3.00%)</t>
  </si>
  <si>
    <t>(2.80%)</t>
  </si>
  <si>
    <t>Effective Income Tax Rate Reconciliation, Tax Benefit from Foreign Derived Income, Percent</t>
  </si>
  <si>
    <t>(0.80%)</t>
  </si>
  <si>
    <t>Effective income tax rate reconciliation, tax benefit from insurance premium</t>
  </si>
  <si>
    <t>(1.30%)</t>
  </si>
  <si>
    <t>(1.50%)</t>
  </si>
  <si>
    <t>Effective income tax rate reconciliation, change in uncertain tax positions, percent</t>
  </si>
  <si>
    <t>0.10%</t>
  </si>
  <si>
    <t>(0.30%)</t>
  </si>
  <si>
    <t>Effective income tax rate reconciliation, foreign income tax rate differential, percent</t>
  </si>
  <si>
    <t>Effective income tax rate reconciliation, impact of settlement of share-based comp awards, percent</t>
  </si>
  <si>
    <t>(2.40%)</t>
  </si>
  <si>
    <t>1.20%</t>
  </si>
  <si>
    <t>Effective income tax rate reconciliation, other adjustments, percent</t>
  </si>
  <si>
    <t>0.40%</t>
  </si>
  <si>
    <t>Effective income tax rate</t>
  </si>
  <si>
    <t>15.70%</t>
  </si>
  <si>
    <t>30.50%</t>
  </si>
  <si>
    <t>27.50%</t>
  </si>
  <si>
    <t>Income Taxes - Significant components of the company's income tax provision (Details) - USD ($) $ in Thousands</t>
  </si>
  <si>
    <t>Components of Income Tax Expense (Benefit), Continuing Operations [Abstract]</t>
  </si>
  <si>
    <t>Current Federal Tax Expense (Benefit)</t>
  </si>
  <si>
    <t>Current State and Local Tax Expense (Benefit)</t>
  </si>
  <si>
    <t>Current Foreign Tax Expense (Benefit)</t>
  </si>
  <si>
    <t>Currentl tax expense</t>
  </si>
  <si>
    <t>Deferred Federal Income Tax Expense (Benefit)</t>
  </si>
  <si>
    <t>Deferred State and Local Income Tax Expense (Benefit)</t>
  </si>
  <si>
    <t>Deferred Foreign Income Tax Expense (Benefit)</t>
  </si>
  <si>
    <t>Deferred expense (benefit)</t>
  </si>
  <si>
    <t>Income Taxes - Significant components of the company's deferred tax assets and liabilities (Details) - USD ($) $ in Thousands</t>
  </si>
  <si>
    <t>Current deferred tax assets:</t>
  </si>
  <si>
    <t>Accrued vacation</t>
  </si>
  <si>
    <t>Warranty obligations</t>
  </si>
  <si>
    <t>Other accrued liabilities</t>
  </si>
  <si>
    <t>Deferred Tax Assets, Gross</t>
  </si>
  <si>
    <t>Deferred tax(liabilities):</t>
  </si>
  <si>
    <t>Depreciation and amortization</t>
  </si>
  <si>
    <t>Deferred Tax Liabilities, Other</t>
  </si>
  <si>
    <t>Deferred Tax Liabilities, Gross</t>
  </si>
  <si>
    <t>Net Deferred Tax (Liability),</t>
  </si>
  <si>
    <t>Income Taxes - Summary of the activity related to the gross unrecognized tax benefits (excluding interest and penalties) (Details) - USD ($) $ in Thousands</t>
  </si>
  <si>
    <t>Reconciliation of Unrecognized Tax Benefits, Excluding Amounts Pertaining to Examined Tax Returns [Roll Forward]</t>
  </si>
  <si>
    <t>Gross unrecognized tax benefits at beginning of year</t>
  </si>
  <si>
    <t>Increases in tax positions related to the current year</t>
  </si>
  <si>
    <t>Unrecognized Tax Benefits, Decrease Resulting from Prior Period Tax Positions</t>
  </si>
  <si>
    <t>Decreases as a result of a lapse in applicable statute of limitations</t>
  </si>
  <si>
    <t>Gross unrecognized tax benefits at end of year</t>
  </si>
  <si>
    <t>Financing Arrangements (Details) - USD ($)</t>
  </si>
  <si>
    <t>Line of Credit Facility [Line Items]</t>
  </si>
  <si>
    <t>Debt Instrument, Covenant Compliance</t>
  </si>
  <si>
    <t>Financial covenants include an interest coverage ratio and funded indebtedness to earnings before interest, taxes, depreciation, and amortization as defined in the Credit Agreement. The Company is in compliance with all covenants as of January 31, 2019.</t>
  </si>
  <si>
    <t>JPMorgan Chase Bank</t>
  </si>
  <si>
    <t>Initiation date of credit facility</t>
  </si>
  <si>
    <t>Apr. 15,
		2015</t>
  </si>
  <si>
    <t>Maturity date of the line of credit</t>
  </si>
  <si>
    <t>Apr. 15,
		2020</t>
  </si>
  <si>
    <t>Annual administrative and unborrowed capacity fees</t>
  </si>
  <si>
    <t>Borrowings under the credit line</t>
  </si>
  <si>
    <t>Borrowing outstanding under line of credit</t>
  </si>
  <si>
    <t>Borrowing capacity under line of credit</t>
  </si>
  <si>
    <t>Remaining borrowing capacity under the line of credit</t>
  </si>
  <si>
    <t>Financing Arrangements - Debt Issuance Costs (Details) - USD ($) $ in Thousands</t>
  </si>
  <si>
    <t>Unamortized debt issuance costs(a)</t>
  </si>
  <si>
    <t>Unamortized debt issuance costs are amortized over the term of the Credit Agreement and are reported as "Other assets" in the Consolidated Balance Sheets</t>
  </si>
  <si>
    <t>Financing Arrangements - Letters of Credit Outstanding (Details) - USD ($) $ in Thousands</t>
  </si>
  <si>
    <t>JPMorgan Chase and Wells Fargo</t>
  </si>
  <si>
    <t>Letters of credit outstanding (a)</t>
  </si>
  <si>
    <t>Any draws required under the LOC' would be settled with available cash or borrowings under the Credit Agreement.</t>
  </si>
  <si>
    <t>Financing Arrangements - Schedule of Future Minimum Lease Payments and Present Value of Net Minimum Lease Payments (Details) - USD ($) $ in Thousands</t>
  </si>
  <si>
    <t>Capital Leases, Future Minimum Payments Due, Rolling Maturity [Abstract]</t>
  </si>
  <si>
    <t>Thereafter</t>
  </si>
  <si>
    <t>Capital Leases, Future Minimum Payments, Net Minimum Payments, Rolling Maturity [Abstract]</t>
  </si>
  <si>
    <t>Minimum lease payments</t>
  </si>
  <si>
    <t>Less amount representing estimated executory costs such as taxes, license and insurance including profit thereon.</t>
  </si>
  <si>
    <t>Net minimum lease payments</t>
  </si>
  <si>
    <t>Less amounts representing interest</t>
  </si>
  <si>
    <t>Present value of net minimum lease payments</t>
  </si>
  <si>
    <t>Capital Lease Obligations, Current</t>
  </si>
  <si>
    <t>Capital Leases, Income Statement, Amortization Expense</t>
  </si>
  <si>
    <t>Capital Leases, Income Statement, Interest Expense</t>
  </si>
  <si>
    <t>Financing Arrangements - Future minimum lease payments under non-cancelable operating leases (Details) - USD ($) $ in Thousands</t>
  </si>
  <si>
    <t>Operating Leased Assets [Line Items]</t>
  </si>
  <si>
    <t>Operating Leases, Total Rent and Lease Expense</t>
  </si>
  <si>
    <t>Commitments and Contingencies Commitments (Details) - Charitable Gift - USD ($) $ in Thousands</t>
  </si>
  <si>
    <t>Apr. 30, 2018</t>
  </si>
  <si>
    <t>Loss Contingencies [Line Items]</t>
  </si>
  <si>
    <t>Long-term purchase commitment, amount</t>
  </si>
  <si>
    <t>Loss Contingency, Loss in Period</t>
  </si>
  <si>
    <t>Loss Contingency Accrual</t>
  </si>
  <si>
    <t>Loss Contingency Accrual, Payments</t>
  </si>
  <si>
    <t>Selling, General and Administrative Expenses</t>
  </si>
  <si>
    <t>Other Nonoperating Income (Expense)</t>
  </si>
  <si>
    <t>Interest Expense, Loss Contingency Accrual Period Increase</t>
  </si>
  <si>
    <t>Accrued Liabilities</t>
  </si>
  <si>
    <t>Loss Contingency, Accrual, Current</t>
  </si>
  <si>
    <t>Other Noncurrent Liabilities</t>
  </si>
  <si>
    <t>Loss Contingency, Accrual, Noncurrent</t>
  </si>
  <si>
    <t>Share Based Compensation (Details) $ in Thousands</t>
  </si>
  <si>
    <t>Jan. 31, 2019USD ($)DirectorAwardPlansshares</t>
  </si>
  <si>
    <t>Jan. 31, 2018USD ($)shares</t>
  </si>
  <si>
    <t>Share-based Compensation Arrangement by Share-based Payment Award [Line Items]</t>
  </si>
  <si>
    <t>Number of share based compensation plans | Plans</t>
  </si>
  <si>
    <t>Number of directors on Personnel and Compensation Committee | Director</t>
  </si>
  <si>
    <t>Number of award types | Award</t>
  </si>
  <si>
    <t>Granted, number of options (in shares)</t>
  </si>
  <si>
    <t>Stock option vesting period</t>
  </si>
  <si>
    <t>4 years</t>
  </si>
  <si>
    <t>Expiration period</t>
  </si>
  <si>
    <t>Intrinsic value of options exercised | $</t>
  </si>
  <si>
    <t>Stock Option Awards, vested in period fair value | $</t>
  </si>
  <si>
    <t>Total compensation cost for non-vested awards not yet recognized in the Company's statements of income | $</t>
  </si>
  <si>
    <t>Weighted average period to recognize costs associated with non-vested awards in years</t>
  </si>
  <si>
    <t>2 years 1 month 17 days</t>
  </si>
  <si>
    <t>Director</t>
  </si>
  <si>
    <t>Granted (in shares)</t>
  </si>
  <si>
    <t>stock unit to share conversion</t>
  </si>
  <si>
    <t>Share-based compensation arrangement by share-based payment award, equity instruments other than options, nonvested, number</t>
  </si>
  <si>
    <t>Restricted Stock Units (RSUs) [Member]</t>
  </si>
  <si>
    <t>1 year 9 months 18 days</t>
  </si>
  <si>
    <t>Share-based compensation arrangement by share-based payment award, equity instruments other than options, aggregate intrinsic value, nonvested | $</t>
  </si>
  <si>
    <t>Total unrecognized compensation cost net of estimated forfeitures | $</t>
  </si>
  <si>
    <t>Share-based compensation arrangement by share-based payment award, equity instruments other than options, aggregate intrinsic value, vested | $</t>
  </si>
  <si>
    <t>Share-based compensation arrangement by share-based payment award, equity instruments other than options, vested in period, fair value | $</t>
  </si>
  <si>
    <t>2010 Stock Incentive Plan</t>
  </si>
  <si>
    <t>Shares reserved for grant under the plan</t>
  </si>
  <si>
    <t>Remaining shares available for grant</t>
  </si>
  <si>
    <t>Maximum exercise period</t>
  </si>
  <si>
    <t>2010 Stock Incentive Plan | Time-vested RSUs</t>
  </si>
  <si>
    <t>2010 Stock Incentive Plan | Performance-based Restricted Stock Units</t>
  </si>
  <si>
    <t>Percentage of target award</t>
  </si>
  <si>
    <t>100.00%</t>
  </si>
  <si>
    <t>2010 Stock Incentive Plan | Performance-based Restricted Stock Units | Minimum</t>
  </si>
  <si>
    <t>Performance shares target award</t>
  </si>
  <si>
    <t>2010 Stock Incentive Plan | Performance-based Restricted Stock Units | Maximum</t>
  </si>
  <si>
    <t>150.00%</t>
  </si>
  <si>
    <t>Share Based Compensation - The compensation cost and related income tax benefit for these plans (Details) - USD ($) $ in Thousands</t>
  </si>
  <si>
    <t>Share-based compensation cost</t>
  </si>
  <si>
    <t>Tax benefit</t>
  </si>
  <si>
    <t>Share Based Compensation - Weighted average assumptions by grant year (Details) - $ / shares</t>
  </si>
  <si>
    <t>Risk-free interest rate</t>
  </si>
  <si>
    <t>2.51%</t>
  </si>
  <si>
    <t>1.68%</t>
  </si>
  <si>
    <t>1.05%</t>
  </si>
  <si>
    <t>Expected dividend yield</t>
  </si>
  <si>
    <t>1.48%</t>
  </si>
  <si>
    <t>1.78%</t>
  </si>
  <si>
    <t>3.33%</t>
  </si>
  <si>
    <t>Expected volatility factor</t>
  </si>
  <si>
    <t>35.20%</t>
  </si>
  <si>
    <t>33.87%</t>
  </si>
  <si>
    <t>32.61%</t>
  </si>
  <si>
    <t>Expected option term (in years)</t>
  </si>
  <si>
    <t>4 years 3 months</t>
  </si>
  <si>
    <t>Weighted average grant date fair value</t>
  </si>
  <si>
    <t>Share Based Compensation - Outstanding stock options (Details) $ / shares in Units, $ in Thousands</t>
  </si>
  <si>
    <t>Jan. 31, 2019USD ($)$ / sharesshares</t>
  </si>
  <si>
    <t>Number of options</t>
  </si>
  <si>
    <t>Outstanding, beginning of period (in shares) | shares</t>
  </si>
  <si>
    <t>Granted (in shares) | shares</t>
  </si>
  <si>
    <t>Exercised (in shares) | shares</t>
  </si>
  <si>
    <t>Outstanding, end of period (in shares) | shares</t>
  </si>
  <si>
    <t>Weighted average exercise price</t>
  </si>
  <si>
    <t>Outstanding, beginning of period (in usd per share) | $ / shares</t>
  </si>
  <si>
    <t>Granted (in usd per share) | $ / shares</t>
  </si>
  <si>
    <t>Exercised (in usd per share) | $ / shares</t>
  </si>
  <si>
    <t>Outstanding, end of period (in usd per share) | $ / shares</t>
  </si>
  <si>
    <t>Aggregate intrinsic value, Outstanding, end of period | $</t>
  </si>
  <si>
    <t>Weighted average remaining contractual term (years), Outstanding, end of period</t>
  </si>
  <si>
    <t>2 years 4 months 28 days</t>
  </si>
  <si>
    <t>Number of options, outstanding exercisable, end of period | shares</t>
  </si>
  <si>
    <t>Share-based compensation arrangement by share-based payment award, options, vested and expected to vest, outstanding, number | shares</t>
  </si>
  <si>
    <t>Weighted average exercise price, Outstanding exercisable, end of period | $ / shares</t>
  </si>
  <si>
    <t>Share-based compensation arrangement by share-based payment award, options, vested and expected to vest, outstanding, weighted average exercise price | $ / shares</t>
  </si>
  <si>
    <t>Aggregate intrinsic value, Outstanding exercisable, end of period | $</t>
  </si>
  <si>
    <t>Weighted average remaining contractual term (years), Outstanding exercisable, end of period</t>
  </si>
  <si>
    <t>1 year 8 months 15 days</t>
  </si>
  <si>
    <t>Share-based compensation arrangement by share-based payment award, options, vested and expected to Vest, outstanding, weighted average remaining contractual term</t>
  </si>
  <si>
    <t>Share Based Compensation - Restricted Stock Units (Details) - 2010 Stock Incentive Plan - $ / shares</t>
  </si>
  <si>
    <t>Time-vested RSUs</t>
  </si>
  <si>
    <t>Number of restricted stock units</t>
  </si>
  <si>
    <t>Outstanding, beginning of period (in shares)</t>
  </si>
  <si>
    <t>Vested (in shares)</t>
  </si>
  <si>
    <t>Forfeited (in shares)</t>
  </si>
  <si>
    <t>Outstanding, end of period (in shares)</t>
  </si>
  <si>
    <t>Outstanding, beginning of period (in usd per share)</t>
  </si>
  <si>
    <t>Granted (in usd per share)</t>
  </si>
  <si>
    <t>Vested (in usd per share)</t>
  </si>
  <si>
    <t>Forfeited (in usd per share)</t>
  </si>
  <si>
    <t>Outstanding, end of period (in usd per share)</t>
  </si>
  <si>
    <t>Cumulative dividends, end of period</t>
  </si>
  <si>
    <t>Performance-based Restricted Stock Units</t>
  </si>
  <si>
    <t>Performance-based adjustment (in shares)</t>
  </si>
  <si>
    <t>Performance-based adjustment (in usd per share)</t>
  </si>
  <si>
    <t>Share Based Compensation - Outstanding stock units (Details) - Director</t>
  </si>
  <si>
    <t>Jan. 31, 2019$ / sharesshares</t>
  </si>
  <si>
    <t>Number of stock units</t>
  </si>
  <si>
    <t>Deferred retainers (in shares) | shares</t>
  </si>
  <si>
    <t>Dividends (in shares) | shares</t>
  </si>
  <si>
    <t>Weighted average price</t>
  </si>
  <si>
    <t>Deferred retainers (in usd per share) | $ / shares</t>
  </si>
  <si>
    <t>Dividends (in usd per share) | $ / shares</t>
  </si>
  <si>
    <t>Net Income per Share (Details) - shares</t>
  </si>
  <si>
    <t>Antidilutive securities excluded from computation of earnings per share, amount</t>
  </si>
  <si>
    <t>Net Income per Share - Schedule of calculation of numerator and denominator in earnings per share (Details) - USD ($) $ / shares in Units, $ in Thousands</t>
  </si>
  <si>
    <t>Oct. 31, 2018</t>
  </si>
  <si>
    <t>Oct. 31, 2017</t>
  </si>
  <si>
    <t>Jul. 31, 2017</t>
  </si>
  <si>
    <t>Apr. 30, 2017</t>
  </si>
  <si>
    <t>Numerator:</t>
  </si>
  <si>
    <t>Denominator:</t>
  </si>
  <si>
    <t>Weighted average common shares outstanding (in shares)</t>
  </si>
  <si>
    <t>Weighted average stock units outstanding (in shares)</t>
  </si>
  <si>
    <t>Denominator for basic calculation (in shares)</t>
  </si>
  <si>
    <t>Dilutive impact of stock options and RSUs (in shares)</t>
  </si>
  <si>
    <t>Denominator for diluted calculation (in shares)</t>
  </si>
  <si>
    <t>Net income per share - basic (in usd per share)</t>
  </si>
  <si>
    <t>Net income per share - diluted (in usd per share)</t>
  </si>
  <si>
    <t>Business Segments and Major Customer Information (Details) - customer</t>
  </si>
  <si>
    <t>Segment Reporting Information [Line Items]</t>
  </si>
  <si>
    <t>Concentration risk, number of customers</t>
  </si>
  <si>
    <t>One Customer</t>
  </si>
  <si>
    <t>Concentration risk percentage</t>
  </si>
  <si>
    <t>Business Segments and Major Customer Information - Segment Reporting Information (Details) - USD ($)</t>
  </si>
  <si>
    <t>7 Months Ended</t>
  </si>
  <si>
    <t>Aug. 31, 2018</t>
  </si>
  <si>
    <t>Aug. 31, 2017</t>
  </si>
  <si>
    <t>Operating income(a)</t>
  </si>
  <si>
    <t>[7]</t>
  </si>
  <si>
    <t>Assets(b)</t>
  </si>
  <si>
    <t>Cost of Sales</t>
  </si>
  <si>
    <t>Engineered Films | Hurricane Recovery Film</t>
  </si>
  <si>
    <t>Aerostar | Cost of Sales | Radar Inventory</t>
  </si>
  <si>
    <t>Corporate &amp; Other</t>
  </si>
  <si>
    <t>[6],[8]</t>
  </si>
  <si>
    <t>[9],[10]</t>
  </si>
  <si>
    <t>Client Private Disposal Group | Aerostar</t>
  </si>
  <si>
    <t>Operating Segments</t>
  </si>
  <si>
    <t>[8]</t>
  </si>
  <si>
    <t>[10]</t>
  </si>
  <si>
    <t>Operating Segments | Applied Technology</t>
  </si>
  <si>
    <t>Operating Segments | Engineered Films</t>
  </si>
  <si>
    <t>Operating Segments | Aerostar</t>
  </si>
  <si>
    <t>Intersegment Eliminations</t>
  </si>
  <si>
    <t>Intersegment Eliminations | Applied Technology</t>
  </si>
  <si>
    <t>Intersegment Eliminations | Engineered Films</t>
  </si>
  <si>
    <t>Charitable Gift</t>
  </si>
  <si>
    <t>Project Atlas</t>
  </si>
  <si>
    <t>Other General and Administrative Expense</t>
  </si>
  <si>
    <t>In the first quarter of fiscal 2019, the Company incurred a $4,503</t>
  </si>
  <si>
    <t>At the segment level, operating income does not include an allocation of general and administrative expenses and, as a result, general and administrative expenses are reported as "Operating (loss) from administrative expenses" in Corporate &amp;amp; Other.</t>
  </si>
  <si>
    <t>[9]</t>
  </si>
  <si>
    <t>Assets are principally cash, investments, deferred taxes, and other receivables.</t>
  </si>
  <si>
    <t>Certain facilities owned by the Company are shared by more than one reporting segment. All facilities are reported as an asset based on the segment that acquired the asset as the Company believes this most appropriately reflects the total assets of each business segment. Expenses and costs related to these facilities, including depreciation expense, are allocated and reported in each reporting segment's operating income for each fiscal year presented.</t>
  </si>
  <si>
    <t>Business Segments and Major Customer Information - Sales to countries outside the United States (Details) - USD ($) $ in Thousands</t>
  </si>
  <si>
    <t>All foreign [Member]</t>
  </si>
  <si>
    <t>Canada</t>
  </si>
  <si>
    <t>Europe</t>
  </si>
  <si>
    <t>Latin America</t>
  </si>
  <si>
    <t>Asia</t>
  </si>
  <si>
    <t>Other foreign sales</t>
  </si>
  <si>
    <t>Quaterly Information (Unaudited) (Details) $ / shares in Units, $ in Thousands</t>
  </si>
  <si>
    <t>Jan. 31, 2019USD ($)$ / shares</t>
  </si>
  <si>
    <t>Oct. 31, 2018USD ($)$ / shares</t>
  </si>
  <si>
    <t>Jul. 31, 2018USD ($)$ / shares</t>
  </si>
  <si>
    <t>Apr. 30, 2018USD ($)$ / shares</t>
  </si>
  <si>
    <t>Jan. 31, 2018USD ($)$ / shares</t>
  </si>
  <si>
    <t>Oct. 31, 2017USD ($)$ / shares</t>
  </si>
  <si>
    <t>Jul. 31, 2017USD ($)$ / shares</t>
  </si>
  <si>
    <t>Apr. 30, 2017USD ($)$ / shares</t>
  </si>
  <si>
    <t>Aug. 31, 2018USD ($)</t>
  </si>
  <si>
    <t>Aug. 31, 2017USD ($)</t>
  </si>
  <si>
    <t>Jan. 31, 2019USD ($)percentagepoints$ / shares</t>
  </si>
  <si>
    <t>Jan. 31, 2017USD ($)$ / shares</t>
  </si>
  <si>
    <t>Quarterly Information [Line Items]</t>
  </si>
  <si>
    <t>Gross Profit</t>
  </si>
  <si>
    <t>Operating Income</t>
  </si>
  <si>
    <t>Income (Loss) from Continuing Operations before Income Taxes, Noncontrolling Interest</t>
  </si>
  <si>
    <t>Net income per share - basic (in usd per share) | $ / shares</t>
  </si>
  <si>
    <t>Net income per share - diluted (in usd per share) | $ / shares</t>
  </si>
  <si>
    <t>Common Stock, Dividends, Per Share, Cash Paid | $ / shares</t>
  </si>
  <si>
    <t>SST | Applied Technology | Other Nonoperating Income (Expense)</t>
  </si>
  <si>
    <t>CLI | Engineered Films</t>
  </si>
  <si>
    <t>Hurricane Recovery Film | Engineered Films</t>
  </si>
  <si>
    <t>In the first quarter of fiscal 2019, the Company sold its ownership interest in SST and recognized a gain on sale of $5,785</t>
  </si>
  <si>
    <t>Schedule II - Valuation and Qualifying Accounts (Details) - SEC Schedule, 12-09, Allowance, Credit Loss [Member] - USD ($) $ in Thousands</t>
  </si>
  <si>
    <t>SEC Schedule, 12-09, Movement in Valuation Allowances and Reserves [Roll Forward]</t>
  </si>
  <si>
    <t>Balance at Beginning of Year</t>
  </si>
  <si>
    <t>Charged to Costs and Expenses</t>
  </si>
  <si>
    <t>Charged to Other Accounts</t>
  </si>
  <si>
    <t>Deductions From Reserves</t>
  </si>
  <si>
    <t>Balance at End of Year</t>
  </si>
  <si>
    <t>Represents uncollectable accounts receivable written off during the year, net of recove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5960588</v>
      </c>
    </row>
    <row r="14" spans="1:4">
      <c r="A14" s="4" t="s">
        <v>25</v>
      </c>
      <c r="B14" s="4" t="s">
        <v>23</v>
      </c>
    </row>
    <row r="15" spans="1:4">
      <c r="A15" s="4" t="s">
        <v>26</v>
      </c>
      <c r="B15" s="4" t="s">
        <v>23</v>
      </c>
    </row>
    <row r="16" spans="1:4">
      <c r="A16" s="4" t="s">
        <v>27</v>
      </c>
      <c r="B16" s="4" t="s">
        <v>23</v>
      </c>
    </row>
    <row r="17" spans="1:4">
      <c r="A17" s="4" t="s">
        <v>28</v>
      </c>
      <c r="B17" s="4" t="s">
        <v>29</v>
      </c>
    </row>
    <row r="18" spans="1:4">
      <c r="A18" s="4" t="s">
        <v>30</v>
      </c>
      <c r="B18" s="4" t="s">
        <v>29</v>
      </c>
    </row>
    <row r="19" spans="1:4">
      <c r="A19" s="4" t="s">
        <v>31</v>
      </c>
      <c r="B19" s="4" t="s">
        <v>32</v>
      </c>
    </row>
    <row r="20" spans="1:4">
      <c r="A20" s="4" t="s">
        <v>33</v>
      </c>
      <c r="D20" s="6" t="n">
        <v>1379477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5787</v>
      </c>
      <c r="C3" s="6" t="n">
        <v>40535</v>
      </c>
    </row>
    <row r="4" spans="1:3">
      <c r="A4" s="4" t="s">
        <v>38</v>
      </c>
      <c r="B4" s="5" t="n">
        <v>54472</v>
      </c>
      <c r="C4" s="5" t="n">
        <v>58532</v>
      </c>
    </row>
    <row r="5" spans="1:3">
      <c r="A5" s="4" t="s">
        <v>39</v>
      </c>
      <c r="B5" s="5" t="n">
        <v>54076</v>
      </c>
      <c r="C5" s="5" t="n">
        <v>55351</v>
      </c>
    </row>
    <row r="6" spans="1:3">
      <c r="A6" s="4" t="s">
        <v>40</v>
      </c>
      <c r="B6" s="5" t="n">
        <v>8736</v>
      </c>
      <c r="C6" s="5" t="n">
        <v>5861</v>
      </c>
    </row>
    <row r="7" spans="1:3">
      <c r="A7" s="4" t="s">
        <v>41</v>
      </c>
      <c r="B7" s="5" t="n">
        <v>183071</v>
      </c>
      <c r="C7" s="5" t="n">
        <v>160279</v>
      </c>
    </row>
    <row r="8" spans="1:3">
      <c r="A8" s="4" t="s">
        <v>42</v>
      </c>
      <c r="B8" s="5" t="n">
        <v>106615</v>
      </c>
      <c r="C8" s="5" t="n">
        <v>106280</v>
      </c>
    </row>
    <row r="9" spans="1:3">
      <c r="A9" s="4" t="s">
        <v>43</v>
      </c>
      <c r="B9" s="5" t="n">
        <v>50942</v>
      </c>
      <c r="C9" s="5" t="n">
        <v>46710</v>
      </c>
    </row>
    <row r="10" spans="1:3">
      <c r="A10" s="4" t="s">
        <v>44</v>
      </c>
      <c r="B10" s="5" t="n">
        <v>16293</v>
      </c>
      <c r="C10" s="5" t="n">
        <v>10584</v>
      </c>
    </row>
    <row r="11" spans="1:3">
      <c r="A11" s="4" t="s">
        <v>45</v>
      </c>
      <c r="B11" s="5" t="n">
        <v>3324</v>
      </c>
      <c r="C11" s="5" t="n">
        <v>2950</v>
      </c>
    </row>
    <row r="12" spans="1:3">
      <c r="A12" s="4" t="s">
        <v>46</v>
      </c>
      <c r="B12" s="5" t="n">
        <v>360245</v>
      </c>
      <c r="C12" s="5" t="n">
        <v>326803</v>
      </c>
    </row>
    <row r="13" spans="1:3">
      <c r="A13" s="3" t="s">
        <v>47</v>
      </c>
    </row>
    <row r="14" spans="1:3">
      <c r="A14" s="4" t="s">
        <v>48</v>
      </c>
      <c r="B14" s="5" t="n">
        <v>8272</v>
      </c>
      <c r="C14" s="5" t="n">
        <v>13106</v>
      </c>
    </row>
    <row r="15" spans="1:3">
      <c r="A15" s="4" t="s">
        <v>49</v>
      </c>
      <c r="B15" s="5" t="n">
        <v>23478</v>
      </c>
      <c r="C15" s="5" t="n">
        <v>21946</v>
      </c>
    </row>
    <row r="16" spans="1:3">
      <c r="A16" s="4" t="s">
        <v>50</v>
      </c>
      <c r="B16" s="5" t="n">
        <v>1303</v>
      </c>
      <c r="C16" s="5" t="n">
        <v>1890</v>
      </c>
    </row>
    <row r="17" spans="1:3">
      <c r="A17" s="4" t="s">
        <v>51</v>
      </c>
      <c r="B17" s="5" t="n">
        <v>33053</v>
      </c>
      <c r="C17" s="5" t="n">
        <v>36942</v>
      </c>
    </row>
    <row r="18" spans="1:3">
      <c r="A18" s="4" t="s">
        <v>52</v>
      </c>
      <c r="B18" s="5" t="n">
        <v>18235</v>
      </c>
      <c r="C18" s="5" t="n">
        <v>13795</v>
      </c>
    </row>
    <row r="19" spans="1:3">
      <c r="A19" s="4" t="s">
        <v>53</v>
      </c>
      <c r="B19" s="4" t="s">
        <v>54</v>
      </c>
      <c r="C19" s="4" t="s">
        <v>54</v>
      </c>
    </row>
    <row r="20" spans="1:3">
      <c r="A20" s="3" t="s">
        <v>55</v>
      </c>
    </row>
    <row r="21" spans="1:3">
      <c r="A21" s="4" t="s">
        <v>56</v>
      </c>
      <c r="B21" s="5" t="n">
        <v>67289</v>
      </c>
      <c r="C21" s="5" t="n">
        <v>67124</v>
      </c>
    </row>
    <row r="22" spans="1:3">
      <c r="A22" s="4" t="s">
        <v>57</v>
      </c>
      <c r="B22" s="5" t="n">
        <v>59655</v>
      </c>
      <c r="C22" s="5" t="n">
        <v>59143</v>
      </c>
    </row>
    <row r="23" spans="1:3">
      <c r="A23" s="4" t="s">
        <v>58</v>
      </c>
      <c r="B23" s="5" t="n">
        <v>285969</v>
      </c>
      <c r="C23" s="5" t="n">
        <v>252772</v>
      </c>
    </row>
    <row r="24" spans="1:3">
      <c r="A24" s="4" t="s">
        <v>59</v>
      </c>
      <c r="B24" s="5" t="n">
        <v>-3556</v>
      </c>
      <c r="C24" s="5" t="n">
        <v>-2573</v>
      </c>
    </row>
    <row r="25" spans="1:3">
      <c r="A25" s="4" t="s">
        <v>60</v>
      </c>
      <c r="B25" s="5" t="n">
        <v>-100402</v>
      </c>
      <c r="C25" s="5" t="n">
        <v>-100402</v>
      </c>
    </row>
    <row r="26" spans="1:3">
      <c r="A26" s="4" t="s">
        <v>61</v>
      </c>
      <c r="B26" s="5" t="n">
        <v>308955</v>
      </c>
      <c r="C26" s="5" t="n">
        <v>276064</v>
      </c>
    </row>
    <row r="27" spans="1:3">
      <c r="A27" s="4" t="s">
        <v>62</v>
      </c>
      <c r="B27" s="5" t="n">
        <v>2</v>
      </c>
      <c r="C27" s="5" t="n">
        <v>2</v>
      </c>
    </row>
    <row r="28" spans="1:3">
      <c r="A28" s="4" t="s">
        <v>63</v>
      </c>
      <c r="B28" s="5" t="n">
        <v>308957</v>
      </c>
      <c r="C28" s="5" t="n">
        <v>276066</v>
      </c>
    </row>
    <row r="29" spans="1:3">
      <c r="A29" s="4" t="s">
        <v>64</v>
      </c>
      <c r="B29" s="6" t="n">
        <v>360245</v>
      </c>
      <c r="C29" s="6" t="n">
        <v>32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12</v>
      </c>
      <c r="B18" s="4" t="s">
        <v>263</v>
      </c>
    </row>
    <row r="19" spans="1:2">
      <c r="A19" s="4" t="s">
        <v>264</v>
      </c>
      <c r="B19" s="4" t="s">
        <v>265</v>
      </c>
    </row>
    <row r="20" spans="1:2">
      <c r="A20" s="4" t="s">
        <v>266</v>
      </c>
      <c r="B20" s="4" t="s">
        <v>267</v>
      </c>
    </row>
    <row r="21" spans="1:2">
      <c r="A21" s="4" t="s">
        <v>203</v>
      </c>
      <c r="B21" s="4" t="s">
        <v>268</v>
      </c>
    </row>
    <row r="22" spans="1:2">
      <c r="A22" s="4" t="s">
        <v>269</v>
      </c>
      <c r="B22" s="4" t="s">
        <v>270</v>
      </c>
    </row>
    <row r="23" spans="1:2">
      <c r="A23" s="4" t="s">
        <v>206</v>
      </c>
      <c r="B23" s="4" t="s">
        <v>271</v>
      </c>
    </row>
    <row r="24" spans="1:2">
      <c r="A24" s="4" t="s">
        <v>272</v>
      </c>
      <c r="B24" s="4" t="s">
        <v>273</v>
      </c>
    </row>
    <row r="25" spans="1:2">
      <c r="A25" s="4" t="s">
        <v>274</v>
      </c>
      <c r="B2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7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81</v>
      </c>
    </row>
    <row r="4" spans="1:2">
      <c r="A4" s="4" t="s">
        <v>1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6" t="n">
        <v>1</v>
      </c>
      <c r="C3" s="6" t="n">
        <v>1</v>
      </c>
    </row>
    <row r="4" spans="1:3">
      <c r="A4" s="4" t="s">
        <v>68</v>
      </c>
      <c r="B4" s="5" t="n">
        <v>100000000</v>
      </c>
      <c r="C4" s="5" t="n">
        <v>100000000</v>
      </c>
    </row>
    <row r="5" spans="1:3">
      <c r="A5" s="4" t="s">
        <v>69</v>
      </c>
      <c r="B5" s="5" t="n">
        <v>67289000</v>
      </c>
      <c r="C5" s="5" t="n">
        <v>67124000</v>
      </c>
    </row>
    <row r="6" spans="1:3">
      <c r="A6" s="4" t="s">
        <v>70</v>
      </c>
      <c r="B6" s="5" t="n">
        <v>31332000</v>
      </c>
      <c r="C6" s="5" t="n">
        <v>313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8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19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04</v>
      </c>
    </row>
    <row r="4" spans="1:2">
      <c r="A4" s="4" t="s">
        <v>203</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1</v>
      </c>
      <c r="C1" s="2" t="s">
        <v>1</v>
      </c>
    </row>
    <row r="2" spans="1:8">
      <c r="C2" s="2" t="s">
        <v>2</v>
      </c>
      <c r="E2" s="2" t="s">
        <v>35</v>
      </c>
      <c r="G2" s="2" t="s">
        <v>72</v>
      </c>
    </row>
    <row r="3" spans="1:8">
      <c r="A3" s="3" t="s">
        <v>73</v>
      </c>
    </row>
    <row r="4" spans="1:8">
      <c r="A4" s="4" t="s">
        <v>74</v>
      </c>
      <c r="B4" s="4" t="s">
        <v>75</v>
      </c>
      <c r="C4" s="6" t="n">
        <v>406668</v>
      </c>
      <c r="D4" s="4" t="s">
        <v>76</v>
      </c>
      <c r="E4" s="6" t="n">
        <v>377317</v>
      </c>
      <c r="F4" s="4" t="s">
        <v>76</v>
      </c>
      <c r="G4" s="6" t="n">
        <v>277395</v>
      </c>
    </row>
    <row r="5" spans="1:8">
      <c r="A5" s="4" t="s">
        <v>77</v>
      </c>
      <c r="C5" s="5" t="n">
        <v>274119</v>
      </c>
      <c r="E5" s="5" t="n">
        <v>255752</v>
      </c>
      <c r="G5" s="5" t="n">
        <v>199205</v>
      </c>
    </row>
    <row r="6" spans="1:8">
      <c r="A6" s="4" t="s">
        <v>78</v>
      </c>
      <c r="C6" s="5" t="n">
        <v>132549</v>
      </c>
      <c r="E6" s="5" t="n">
        <v>121565</v>
      </c>
      <c r="G6" s="5" t="n">
        <v>78190</v>
      </c>
    </row>
    <row r="7" spans="1:8">
      <c r="A7" s="4" t="s">
        <v>79</v>
      </c>
      <c r="C7" s="5" t="n">
        <v>26174</v>
      </c>
      <c r="E7" s="5" t="n">
        <v>16936</v>
      </c>
      <c r="G7" s="5" t="n">
        <v>16312</v>
      </c>
    </row>
    <row r="8" spans="1:8">
      <c r="A8" s="4" t="s">
        <v>80</v>
      </c>
      <c r="C8" s="5" t="n">
        <v>51242</v>
      </c>
      <c r="E8" s="5" t="n">
        <v>45200</v>
      </c>
      <c r="G8" s="5" t="n">
        <v>33378</v>
      </c>
    </row>
    <row r="9" spans="1:8">
      <c r="A9" s="4" t="s">
        <v>81</v>
      </c>
      <c r="C9" s="5" t="n">
        <v>0</v>
      </c>
      <c r="E9" s="5" t="n">
        <v>259</v>
      </c>
      <c r="G9" s="5" t="n">
        <v>87</v>
      </c>
    </row>
    <row r="10" spans="1:8">
      <c r="A10" s="4" t="s">
        <v>82</v>
      </c>
      <c r="C10" s="5" t="n">
        <v>55133</v>
      </c>
      <c r="D10" s="4" t="s">
        <v>83</v>
      </c>
      <c r="E10" s="5" t="n">
        <v>59170</v>
      </c>
      <c r="F10" s="4" t="s">
        <v>83</v>
      </c>
      <c r="G10" s="5" t="n">
        <v>28413</v>
      </c>
      <c r="H10" s="4" t="s">
        <v>84</v>
      </c>
    </row>
    <row r="11" spans="1:8">
      <c r="A11" s="4" t="s">
        <v>85</v>
      </c>
      <c r="C11" s="5" t="n">
        <v>6437</v>
      </c>
      <c r="E11" s="5" t="n">
        <v>-184</v>
      </c>
      <c r="G11" s="5" t="n">
        <v>-560</v>
      </c>
    </row>
    <row r="12" spans="1:8">
      <c r="A12" s="4" t="s">
        <v>86</v>
      </c>
      <c r="C12" s="5" t="n">
        <v>61570</v>
      </c>
      <c r="E12" s="5" t="n">
        <v>58986</v>
      </c>
      <c r="G12" s="5" t="n">
        <v>27853</v>
      </c>
    </row>
    <row r="13" spans="1:8">
      <c r="A13" s="4" t="s">
        <v>87</v>
      </c>
      <c r="C13" s="5" t="n">
        <v>9697</v>
      </c>
      <c r="E13" s="5" t="n">
        <v>17967</v>
      </c>
      <c r="G13" s="5" t="n">
        <v>7661</v>
      </c>
    </row>
    <row r="14" spans="1:8">
      <c r="A14" s="4" t="s">
        <v>88</v>
      </c>
      <c r="C14" s="5" t="n">
        <v>51873</v>
      </c>
      <c r="E14" s="5" t="n">
        <v>41019</v>
      </c>
      <c r="G14" s="5" t="n">
        <v>20192</v>
      </c>
    </row>
    <row r="15" spans="1:8">
      <c r="A15" s="4" t="s">
        <v>89</v>
      </c>
      <c r="C15" s="5" t="n">
        <v>79</v>
      </c>
      <c r="E15" s="5" t="n">
        <v>-3</v>
      </c>
      <c r="G15" s="5" t="n">
        <v>1</v>
      </c>
    </row>
    <row r="16" spans="1:8">
      <c r="A16" s="4" t="s">
        <v>90</v>
      </c>
      <c r="C16" s="6" t="n">
        <v>51794</v>
      </c>
      <c r="D16" s="4" t="s">
        <v>91</v>
      </c>
      <c r="E16" s="6" t="n">
        <v>41022</v>
      </c>
      <c r="G16" s="6" t="n">
        <v>20191</v>
      </c>
    </row>
    <row r="17" spans="1:8">
      <c r="A17" s="3" t="s">
        <v>92</v>
      </c>
    </row>
    <row r="18" spans="1:8">
      <c r="A18" s="4" t="s">
        <v>93</v>
      </c>
      <c r="C18" s="7" t="n">
        <v>1.44</v>
      </c>
      <c r="D18" s="4" t="s">
        <v>94</v>
      </c>
      <c r="E18" s="7" t="n">
        <v>1.14</v>
      </c>
      <c r="F18" s="4" t="s">
        <v>94</v>
      </c>
      <c r="G18" s="7" t="n">
        <v>0.5600000000000001</v>
      </c>
    </row>
    <row r="19" spans="1:8">
      <c r="A19" s="4" t="s">
        <v>95</v>
      </c>
      <c r="C19" s="7" t="n">
        <v>1.42</v>
      </c>
      <c r="D19" s="4" t="s">
        <v>94</v>
      </c>
      <c r="E19" s="7" t="n">
        <v>1.13</v>
      </c>
      <c r="F19" s="4" t="s">
        <v>94</v>
      </c>
      <c r="G19" s="7" t="n">
        <v>0.5600000000000001</v>
      </c>
    </row>
    <row r="20" spans="1:8">
      <c r="A20" s="3" t="s">
        <v>96</v>
      </c>
    </row>
    <row r="21" spans="1:8">
      <c r="A21" s="4" t="s">
        <v>88</v>
      </c>
      <c r="C21" s="6" t="n">
        <v>51873</v>
      </c>
      <c r="E21" s="6" t="n">
        <v>41019</v>
      </c>
      <c r="G21" s="6" t="n">
        <v>20192</v>
      </c>
    </row>
    <row r="22" spans="1:8">
      <c r="A22" s="3" t="s">
        <v>97</v>
      </c>
    </row>
    <row r="23" spans="1:8">
      <c r="A23" s="4" t="s">
        <v>98</v>
      </c>
      <c r="C23" s="5" t="n">
        <v>-1045</v>
      </c>
      <c r="E23" s="5" t="n">
        <v>1234</v>
      </c>
      <c r="G23" s="5" t="n">
        <v>50</v>
      </c>
    </row>
    <row r="24" spans="1:8">
      <c r="A24" s="4" t="s">
        <v>99</v>
      </c>
      <c r="C24" s="5" t="n">
        <v>342</v>
      </c>
      <c r="E24" s="5" t="n">
        <v>-131</v>
      </c>
      <c r="G24" s="5" t="n">
        <v>-225</v>
      </c>
    </row>
    <row r="25" spans="1:8">
      <c r="A25" s="4" t="s">
        <v>100</v>
      </c>
      <c r="C25" s="5" t="n">
        <v>-703</v>
      </c>
      <c r="E25" s="5" t="n">
        <v>1103</v>
      </c>
      <c r="G25" s="5" t="n">
        <v>-175</v>
      </c>
    </row>
    <row r="26" spans="1:8">
      <c r="A26" s="4" t="s">
        <v>101</v>
      </c>
      <c r="C26" s="5" t="n">
        <v>51170</v>
      </c>
      <c r="E26" s="5" t="n">
        <v>42122</v>
      </c>
      <c r="G26" s="5" t="n">
        <v>20017</v>
      </c>
    </row>
    <row r="27" spans="1:8">
      <c r="A27" s="4" t="s">
        <v>102</v>
      </c>
      <c r="C27" s="5" t="n">
        <v>79</v>
      </c>
      <c r="E27" s="5" t="n">
        <v>-3</v>
      </c>
      <c r="G27" s="5" t="n">
        <v>1</v>
      </c>
    </row>
    <row r="28" spans="1:8">
      <c r="A28" s="4" t="s">
        <v>103</v>
      </c>
      <c r="C28" s="6" t="n">
        <v>51091</v>
      </c>
      <c r="E28" s="6" t="n">
        <v>42125</v>
      </c>
      <c r="G28" s="6" t="n">
        <v>20016</v>
      </c>
    </row>
    <row r="29" spans="1:8"/>
    <row r="30" spans="1:8">
      <c r="A30" s="4" t="s">
        <v>76</v>
      </c>
      <c r="B30" s="4" t="s">
        <v>104</v>
      </c>
    </row>
    <row r="31" spans="1:8">
      <c r="A31" s="4" t="s">
        <v>75</v>
      </c>
      <c r="B31" s="4" t="s">
        <v>105</v>
      </c>
    </row>
    <row r="32" spans="1:8">
      <c r="A32" s="4" t="s">
        <v>83</v>
      </c>
      <c r="B32" s="4" t="s">
        <v>106</v>
      </c>
    </row>
    <row r="33" spans="1:8">
      <c r="A33" s="4" t="s">
        <v>84</v>
      </c>
      <c r="B33" s="4" t="s">
        <v>107</v>
      </c>
    </row>
    <row r="34" spans="1:8">
      <c r="A34" s="4" t="s">
        <v>91</v>
      </c>
      <c r="B34" s="4" t="s">
        <v>108</v>
      </c>
    </row>
    <row r="35" spans="1:8">
      <c r="A35" s="4" t="s">
        <v>94</v>
      </c>
      <c r="B35" s="4" t="s">
        <v>109</v>
      </c>
    </row>
  </sheetData>
  <mergeCells count="12">
    <mergeCell ref="A1:B2"/>
    <mergeCell ref="C1:H1"/>
    <mergeCell ref="C2:D2"/>
    <mergeCell ref="E2:F2"/>
    <mergeCell ref="G2:H2"/>
    <mergeCell ref="A29:G29"/>
    <mergeCell ref="B30:G30"/>
    <mergeCell ref="B31:G31"/>
    <mergeCell ref="B32:G32"/>
    <mergeCell ref="B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2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28</v>
      </c>
    </row>
    <row r="4" spans="1:2">
      <c r="A4" s="4" t="s">
        <v>229</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50"/>
    <col customWidth="1" max="5" min="5" width="21"/>
    <col customWidth="1" max="6" min="6" width="21"/>
  </cols>
  <sheetData>
    <row r="1" spans="1:6">
      <c r="A1" s="1" t="s">
        <v>363</v>
      </c>
      <c r="B1" s="2" t="s">
        <v>364</v>
      </c>
      <c r="C1" s="2" t="s">
        <v>1</v>
      </c>
    </row>
    <row r="2" spans="1:6">
      <c r="B2" s="2" t="s">
        <v>365</v>
      </c>
      <c r="C2" s="2" t="s">
        <v>366</v>
      </c>
      <c r="D2" s="2" t="s">
        <v>367</v>
      </c>
      <c r="E2" s="2" t="s">
        <v>368</v>
      </c>
      <c r="F2" s="2" t="s">
        <v>369</v>
      </c>
    </row>
    <row r="3" spans="1:6">
      <c r="A3" s="3" t="s">
        <v>235</v>
      </c>
    </row>
    <row r="4" spans="1:6">
      <c r="A4" s="4" t="s">
        <v>370</v>
      </c>
      <c r="C4" s="5" t="n">
        <v>3</v>
      </c>
    </row>
    <row r="5" spans="1:6">
      <c r="A5" s="3" t="s">
        <v>237</v>
      </c>
    </row>
    <row r="6" spans="1:6">
      <c r="A6" s="4" t="s">
        <v>371</v>
      </c>
      <c r="C6" s="6" t="n">
        <v>0</v>
      </c>
      <c r="D6" s="6" t="n">
        <v>0</v>
      </c>
      <c r="E6" s="6" t="n">
        <v>0</v>
      </c>
    </row>
    <row r="7" spans="1:6">
      <c r="A7" s="3" t="s">
        <v>372</v>
      </c>
    </row>
    <row r="8" spans="1:6">
      <c r="A8" s="4" t="s">
        <v>373</v>
      </c>
      <c r="C8" s="5" t="n">
        <v>61221000</v>
      </c>
      <c r="D8" s="5" t="n">
        <v>36434000</v>
      </c>
    </row>
    <row r="9" spans="1:6">
      <c r="A9" s="4" t="s">
        <v>374</v>
      </c>
      <c r="C9" s="5" t="n">
        <v>4566000</v>
      </c>
      <c r="D9" s="5" t="n">
        <v>4101000</v>
      </c>
    </row>
    <row r="10" spans="1:6">
      <c r="A10" s="3" t="s">
        <v>375</v>
      </c>
    </row>
    <row r="11" spans="1:6">
      <c r="A11" s="4" t="s">
        <v>376</v>
      </c>
      <c r="C11" s="5" t="n">
        <v>5785000</v>
      </c>
      <c r="D11" s="5" t="n">
        <v>0</v>
      </c>
      <c r="E11" s="5" t="n">
        <v>0</v>
      </c>
    </row>
    <row r="12" spans="1:6">
      <c r="A12" s="3" t="s">
        <v>377</v>
      </c>
    </row>
    <row r="13" spans="1:6">
      <c r="A13" s="4" t="s">
        <v>378</v>
      </c>
      <c r="C13" s="5" t="n">
        <v>1391000</v>
      </c>
      <c r="D13" s="5" t="n">
        <v>2447000</v>
      </c>
    </row>
    <row r="14" spans="1:6">
      <c r="A14" s="3" t="s">
        <v>379</v>
      </c>
    </row>
    <row r="15" spans="1:6">
      <c r="A15" s="4" t="s">
        <v>380</v>
      </c>
      <c r="C15" s="5" t="n">
        <v>0</v>
      </c>
      <c r="D15" s="5" t="n">
        <v>0</v>
      </c>
    </row>
    <row r="16" spans="1:6">
      <c r="A16" s="4" t="s">
        <v>381</v>
      </c>
      <c r="C16" s="5" t="n">
        <v>0</v>
      </c>
      <c r="D16" s="5" t="n">
        <v>0</v>
      </c>
      <c r="E16" s="5" t="n">
        <v>0</v>
      </c>
    </row>
    <row r="17" spans="1:6">
      <c r="A17" s="3" t="s">
        <v>382</v>
      </c>
    </row>
    <row r="18" spans="1:6">
      <c r="A18" s="4" t="s">
        <v>383</v>
      </c>
      <c r="C18" s="6" t="n">
        <v>280000</v>
      </c>
    </row>
    <row r="19" spans="1:6">
      <c r="A19" s="4" t="s">
        <v>384</v>
      </c>
      <c r="D19" s="6" t="n">
        <v>0</v>
      </c>
      <c r="E19" s="6" t="n">
        <v>0</v>
      </c>
    </row>
    <row r="20" spans="1:6">
      <c r="A20" s="4" t="s">
        <v>385</v>
      </c>
    </row>
    <row r="21" spans="1:6">
      <c r="A21" s="3" t="s">
        <v>386</v>
      </c>
    </row>
    <row r="22" spans="1:6">
      <c r="A22" s="4" t="s">
        <v>387</v>
      </c>
      <c r="C22" s="4" t="s">
        <v>388</v>
      </c>
    </row>
    <row r="23" spans="1:6">
      <c r="A23" s="4" t="s">
        <v>389</v>
      </c>
    </row>
    <row r="24" spans="1:6">
      <c r="A24" s="3" t="s">
        <v>386</v>
      </c>
    </row>
    <row r="25" spans="1:6">
      <c r="A25" s="4" t="s">
        <v>387</v>
      </c>
      <c r="C25" s="4" t="s">
        <v>390</v>
      </c>
    </row>
    <row r="26" spans="1:6">
      <c r="A26" s="4" t="s">
        <v>391</v>
      </c>
    </row>
    <row r="27" spans="1:6">
      <c r="A27" s="3" t="s">
        <v>392</v>
      </c>
    </row>
    <row r="28" spans="1:6">
      <c r="A28" s="4" t="s">
        <v>393</v>
      </c>
      <c r="C28" s="4" t="s">
        <v>394</v>
      </c>
    </row>
    <row r="29" spans="1:6">
      <c r="A29" s="4" t="s">
        <v>395</v>
      </c>
    </row>
    <row r="30" spans="1:6">
      <c r="A30" s="3" t="s">
        <v>392</v>
      </c>
    </row>
    <row r="31" spans="1:6">
      <c r="A31" s="4" t="s">
        <v>393</v>
      </c>
      <c r="C31" s="4" t="s">
        <v>396</v>
      </c>
    </row>
    <row r="32" spans="1:6">
      <c r="A32" s="4" t="s">
        <v>397</v>
      </c>
    </row>
    <row r="33" spans="1:6">
      <c r="A33" s="3" t="s">
        <v>392</v>
      </c>
    </row>
    <row r="34" spans="1:6">
      <c r="A34" s="4" t="s">
        <v>393</v>
      </c>
      <c r="C34" s="4" t="s">
        <v>388</v>
      </c>
    </row>
    <row r="35" spans="1:6">
      <c r="A35" s="4" t="s">
        <v>398</v>
      </c>
    </row>
    <row r="36" spans="1:6">
      <c r="A36" s="3" t="s">
        <v>392</v>
      </c>
    </row>
    <row r="37" spans="1:6">
      <c r="A37" s="4" t="s">
        <v>393</v>
      </c>
      <c r="C37" s="4" t="s">
        <v>399</v>
      </c>
    </row>
    <row r="38" spans="1:6">
      <c r="A38" s="4" t="s">
        <v>400</v>
      </c>
    </row>
    <row r="39" spans="1:6">
      <c r="A39" s="3" t="s">
        <v>392</v>
      </c>
    </row>
    <row r="40" spans="1:6">
      <c r="A40" s="4" t="s">
        <v>393</v>
      </c>
      <c r="C40" s="4" t="s">
        <v>399</v>
      </c>
    </row>
    <row r="41" spans="1:6">
      <c r="A41" s="4" t="s">
        <v>401</v>
      </c>
    </row>
    <row r="42" spans="1:6">
      <c r="A42" s="3" t="s">
        <v>392</v>
      </c>
    </row>
    <row r="43" spans="1:6">
      <c r="A43" s="4" t="s">
        <v>393</v>
      </c>
      <c r="C43" s="4" t="s">
        <v>402</v>
      </c>
    </row>
    <row r="44" spans="1:6">
      <c r="A44" s="4" t="s">
        <v>403</v>
      </c>
    </row>
    <row r="45" spans="1:6">
      <c r="A45" s="3" t="s">
        <v>392</v>
      </c>
    </row>
    <row r="46" spans="1:6">
      <c r="A46" s="4" t="s">
        <v>393</v>
      </c>
      <c r="C46" s="4" t="s">
        <v>388</v>
      </c>
    </row>
    <row r="47" spans="1:6">
      <c r="A47" s="4" t="s">
        <v>404</v>
      </c>
    </row>
    <row r="48" spans="1:6">
      <c r="A48" s="3" t="s">
        <v>392</v>
      </c>
    </row>
    <row r="49" spans="1:6">
      <c r="A49" s="4" t="s">
        <v>393</v>
      </c>
      <c r="C49" s="4" t="s">
        <v>399</v>
      </c>
    </row>
    <row r="50" spans="1:6">
      <c r="A50" s="4" t="s">
        <v>405</v>
      </c>
    </row>
    <row r="51" spans="1:6">
      <c r="A51" s="3" t="s">
        <v>392</v>
      </c>
    </row>
    <row r="52" spans="1:6">
      <c r="A52" s="4" t="s">
        <v>393</v>
      </c>
      <c r="C52" s="4" t="s">
        <v>388</v>
      </c>
    </row>
    <row r="53" spans="1:6">
      <c r="A53" s="4" t="s">
        <v>406</v>
      </c>
    </row>
    <row r="54" spans="1:6">
      <c r="A54" s="3" t="s">
        <v>392</v>
      </c>
    </row>
    <row r="55" spans="1:6">
      <c r="A55" s="4" t="s">
        <v>393</v>
      </c>
      <c r="C55" s="4" t="s">
        <v>407</v>
      </c>
    </row>
    <row r="56" spans="1:6">
      <c r="A56" s="4" t="s">
        <v>408</v>
      </c>
    </row>
    <row r="57" spans="1:6">
      <c r="A57" s="3" t="s">
        <v>237</v>
      </c>
    </row>
    <row r="58" spans="1:6">
      <c r="A58" s="4" t="s">
        <v>409</v>
      </c>
      <c r="C58" s="4" t="s">
        <v>410</v>
      </c>
    </row>
    <row r="59" spans="1:6">
      <c r="A59" s="4" t="s">
        <v>411</v>
      </c>
    </row>
    <row r="60" spans="1:6">
      <c r="A60" s="3" t="s">
        <v>375</v>
      </c>
    </row>
    <row r="61" spans="1:6">
      <c r="A61" s="4" t="s">
        <v>412</v>
      </c>
      <c r="D61" s="4" t="s">
        <v>413</v>
      </c>
    </row>
    <row r="62" spans="1:6">
      <c r="A62" s="4" t="s">
        <v>414</v>
      </c>
      <c r="C62" s="4" t="s">
        <v>415</v>
      </c>
    </row>
    <row r="63" spans="1:6">
      <c r="A63" s="4" t="s">
        <v>416</v>
      </c>
      <c r="C63" s="4" t="s">
        <v>417</v>
      </c>
    </row>
    <row r="64" spans="1:6">
      <c r="A64" s="4" t="s">
        <v>418</v>
      </c>
    </row>
    <row r="65" spans="1:6">
      <c r="A65" s="3" t="s">
        <v>375</v>
      </c>
    </row>
    <row r="66" spans="1:6">
      <c r="A66" s="4" t="s">
        <v>412</v>
      </c>
      <c r="D66" s="4" t="s">
        <v>419</v>
      </c>
    </row>
    <row r="67" spans="1:6">
      <c r="A67" s="4" t="s">
        <v>416</v>
      </c>
      <c r="D67" s="4" t="s">
        <v>420</v>
      </c>
    </row>
    <row r="68" spans="1:6">
      <c r="A68" s="4" t="s">
        <v>421</v>
      </c>
      <c r="C68" s="6" t="n">
        <v>6556000</v>
      </c>
    </row>
    <row r="69" spans="1:6">
      <c r="A69" s="4" t="s">
        <v>422</v>
      </c>
      <c r="C69" s="4" t="s">
        <v>423</v>
      </c>
    </row>
    <row r="70" spans="1:6">
      <c r="A70" s="4" t="s">
        <v>424</v>
      </c>
    </row>
    <row r="71" spans="1:6">
      <c r="A71" s="3" t="s">
        <v>375</v>
      </c>
    </row>
    <row r="72" spans="1:6">
      <c r="A72" s="4" t="s">
        <v>376</v>
      </c>
      <c r="B72" s="6" t="n">
        <v>5785000</v>
      </c>
      <c r="C72" s="6" t="n">
        <v>5785000</v>
      </c>
    </row>
    <row r="73" spans="1:6">
      <c r="A73" s="4" t="s">
        <v>425</v>
      </c>
    </row>
    <row r="74" spans="1:6">
      <c r="A74" s="3" t="s">
        <v>382</v>
      </c>
    </row>
    <row r="75" spans="1:6">
      <c r="A75" s="4" t="s">
        <v>426</v>
      </c>
      <c r="C75" s="5" t="n">
        <v>28000</v>
      </c>
      <c r="D75" s="6" t="n">
        <v>74000</v>
      </c>
    </row>
    <row r="76" spans="1:6">
      <c r="A76" s="4" t="s">
        <v>427</v>
      </c>
      <c r="C76" s="5" t="n">
        <v>316000</v>
      </c>
      <c r="D76" s="6" t="n">
        <v>312000</v>
      </c>
    </row>
    <row r="77" spans="1:6">
      <c r="A77" s="4" t="s">
        <v>428</v>
      </c>
    </row>
    <row r="78" spans="1:6">
      <c r="A78" s="3" t="s">
        <v>382</v>
      </c>
    </row>
    <row r="79" spans="1:6">
      <c r="A79" s="4" t="s">
        <v>426</v>
      </c>
      <c r="C79" s="5" t="n">
        <v>28000</v>
      </c>
    </row>
    <row r="80" spans="1:6">
      <c r="A80" s="4" t="s">
        <v>429</v>
      </c>
    </row>
    <row r="81" spans="1:6">
      <c r="A81" s="3" t="s">
        <v>382</v>
      </c>
    </row>
    <row r="82" spans="1:6">
      <c r="A82" s="4" t="s">
        <v>427</v>
      </c>
      <c r="C82" s="6" t="n">
        <v>284000</v>
      </c>
    </row>
    <row r="83" spans="1:6">
      <c r="A83" s="4" t="s">
        <v>430</v>
      </c>
    </row>
    <row r="84" spans="1:6">
      <c r="A84" s="3" t="s">
        <v>382</v>
      </c>
    </row>
    <row r="85" spans="1:6">
      <c r="A85" s="4" t="s">
        <v>431</v>
      </c>
      <c r="F85" s="6" t="n">
        <v>3900000</v>
      </c>
    </row>
    <row r="86" spans="1:6">
      <c r="A86" s="4" t="s">
        <v>432</v>
      </c>
      <c r="F86" s="6" t="n">
        <v>39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3</v>
      </c>
      <c r="C1" s="2" t="s">
        <v>2</v>
      </c>
      <c r="D1" s="2" t="s">
        <v>35</v>
      </c>
      <c r="E1" s="2" t="s">
        <v>72</v>
      </c>
      <c r="F1" s="2" t="s">
        <v>434</v>
      </c>
    </row>
    <row r="2" spans="1:6">
      <c r="A2" s="3" t="s">
        <v>435</v>
      </c>
    </row>
    <row r="3" spans="1:6">
      <c r="A3" s="4" t="s">
        <v>436</v>
      </c>
      <c r="C3" s="6" t="n">
        <v>53820</v>
      </c>
      <c r="D3" s="6" t="n">
        <v>57063</v>
      </c>
    </row>
    <row r="4" spans="1:6">
      <c r="A4" s="4" t="s">
        <v>378</v>
      </c>
      <c r="C4" s="5" t="n">
        <v>1391</v>
      </c>
      <c r="D4" s="5" t="n">
        <v>2447</v>
      </c>
    </row>
    <row r="5" spans="1:6">
      <c r="A5" s="4" t="s">
        <v>437</v>
      </c>
      <c r="C5" s="5" t="n">
        <v>-739</v>
      </c>
      <c r="D5" s="5" t="n">
        <v>-978</v>
      </c>
    </row>
    <row r="6" spans="1:6">
      <c r="A6" s="4" t="s">
        <v>38</v>
      </c>
      <c r="C6" s="5" t="n">
        <v>54472</v>
      </c>
      <c r="D6" s="5" t="n">
        <v>58532</v>
      </c>
    </row>
    <row r="7" spans="1:6">
      <c r="A7" s="3" t="s">
        <v>438</v>
      </c>
    </row>
    <row r="8" spans="1:6">
      <c r="A8" s="4" t="s">
        <v>439</v>
      </c>
      <c r="C8" s="5" t="n">
        <v>7629</v>
      </c>
      <c r="D8" s="5" t="n">
        <v>8054</v>
      </c>
    </row>
    <row r="9" spans="1:6">
      <c r="A9" s="4" t="s">
        <v>440</v>
      </c>
      <c r="C9" s="5" t="n">
        <v>1103</v>
      </c>
      <c r="D9" s="5" t="n">
        <v>961</v>
      </c>
    </row>
    <row r="10" spans="1:6">
      <c r="A10" s="4" t="s">
        <v>441</v>
      </c>
      <c r="C10" s="5" t="n">
        <v>45344</v>
      </c>
      <c r="D10" s="5" t="n">
        <v>46336</v>
      </c>
    </row>
    <row r="11" spans="1:6">
      <c r="A11" s="4" t="s">
        <v>39</v>
      </c>
      <c r="C11" s="5" t="n">
        <v>54076</v>
      </c>
      <c r="D11" s="5" t="n">
        <v>55351</v>
      </c>
    </row>
    <row r="12" spans="1:6">
      <c r="A12" s="3" t="s">
        <v>442</v>
      </c>
    </row>
    <row r="13" spans="1:6">
      <c r="A13" s="4" t="s">
        <v>443</v>
      </c>
      <c r="C13" s="5" t="n">
        <v>336</v>
      </c>
      <c r="D13" s="5" t="n">
        <v>759</v>
      </c>
    </row>
    <row r="14" spans="1:6">
      <c r="A14" s="4" t="s">
        <v>444</v>
      </c>
      <c r="C14" s="5" t="n">
        <v>1045</v>
      </c>
      <c r="D14" s="5" t="n">
        <v>1397</v>
      </c>
    </row>
    <row r="15" spans="1:6">
      <c r="A15" s="4" t="s">
        <v>445</v>
      </c>
      <c r="C15" s="5" t="n">
        <v>1055</v>
      </c>
      <c r="D15" s="5" t="n">
        <v>0</v>
      </c>
    </row>
    <row r="16" spans="1:6">
      <c r="A16" s="4" t="s">
        <v>446</v>
      </c>
      <c r="C16" s="5" t="n">
        <v>6300</v>
      </c>
      <c r="D16" s="5" t="n">
        <v>3705</v>
      </c>
    </row>
    <row r="17" spans="1:6">
      <c r="A17" s="4" t="s">
        <v>40</v>
      </c>
      <c r="C17" s="5" t="n">
        <v>8736</v>
      </c>
      <c r="D17" s="5" t="n">
        <v>5861</v>
      </c>
    </row>
    <row r="18" spans="1:6">
      <c r="A18" s="3" t="s">
        <v>447</v>
      </c>
    </row>
    <row r="19" spans="1:6">
      <c r="A19" s="4" t="s">
        <v>42</v>
      </c>
      <c r="C19" s="5" t="n">
        <v>106615</v>
      </c>
      <c r="D19" s="5" t="n">
        <v>106280</v>
      </c>
    </row>
    <row r="20" spans="1:6">
      <c r="A20" s="3" t="s">
        <v>448</v>
      </c>
    </row>
    <row r="21" spans="1:6">
      <c r="A21" s="4" t="s">
        <v>449</v>
      </c>
      <c r="C21" s="5" t="n">
        <v>345</v>
      </c>
      <c r="D21" s="5" t="n">
        <v>1955</v>
      </c>
    </row>
    <row r="22" spans="1:6">
      <c r="A22" s="4" t="s">
        <v>450</v>
      </c>
      <c r="C22" s="5" t="n">
        <v>2963</v>
      </c>
      <c r="D22" s="5" t="n">
        <v>976</v>
      </c>
    </row>
    <row r="23" spans="1:6">
      <c r="A23" s="4" t="s">
        <v>45</v>
      </c>
      <c r="C23" s="5" t="n">
        <v>3324</v>
      </c>
      <c r="D23" s="5" t="n">
        <v>2950</v>
      </c>
    </row>
    <row r="24" spans="1:6">
      <c r="A24" s="3" t="s">
        <v>451</v>
      </c>
    </row>
    <row r="25" spans="1:6">
      <c r="A25" s="4" t="s">
        <v>452</v>
      </c>
      <c r="C25" s="5" t="n">
        <v>8244</v>
      </c>
      <c r="D25" s="5" t="n">
        <v>9409</v>
      </c>
    </row>
    <row r="26" spans="1:6">
      <c r="A26" s="4" t="s">
        <v>453</v>
      </c>
      <c r="C26" s="5" t="n">
        <v>4751</v>
      </c>
      <c r="D26" s="5" t="n">
        <v>4225</v>
      </c>
    </row>
    <row r="27" spans="1:6">
      <c r="A27" s="4" t="s">
        <v>152</v>
      </c>
      <c r="C27" s="5" t="n">
        <v>16</v>
      </c>
      <c r="D27" s="5" t="n">
        <v>19</v>
      </c>
    </row>
    <row r="28" spans="1:6">
      <c r="A28" s="4" t="s">
        <v>454</v>
      </c>
      <c r="C28" s="5" t="n">
        <v>1963</v>
      </c>
      <c r="D28" s="5" t="n">
        <v>1992</v>
      </c>
    </row>
    <row r="29" spans="1:6">
      <c r="A29" s="4" t="s">
        <v>203</v>
      </c>
      <c r="C29" s="5" t="n">
        <v>890</v>
      </c>
      <c r="D29" s="5" t="n">
        <v>1163</v>
      </c>
      <c r="E29" s="6" t="n">
        <v>1547</v>
      </c>
      <c r="F29" s="6" t="n">
        <v>1835</v>
      </c>
    </row>
    <row r="30" spans="1:6">
      <c r="A30" s="4" t="s">
        <v>455</v>
      </c>
      <c r="C30" s="5" t="n">
        <v>328</v>
      </c>
      <c r="D30" s="5" t="n">
        <v>226</v>
      </c>
    </row>
    <row r="31" spans="1:6">
      <c r="A31" s="4" t="s">
        <v>456</v>
      </c>
      <c r="C31" s="5" t="n">
        <v>2434</v>
      </c>
      <c r="D31" s="5" t="n">
        <v>1880</v>
      </c>
    </row>
    <row r="32" spans="1:6">
      <c r="A32" s="4" t="s">
        <v>457</v>
      </c>
      <c r="C32" s="5" t="n">
        <v>1796</v>
      </c>
      <c r="D32" s="5" t="n">
        <v>1036</v>
      </c>
    </row>
    <row r="33" spans="1:6">
      <c r="A33" s="4" t="s">
        <v>450</v>
      </c>
      <c r="C33" s="5" t="n">
        <v>3072</v>
      </c>
      <c r="D33" s="5" t="n">
        <v>2015</v>
      </c>
    </row>
    <row r="34" spans="1:6">
      <c r="A34" s="4" t="s">
        <v>49</v>
      </c>
      <c r="C34" s="5" t="n">
        <v>23478</v>
      </c>
      <c r="D34" s="5" t="n">
        <v>21946</v>
      </c>
    </row>
    <row r="35" spans="1:6">
      <c r="A35" s="3" t="s">
        <v>458</v>
      </c>
    </row>
    <row r="36" spans="1:6">
      <c r="A36" s="4" t="s">
        <v>459</v>
      </c>
      <c r="C36" s="5" t="n">
        <v>7678</v>
      </c>
      <c r="D36" s="5" t="n">
        <v>8264</v>
      </c>
    </row>
    <row r="37" spans="1:6">
      <c r="A37" s="4" t="s">
        <v>460</v>
      </c>
      <c r="C37" s="5" t="n">
        <v>2376</v>
      </c>
      <c r="D37" s="5" t="n">
        <v>2010</v>
      </c>
    </row>
    <row r="38" spans="1:6">
      <c r="A38" s="4" t="s">
        <v>152</v>
      </c>
      <c r="C38" s="5" t="n">
        <v>1659</v>
      </c>
      <c r="D38" s="5" t="n">
        <v>615</v>
      </c>
    </row>
    <row r="39" spans="1:6">
      <c r="A39" s="4" t="s">
        <v>461</v>
      </c>
      <c r="C39" s="5" t="n">
        <v>2670</v>
      </c>
      <c r="D39" s="5" t="n">
        <v>2634</v>
      </c>
    </row>
    <row r="40" spans="1:6">
      <c r="A40" s="4" t="s">
        <v>450</v>
      </c>
      <c r="C40" s="5" t="n">
        <v>3852</v>
      </c>
      <c r="D40" s="5" t="n">
        <v>272</v>
      </c>
    </row>
    <row r="41" spans="1:6">
      <c r="A41" s="4" t="s">
        <v>52</v>
      </c>
      <c r="C41" s="5" t="n">
        <v>18235</v>
      </c>
      <c r="D41" s="5" t="n">
        <v>13795</v>
      </c>
    </row>
    <row r="42" spans="1:6">
      <c r="A42" s="4" t="s">
        <v>462</v>
      </c>
    </row>
    <row r="43" spans="1:6">
      <c r="A43" s="3" t="s">
        <v>447</v>
      </c>
    </row>
    <row r="44" spans="1:6">
      <c r="A44" s="4" t="s">
        <v>463</v>
      </c>
      <c r="B44" s="4" t="s">
        <v>76</v>
      </c>
      <c r="C44" s="5" t="n">
        <v>3234</v>
      </c>
      <c r="D44" s="5" t="n">
        <v>3234</v>
      </c>
    </row>
    <row r="45" spans="1:6">
      <c r="A45" s="4" t="s">
        <v>464</v>
      </c>
    </row>
    <row r="46" spans="1:6">
      <c r="A46" s="3" t="s">
        <v>447</v>
      </c>
    </row>
    <row r="47" spans="1:6">
      <c r="A47" s="4" t="s">
        <v>463</v>
      </c>
      <c r="B47" s="4" t="s">
        <v>76</v>
      </c>
      <c r="C47" s="5" t="n">
        <v>81381</v>
      </c>
      <c r="D47" s="5" t="n">
        <v>80299</v>
      </c>
    </row>
    <row r="48" spans="1:6">
      <c r="A48" s="4" t="s">
        <v>465</v>
      </c>
    </row>
    <row r="49" spans="1:6">
      <c r="A49" s="3" t="s">
        <v>447</v>
      </c>
    </row>
    <row r="50" spans="1:6">
      <c r="A50" s="4" t="s">
        <v>463</v>
      </c>
      <c r="B50" s="4" t="s">
        <v>76</v>
      </c>
      <c r="C50" s="5" t="n">
        <v>155463</v>
      </c>
      <c r="D50" s="5" t="n">
        <v>149847</v>
      </c>
    </row>
    <row r="51" spans="1:6">
      <c r="A51" s="4" t="s">
        <v>466</v>
      </c>
    </row>
    <row r="52" spans="1:6">
      <c r="A52" s="3" t="s">
        <v>447</v>
      </c>
    </row>
    <row r="53" spans="1:6">
      <c r="A53" s="4" t="s">
        <v>467</v>
      </c>
      <c r="B53" s="4" t="s">
        <v>76</v>
      </c>
      <c r="C53" s="5" t="n">
        <v>-133724</v>
      </c>
      <c r="D53" s="5" t="n">
        <v>-127523</v>
      </c>
    </row>
    <row r="54" spans="1:6">
      <c r="A54" s="4" t="s">
        <v>42</v>
      </c>
      <c r="B54" s="4" t="s">
        <v>76</v>
      </c>
      <c r="C54" s="5" t="n">
        <v>106354</v>
      </c>
      <c r="D54" s="5" t="n">
        <v>105857</v>
      </c>
    </row>
    <row r="55" spans="1:6">
      <c r="A55" s="4" t="s">
        <v>468</v>
      </c>
    </row>
    <row r="56" spans="1:6">
      <c r="A56" s="3" t="s">
        <v>447</v>
      </c>
    </row>
    <row r="57" spans="1:6">
      <c r="A57" s="4" t="s">
        <v>469</v>
      </c>
      <c r="C57" s="5" t="n">
        <v>510</v>
      </c>
      <c r="D57" s="5" t="n">
        <v>488</v>
      </c>
    </row>
    <row r="58" spans="1:6">
      <c r="A58" s="4" t="s">
        <v>470</v>
      </c>
      <c r="C58" s="5" t="n">
        <v>-249</v>
      </c>
      <c r="D58" s="5" t="n">
        <v>-65</v>
      </c>
    </row>
    <row r="59" spans="1:6">
      <c r="A59" s="4" t="s">
        <v>471</v>
      </c>
      <c r="C59" s="5" t="n">
        <v>261</v>
      </c>
      <c r="D59" s="5" t="n">
        <v>423</v>
      </c>
    </row>
    <row r="60" spans="1:6">
      <c r="A60" s="4" t="s">
        <v>472</v>
      </c>
    </row>
    <row r="61" spans="1:6">
      <c r="A61" s="3" t="s">
        <v>447</v>
      </c>
    </row>
    <row r="62" spans="1:6">
      <c r="A62" s="4" t="s">
        <v>42</v>
      </c>
      <c r="B62" s="4" t="s">
        <v>76</v>
      </c>
      <c r="C62" s="6" t="n">
        <v>106615</v>
      </c>
      <c r="D62" s="6" t="n">
        <v>106280</v>
      </c>
    </row>
    <row r="63" spans="1:6"/>
    <row r="64" spans="1:6">
      <c r="A64" s="4" t="s">
        <v>76</v>
      </c>
      <c r="B64" s="4" t="s">
        <v>473</v>
      </c>
    </row>
  </sheetData>
  <mergeCells count="3">
    <mergeCell ref="A1:B1"/>
    <mergeCell ref="A63:E63"/>
    <mergeCell ref="B64:E6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72</v>
      </c>
    </row>
    <row r="3" spans="1:4">
      <c r="A3" s="3" t="s">
        <v>475</v>
      </c>
    </row>
    <row r="4" spans="1:4">
      <c r="A4" s="4" t="s">
        <v>476</v>
      </c>
      <c r="B4" s="6" t="n">
        <v>-2573</v>
      </c>
      <c r="C4" s="6" t="n">
        <v>-3676</v>
      </c>
    </row>
    <row r="5" spans="1:4">
      <c r="A5" s="4" t="s">
        <v>477</v>
      </c>
      <c r="B5" s="5" t="n">
        <v>-1045</v>
      </c>
      <c r="C5" s="5" t="n">
        <v>1234</v>
      </c>
    </row>
    <row r="6" spans="1:4">
      <c r="A6" s="4" t="s">
        <v>478</v>
      </c>
      <c r="B6" s="5" t="n">
        <v>-280</v>
      </c>
    </row>
    <row r="7" spans="1:4">
      <c r="A7" s="4" t="s">
        <v>479</v>
      </c>
      <c r="B7" s="5" t="n">
        <v>342</v>
      </c>
      <c r="C7" s="5" t="n">
        <v>-131</v>
      </c>
    </row>
    <row r="8" spans="1:4">
      <c r="A8" s="4" t="s">
        <v>480</v>
      </c>
      <c r="B8" s="5" t="n">
        <v>-3556</v>
      </c>
      <c r="C8" s="5" t="n">
        <v>-2573</v>
      </c>
      <c r="D8" s="6" t="n">
        <v>-3676</v>
      </c>
    </row>
    <row r="9" spans="1:4">
      <c r="A9" s="4" t="s">
        <v>111</v>
      </c>
      <c r="B9" s="5" t="n">
        <v>-99</v>
      </c>
      <c r="C9" s="5" t="n">
        <v>44</v>
      </c>
      <c r="D9" s="5" t="n">
        <v>129</v>
      </c>
    </row>
    <row r="10" spans="1:4">
      <c r="A10" s="4" t="s">
        <v>481</v>
      </c>
    </row>
    <row r="11" spans="1:4">
      <c r="A11" s="3" t="s">
        <v>475</v>
      </c>
    </row>
    <row r="12" spans="1:4">
      <c r="A12" s="4" t="s">
        <v>476</v>
      </c>
      <c r="B12" s="5" t="n">
        <v>-1193</v>
      </c>
      <c r="C12" s="5" t="n">
        <v>-2427</v>
      </c>
    </row>
    <row r="13" spans="1:4">
      <c r="A13" s="4" t="s">
        <v>477</v>
      </c>
      <c r="B13" s="5" t="n">
        <v>-1045</v>
      </c>
      <c r="C13" s="5" t="n">
        <v>1234</v>
      </c>
    </row>
    <row r="14" spans="1:4">
      <c r="A14" s="4" t="s">
        <v>478</v>
      </c>
      <c r="B14" s="5" t="n">
        <v>0</v>
      </c>
    </row>
    <row r="15" spans="1:4">
      <c r="A15" s="4" t="s">
        <v>479</v>
      </c>
      <c r="B15" s="5" t="n">
        <v>0</v>
      </c>
      <c r="C15" s="5" t="n">
        <v>0</v>
      </c>
    </row>
    <row r="16" spans="1:4">
      <c r="A16" s="4" t="s">
        <v>480</v>
      </c>
      <c r="B16" s="5" t="n">
        <v>-2238</v>
      </c>
      <c r="C16" s="5" t="n">
        <v>-1193</v>
      </c>
      <c r="D16" s="5" t="n">
        <v>-2427</v>
      </c>
    </row>
    <row r="17" spans="1:4">
      <c r="A17" s="4" t="s">
        <v>482</v>
      </c>
    </row>
    <row r="18" spans="1:4">
      <c r="A18" s="3" t="s">
        <v>475</v>
      </c>
    </row>
    <row r="19" spans="1:4">
      <c r="A19" s="4" t="s">
        <v>476</v>
      </c>
      <c r="B19" s="5" t="n">
        <v>-1380</v>
      </c>
      <c r="C19" s="5" t="n">
        <v>-1249</v>
      </c>
    </row>
    <row r="20" spans="1:4">
      <c r="A20" s="4" t="s">
        <v>477</v>
      </c>
      <c r="B20" s="5" t="n">
        <v>0</v>
      </c>
      <c r="C20" s="5" t="n">
        <v>0</v>
      </c>
    </row>
    <row r="21" spans="1:4">
      <c r="A21" s="4" t="s">
        <v>478</v>
      </c>
      <c r="B21" s="5" t="n">
        <v>-280</v>
      </c>
    </row>
    <row r="22" spans="1:4">
      <c r="A22" s="4" t="s">
        <v>479</v>
      </c>
      <c r="B22" s="5" t="n">
        <v>-342</v>
      </c>
      <c r="C22" s="5" t="n">
        <v>-131</v>
      </c>
    </row>
    <row r="23" spans="1:4">
      <c r="A23" s="4" t="s">
        <v>480</v>
      </c>
      <c r="B23" s="6" t="n">
        <v>-1318</v>
      </c>
      <c r="C23" s="6" t="n">
        <v>-1380</v>
      </c>
      <c r="D23" s="6" t="n">
        <v>-12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3</v>
      </c>
      <c r="B1" s="2" t="s">
        <v>1</v>
      </c>
    </row>
    <row r="2" spans="1:4">
      <c r="B2" s="2" t="s">
        <v>2</v>
      </c>
      <c r="C2" s="2" t="s">
        <v>35</v>
      </c>
      <c r="D2" s="2" t="s">
        <v>72</v>
      </c>
    </row>
    <row r="3" spans="1:4">
      <c r="A3" s="3" t="s">
        <v>484</v>
      </c>
    </row>
    <row r="4" spans="1:4">
      <c r="A4" s="4" t="s">
        <v>485</v>
      </c>
      <c r="B4" s="6" t="n">
        <v>3938</v>
      </c>
      <c r="C4" s="6" t="n">
        <v>-7014</v>
      </c>
      <c r="D4" s="6" t="n">
        <v>-5361</v>
      </c>
    </row>
    <row r="5" spans="1:4">
      <c r="A5" s="4" t="s">
        <v>39</v>
      </c>
      <c r="B5" s="5" t="n">
        <v>1092</v>
      </c>
      <c r="C5" s="5" t="n">
        <v>-11062</v>
      </c>
      <c r="D5" s="5" t="n">
        <v>1215</v>
      </c>
    </row>
    <row r="6" spans="1:4">
      <c r="A6" s="4" t="s">
        <v>486</v>
      </c>
      <c r="B6" s="5" t="n">
        <v>-2440</v>
      </c>
      <c r="C6" s="5" t="n">
        <v>-2445</v>
      </c>
      <c r="D6" s="5" t="n">
        <v>228</v>
      </c>
    </row>
    <row r="7" spans="1:4">
      <c r="A7" s="4" t="s">
        <v>48</v>
      </c>
      <c r="B7" s="5" t="n">
        <v>-4517</v>
      </c>
      <c r="C7" s="5" t="n">
        <v>1280</v>
      </c>
      <c r="D7" s="5" t="n">
        <v>2558</v>
      </c>
    </row>
    <row r="8" spans="1:4">
      <c r="A8" s="4" t="s">
        <v>487</v>
      </c>
      <c r="B8" s="5" t="n">
        <v>3480</v>
      </c>
      <c r="C8" s="5" t="n">
        <v>2560</v>
      </c>
      <c r="D8" s="5" t="n">
        <v>8405</v>
      </c>
    </row>
    <row r="9" spans="1:4">
      <c r="A9" s="4" t="s">
        <v>488</v>
      </c>
      <c r="B9" s="5" t="n">
        <v>1553</v>
      </c>
      <c r="C9" s="5" t="n">
        <v>-16681</v>
      </c>
      <c r="D9" s="5" t="n">
        <v>7045</v>
      </c>
    </row>
    <row r="10" spans="1:4">
      <c r="A10" s="4" t="s">
        <v>489</v>
      </c>
      <c r="B10" s="5" t="n">
        <v>8225</v>
      </c>
      <c r="C10" s="5" t="n">
        <v>19854</v>
      </c>
      <c r="D10" s="5" t="n">
        <v>6618</v>
      </c>
    </row>
    <row r="11" spans="1:4">
      <c r="A11" s="4" t="s">
        <v>490</v>
      </c>
      <c r="B11" s="5" t="n">
        <v>227</v>
      </c>
      <c r="C11" s="5" t="n">
        <v>186</v>
      </c>
      <c r="D11" s="5" t="n">
        <v>190</v>
      </c>
    </row>
    <row r="12" spans="1:4">
      <c r="A12" s="3" t="s">
        <v>491</v>
      </c>
    </row>
    <row r="13" spans="1:4">
      <c r="A13" s="4" t="s">
        <v>492</v>
      </c>
      <c r="B13" s="5" t="n">
        <v>655</v>
      </c>
      <c r="C13" s="5" t="n">
        <v>418</v>
      </c>
      <c r="D13" s="5" t="n">
        <v>84</v>
      </c>
    </row>
    <row r="14" spans="1:4">
      <c r="A14" s="4" t="s">
        <v>493</v>
      </c>
      <c r="B14" s="6" t="n">
        <v>38</v>
      </c>
      <c r="C14" s="6" t="n">
        <v>79</v>
      </c>
      <c r="D1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4"/>
    <col customWidth="1" max="5" min="5" width="21"/>
    <col customWidth="1" max="6" min="6" width="8"/>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8"/>
    <col customWidth="1" max="15" min="15" width="21"/>
    <col customWidth="1" max="16" min="16" width="4"/>
    <col customWidth="1" max="17" min="17" width="21"/>
    <col customWidth="1" max="18" min="18" width="4"/>
    <col customWidth="1" max="19" min="19" width="30"/>
    <col customWidth="1" max="20" min="20" width="8"/>
    <col customWidth="1" max="21" min="21" width="21"/>
    <col customWidth="1" max="22" min="22" width="8"/>
    <col customWidth="1" max="23" min="23" width="21"/>
    <col customWidth="1" max="24" min="24" width="4"/>
  </cols>
  <sheetData>
    <row r="1" spans="1:24">
      <c r="A1" s="1" t="s">
        <v>494</v>
      </c>
      <c r="C1" s="2" t="s">
        <v>364</v>
      </c>
      <c r="S1" s="2" t="s">
        <v>1</v>
      </c>
    </row>
    <row r="2" spans="1:24">
      <c r="C2" s="2" t="s">
        <v>495</v>
      </c>
      <c r="D2" s="2" t="s">
        <v>76</v>
      </c>
      <c r="E2" s="2" t="s">
        <v>496</v>
      </c>
      <c r="F2" s="2" t="s">
        <v>497</v>
      </c>
      <c r="G2" s="2" t="s">
        <v>498</v>
      </c>
      <c r="H2" s="2" t="s">
        <v>75</v>
      </c>
      <c r="I2" s="2" t="s">
        <v>365</v>
      </c>
      <c r="J2" s="2" t="s">
        <v>75</v>
      </c>
      <c r="K2" s="2" t="s">
        <v>367</v>
      </c>
      <c r="L2" s="2" t="s">
        <v>76</v>
      </c>
      <c r="M2" s="2" t="s">
        <v>499</v>
      </c>
      <c r="N2" s="2" t="s">
        <v>497</v>
      </c>
      <c r="O2" s="2" t="s">
        <v>500</v>
      </c>
      <c r="P2" s="2" t="s">
        <v>75</v>
      </c>
      <c r="Q2" s="2" t="s">
        <v>501</v>
      </c>
      <c r="R2" s="2" t="s">
        <v>75</v>
      </c>
      <c r="S2" s="2" t="s">
        <v>366</v>
      </c>
      <c r="U2" s="2" t="s">
        <v>367</v>
      </c>
      <c r="W2" s="2" t="s">
        <v>368</v>
      </c>
    </row>
    <row r="3" spans="1:24">
      <c r="A3" s="3" t="s">
        <v>502</v>
      </c>
    </row>
    <row r="4" spans="1:24">
      <c r="A4" s="4" t="s">
        <v>503</v>
      </c>
      <c r="S4" s="5" t="n">
        <v>3</v>
      </c>
    </row>
    <row r="5" spans="1:24">
      <c r="A5" s="4" t="s">
        <v>74</v>
      </c>
      <c r="C5" s="6" t="n">
        <v>88022</v>
      </c>
      <c r="E5" s="6" t="n">
        <v>104833</v>
      </c>
      <c r="G5" s="6" t="n">
        <v>102684</v>
      </c>
      <c r="I5" s="6" t="n">
        <v>111129</v>
      </c>
      <c r="K5" s="6" t="n">
        <v>95823</v>
      </c>
      <c r="M5" s="6" t="n">
        <v>101349</v>
      </c>
      <c r="O5" s="6" t="n">
        <v>86610</v>
      </c>
      <c r="Q5" s="6" t="n">
        <v>93535</v>
      </c>
      <c r="S5" s="6" t="n">
        <v>406668</v>
      </c>
      <c r="T5" s="4" t="s">
        <v>504</v>
      </c>
      <c r="U5" s="6" t="n">
        <v>377317</v>
      </c>
      <c r="V5" s="4" t="s">
        <v>504</v>
      </c>
      <c r="W5" s="6" t="n">
        <v>277395</v>
      </c>
      <c r="X5" s="4" t="s">
        <v>84</v>
      </c>
    </row>
    <row r="6" spans="1:24">
      <c r="A6" s="4" t="s">
        <v>505</v>
      </c>
    </row>
    <row r="7" spans="1:24">
      <c r="A7" s="3" t="s">
        <v>502</v>
      </c>
    </row>
    <row r="8" spans="1:24">
      <c r="A8" s="4" t="s">
        <v>74</v>
      </c>
      <c r="S8" s="5" t="n">
        <v>-522</v>
      </c>
      <c r="U8" s="5" t="n">
        <v>-584</v>
      </c>
      <c r="W8" s="5" t="n">
        <v>-790</v>
      </c>
    </row>
    <row r="9" spans="1:24">
      <c r="A9" s="4" t="s">
        <v>506</v>
      </c>
    </row>
    <row r="10" spans="1:24">
      <c r="A10" s="3" t="s">
        <v>502</v>
      </c>
    </row>
    <row r="11" spans="1:24">
      <c r="A11" s="4" t="s">
        <v>74</v>
      </c>
      <c r="S11" s="5" t="n">
        <v>129749</v>
      </c>
      <c r="U11" s="5" t="n">
        <v>124688</v>
      </c>
      <c r="W11" s="5" t="n">
        <v>105217</v>
      </c>
    </row>
    <row r="12" spans="1:24">
      <c r="A12" s="4" t="s">
        <v>507</v>
      </c>
    </row>
    <row r="13" spans="1:24">
      <c r="A13" s="3" t="s">
        <v>502</v>
      </c>
    </row>
    <row r="14" spans="1:24">
      <c r="A14" s="4" t="s">
        <v>74</v>
      </c>
      <c r="S14" s="5" t="n">
        <v>226574</v>
      </c>
      <c r="U14" s="5" t="n">
        <v>213298</v>
      </c>
      <c r="W14" s="5" t="n">
        <v>138855</v>
      </c>
    </row>
    <row r="15" spans="1:24">
      <c r="A15" s="4" t="s">
        <v>508</v>
      </c>
    </row>
    <row r="16" spans="1:24">
      <c r="A16" s="3" t="s">
        <v>502</v>
      </c>
    </row>
    <row r="17" spans="1:24">
      <c r="A17" s="4" t="s">
        <v>74</v>
      </c>
      <c r="S17" s="5" t="n">
        <v>50867</v>
      </c>
      <c r="U17" s="5" t="n">
        <v>39915</v>
      </c>
      <c r="W17" s="5" t="n">
        <v>34113</v>
      </c>
    </row>
    <row r="18" spans="1:24">
      <c r="A18" s="4" t="s">
        <v>509</v>
      </c>
    </row>
    <row r="19" spans="1:24">
      <c r="A19" s="3" t="s">
        <v>502</v>
      </c>
    </row>
    <row r="20" spans="1:24">
      <c r="A20" s="4" t="s">
        <v>74</v>
      </c>
      <c r="S20" s="5" t="n">
        <v>406668</v>
      </c>
      <c r="U20" s="5" t="n">
        <v>377317</v>
      </c>
      <c r="W20" s="5" t="n">
        <v>277395</v>
      </c>
    </row>
    <row r="21" spans="1:24">
      <c r="A21" s="4" t="s">
        <v>510</v>
      </c>
    </row>
    <row r="22" spans="1:24">
      <c r="A22" s="3" t="s">
        <v>502</v>
      </c>
    </row>
    <row r="23" spans="1:24">
      <c r="A23" s="4" t="s">
        <v>74</v>
      </c>
      <c r="S23" s="5" t="n">
        <v>358339</v>
      </c>
      <c r="U23" s="5" t="n">
        <v>335761</v>
      </c>
      <c r="W23" s="5" t="n">
        <v>241867</v>
      </c>
    </row>
    <row r="24" spans="1:24">
      <c r="A24" s="4" t="s">
        <v>511</v>
      </c>
    </row>
    <row r="25" spans="1:24">
      <c r="A25" s="3" t="s">
        <v>502</v>
      </c>
    </row>
    <row r="26" spans="1:24">
      <c r="A26" s="4" t="s">
        <v>74</v>
      </c>
      <c r="S26" s="5" t="n">
        <v>37866</v>
      </c>
      <c r="U26" s="5" t="n">
        <v>24956</v>
      </c>
      <c r="W26" s="5" t="n">
        <v>17117</v>
      </c>
    </row>
    <row r="27" spans="1:24">
      <c r="A27" s="4" t="s">
        <v>512</v>
      </c>
    </row>
    <row r="28" spans="1:24">
      <c r="A28" s="3" t="s">
        <v>502</v>
      </c>
    </row>
    <row r="29" spans="1:24">
      <c r="A29" s="4" t="s">
        <v>74</v>
      </c>
      <c r="S29" s="5" t="n">
        <v>37866</v>
      </c>
      <c r="U29" s="5" t="n">
        <v>24956</v>
      </c>
      <c r="W29" s="5" t="n">
        <v>17117</v>
      </c>
    </row>
    <row r="30" spans="1:24">
      <c r="A30" s="4" t="s">
        <v>513</v>
      </c>
    </row>
    <row r="31" spans="1:24">
      <c r="A31" s="3" t="s">
        <v>502</v>
      </c>
    </row>
    <row r="32" spans="1:24">
      <c r="A32" s="4" t="s">
        <v>74</v>
      </c>
      <c r="S32" s="5" t="n">
        <v>932</v>
      </c>
      <c r="U32" s="5" t="n">
        <v>93</v>
      </c>
      <c r="W32" s="5" t="n">
        <v>357</v>
      </c>
    </row>
    <row r="33" spans="1:24">
      <c r="A33" s="4" t="s">
        <v>514</v>
      </c>
    </row>
    <row r="34" spans="1:24">
      <c r="A34" s="3" t="s">
        <v>502</v>
      </c>
    </row>
    <row r="35" spans="1:24">
      <c r="A35" s="4" t="s">
        <v>74</v>
      </c>
      <c r="S35" s="5" t="n">
        <v>932</v>
      </c>
      <c r="U35" s="5" t="n">
        <v>93</v>
      </c>
      <c r="W35" s="5" t="n">
        <v>357</v>
      </c>
    </row>
    <row r="36" spans="1:24">
      <c r="A36" s="4" t="s">
        <v>515</v>
      </c>
    </row>
    <row r="37" spans="1:24">
      <c r="A37" s="3" t="s">
        <v>502</v>
      </c>
    </row>
    <row r="38" spans="1:24">
      <c r="A38" s="4" t="s">
        <v>74</v>
      </c>
      <c r="S38" s="5" t="n">
        <v>208370</v>
      </c>
      <c r="U38" s="5" t="n">
        <v>200746</v>
      </c>
      <c r="W38" s="5" t="n">
        <v>131915</v>
      </c>
    </row>
    <row r="39" spans="1:24">
      <c r="A39" s="4" t="s">
        <v>516</v>
      </c>
    </row>
    <row r="40" spans="1:24">
      <c r="A40" s="3" t="s">
        <v>502</v>
      </c>
    </row>
    <row r="41" spans="1:24">
      <c r="A41" s="4" t="s">
        <v>74</v>
      </c>
      <c r="B41" s="4" t="s">
        <v>91</v>
      </c>
      <c r="S41" s="5" t="n">
        <v>-512</v>
      </c>
      <c r="U41" s="5" t="n">
        <v>-584</v>
      </c>
      <c r="W41" s="5" t="n">
        <v>-789</v>
      </c>
    </row>
    <row r="42" spans="1:24">
      <c r="A42" s="4" t="s">
        <v>517</v>
      </c>
    </row>
    <row r="43" spans="1:24">
      <c r="A43" s="3" t="s">
        <v>502</v>
      </c>
    </row>
    <row r="44" spans="1:24">
      <c r="A44" s="4" t="s">
        <v>74</v>
      </c>
      <c r="S44" s="5" t="n">
        <v>208882</v>
      </c>
      <c r="U44" s="5" t="n">
        <v>201330</v>
      </c>
      <c r="W44" s="5" t="n">
        <v>132704</v>
      </c>
    </row>
    <row r="45" spans="1:24">
      <c r="A45" s="4" t="s">
        <v>518</v>
      </c>
    </row>
    <row r="46" spans="1:24">
      <c r="A46" s="3" t="s">
        <v>502</v>
      </c>
    </row>
    <row r="47" spans="1:24">
      <c r="A47" s="4" t="s">
        <v>74</v>
      </c>
      <c r="S47" s="5" t="n">
        <v>17692</v>
      </c>
      <c r="U47" s="5" t="n">
        <v>11968</v>
      </c>
      <c r="W47" s="5" t="n">
        <v>6151</v>
      </c>
    </row>
    <row r="48" spans="1:24">
      <c r="A48" s="4" t="s">
        <v>519</v>
      </c>
    </row>
    <row r="49" spans="1:24">
      <c r="A49" s="3" t="s">
        <v>502</v>
      </c>
    </row>
    <row r="50" spans="1:24">
      <c r="A50" s="4" t="s">
        <v>74</v>
      </c>
      <c r="S50" s="5" t="n">
        <v>17692</v>
      </c>
      <c r="U50" s="5" t="n">
        <v>11968</v>
      </c>
      <c r="W50" s="5" t="n">
        <v>6151</v>
      </c>
    </row>
    <row r="51" spans="1:24">
      <c r="A51" s="4" t="s">
        <v>520</v>
      </c>
    </row>
    <row r="52" spans="1:24">
      <c r="A52" s="3" t="s">
        <v>502</v>
      </c>
    </row>
    <row r="53" spans="1:24">
      <c r="A53" s="4" t="s">
        <v>74</v>
      </c>
      <c r="S53" s="5" t="n">
        <v>100041</v>
      </c>
      <c r="U53" s="5" t="n">
        <v>95249</v>
      </c>
      <c r="W53" s="5" t="n">
        <v>76204</v>
      </c>
    </row>
    <row r="54" spans="1:24">
      <c r="A54" s="4" t="s">
        <v>521</v>
      </c>
    </row>
    <row r="55" spans="1:24">
      <c r="A55" s="3" t="s">
        <v>502</v>
      </c>
    </row>
    <row r="56" spans="1:24">
      <c r="A56" s="4" t="s">
        <v>74</v>
      </c>
      <c r="S56" s="5" t="n">
        <v>-10</v>
      </c>
      <c r="W56" s="5" t="n">
        <v>-1</v>
      </c>
    </row>
    <row r="57" spans="1:24">
      <c r="A57" s="4" t="s">
        <v>522</v>
      </c>
    </row>
    <row r="58" spans="1:24">
      <c r="A58" s="3" t="s">
        <v>502</v>
      </c>
    </row>
    <row r="59" spans="1:24">
      <c r="A59" s="4" t="s">
        <v>74</v>
      </c>
      <c r="S59" s="5" t="n">
        <v>100051</v>
      </c>
      <c r="U59" s="5" t="n">
        <v>95249</v>
      </c>
      <c r="W59" s="5" t="n">
        <v>76205</v>
      </c>
    </row>
    <row r="60" spans="1:24">
      <c r="A60" s="4" t="s">
        <v>523</v>
      </c>
    </row>
    <row r="61" spans="1:24">
      <c r="A61" s="3" t="s">
        <v>502</v>
      </c>
    </row>
    <row r="62" spans="1:24">
      <c r="A62" s="4" t="s">
        <v>74</v>
      </c>
      <c r="S62" s="5" t="n">
        <v>29698</v>
      </c>
      <c r="U62" s="5" t="n">
        <v>29439</v>
      </c>
      <c r="W62" s="5" t="n">
        <v>29012</v>
      </c>
    </row>
    <row r="63" spans="1:24">
      <c r="A63" s="4" t="s">
        <v>524</v>
      </c>
    </row>
    <row r="64" spans="1:24">
      <c r="A64" s="3" t="s">
        <v>502</v>
      </c>
    </row>
    <row r="65" spans="1:24">
      <c r="A65" s="4" t="s">
        <v>74</v>
      </c>
      <c r="S65" s="5" t="n">
        <v>29698</v>
      </c>
      <c r="U65" s="5" t="n">
        <v>29439</v>
      </c>
      <c r="W65" s="5" t="n">
        <v>29012</v>
      </c>
    </row>
    <row r="66" spans="1:24">
      <c r="A66" s="4" t="s">
        <v>525</v>
      </c>
    </row>
    <row r="67" spans="1:24">
      <c r="A67" s="3" t="s">
        <v>502</v>
      </c>
    </row>
    <row r="68" spans="1:24">
      <c r="A68" s="4" t="s">
        <v>74</v>
      </c>
      <c r="S68" s="5" t="n">
        <v>12062</v>
      </c>
      <c r="U68" s="5" t="n">
        <v>14810</v>
      </c>
      <c r="W68" s="5" t="n">
        <v>16631</v>
      </c>
    </row>
    <row r="69" spans="1:24">
      <c r="A69" s="4" t="s">
        <v>526</v>
      </c>
    </row>
    <row r="70" spans="1:24">
      <c r="A70" s="3" t="s">
        <v>502</v>
      </c>
    </row>
    <row r="71" spans="1:24">
      <c r="A71" s="4" t="s">
        <v>74</v>
      </c>
      <c r="S71" s="5" t="n">
        <v>12062</v>
      </c>
      <c r="U71" s="5" t="n">
        <v>14810</v>
      </c>
      <c r="W71" s="5" t="n">
        <v>16631</v>
      </c>
    </row>
    <row r="72" spans="1:24">
      <c r="A72" s="4" t="s">
        <v>527</v>
      </c>
    </row>
    <row r="73" spans="1:24">
      <c r="A73" s="3" t="s">
        <v>502</v>
      </c>
    </row>
    <row r="74" spans="1:24">
      <c r="A74" s="4" t="s">
        <v>74</v>
      </c>
      <c r="S74" s="5" t="n">
        <v>7</v>
      </c>
      <c r="U74" s="5" t="n">
        <v>56</v>
      </c>
      <c r="W74" s="5" t="n">
        <v>8</v>
      </c>
    </row>
    <row r="75" spans="1:24">
      <c r="A75" s="4" t="s">
        <v>528</v>
      </c>
    </row>
    <row r="76" spans="1:24">
      <c r="A76" s="3" t="s">
        <v>502</v>
      </c>
    </row>
    <row r="77" spans="1:24">
      <c r="A77" s="4" t="s">
        <v>74</v>
      </c>
      <c r="S77" s="6" t="n">
        <v>7</v>
      </c>
      <c r="U77" s="6" t="n">
        <v>56</v>
      </c>
      <c r="W77" s="6" t="n">
        <v>8</v>
      </c>
    </row>
    <row r="78" spans="1:24"/>
    <row r="79" spans="1:24">
      <c r="A79" s="4" t="s">
        <v>76</v>
      </c>
      <c r="B79" s="4" t="s">
        <v>529</v>
      </c>
    </row>
    <row r="80" spans="1:24">
      <c r="A80" s="4" t="s">
        <v>75</v>
      </c>
      <c r="B80" s="4" t="s">
        <v>530</v>
      </c>
    </row>
    <row r="81" spans="1:24">
      <c r="A81" s="4" t="s">
        <v>83</v>
      </c>
      <c r="B81" s="4" t="s">
        <v>104</v>
      </c>
    </row>
    <row r="82" spans="1:24">
      <c r="A82" s="4" t="s">
        <v>84</v>
      </c>
      <c r="B82" s="4" t="s">
        <v>105</v>
      </c>
    </row>
    <row r="83" spans="1:24">
      <c r="A83" s="4" t="s">
        <v>91</v>
      </c>
      <c r="B83" s="4" t="s">
        <v>531</v>
      </c>
    </row>
  </sheetData>
  <mergeCells count="612">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C47:D47"/>
    <mergeCell ref="E47:F47"/>
    <mergeCell ref="G47:H47"/>
    <mergeCell ref="I47:J47"/>
    <mergeCell ref="K47:L47"/>
    <mergeCell ref="M47:N47"/>
    <mergeCell ref="O47:P47"/>
    <mergeCell ref="Q47:R47"/>
    <mergeCell ref="C48:D48"/>
    <mergeCell ref="E48:F48"/>
    <mergeCell ref="G48:H48"/>
    <mergeCell ref="I48:J48"/>
    <mergeCell ref="K48:L48"/>
    <mergeCell ref="M48:N48"/>
    <mergeCell ref="O48:P48"/>
    <mergeCell ref="Q48:R48"/>
    <mergeCell ref="C49:D49"/>
    <mergeCell ref="E49:F49"/>
    <mergeCell ref="G49:H49"/>
    <mergeCell ref="I49:J49"/>
    <mergeCell ref="K49:L49"/>
    <mergeCell ref="M49:N49"/>
    <mergeCell ref="O49:P49"/>
    <mergeCell ref="Q49:R49"/>
    <mergeCell ref="C50:D50"/>
    <mergeCell ref="E50:F50"/>
    <mergeCell ref="G50:H50"/>
    <mergeCell ref="I50:J50"/>
    <mergeCell ref="K50:L50"/>
    <mergeCell ref="M50:N50"/>
    <mergeCell ref="O50:P50"/>
    <mergeCell ref="Q50:R50"/>
    <mergeCell ref="C51:D51"/>
    <mergeCell ref="E51:F51"/>
    <mergeCell ref="G51:H51"/>
    <mergeCell ref="I51:J51"/>
    <mergeCell ref="K51:L51"/>
    <mergeCell ref="M51:N51"/>
    <mergeCell ref="O51:P51"/>
    <mergeCell ref="Q51:R51"/>
    <mergeCell ref="C52:D52"/>
    <mergeCell ref="E52:F52"/>
    <mergeCell ref="G52:H52"/>
    <mergeCell ref="I52:J52"/>
    <mergeCell ref="K52:L52"/>
    <mergeCell ref="M52:N52"/>
    <mergeCell ref="O52:P52"/>
    <mergeCell ref="Q52:R52"/>
    <mergeCell ref="C53:D53"/>
    <mergeCell ref="E53:F53"/>
    <mergeCell ref="G53:H53"/>
    <mergeCell ref="I53:J53"/>
    <mergeCell ref="K53:L53"/>
    <mergeCell ref="M53:N53"/>
    <mergeCell ref="O53:P53"/>
    <mergeCell ref="Q53:R53"/>
    <mergeCell ref="C54:D54"/>
    <mergeCell ref="E54:F54"/>
    <mergeCell ref="G54:H54"/>
    <mergeCell ref="I54:J54"/>
    <mergeCell ref="K54:L54"/>
    <mergeCell ref="M54:N54"/>
    <mergeCell ref="O54:P54"/>
    <mergeCell ref="Q54:R54"/>
    <mergeCell ref="C55:D55"/>
    <mergeCell ref="E55:F55"/>
    <mergeCell ref="G55:H55"/>
    <mergeCell ref="I55:J55"/>
    <mergeCell ref="K55:L55"/>
    <mergeCell ref="M55:N55"/>
    <mergeCell ref="O55:P55"/>
    <mergeCell ref="Q55:R55"/>
    <mergeCell ref="C56:D56"/>
    <mergeCell ref="E56:F56"/>
    <mergeCell ref="G56:H56"/>
    <mergeCell ref="I56:J56"/>
    <mergeCell ref="K56:L56"/>
    <mergeCell ref="M56:N56"/>
    <mergeCell ref="O56:P56"/>
    <mergeCell ref="Q56:R56"/>
    <mergeCell ref="C57:D57"/>
    <mergeCell ref="E57:F57"/>
    <mergeCell ref="G57:H57"/>
    <mergeCell ref="I57:J57"/>
    <mergeCell ref="K57:L57"/>
    <mergeCell ref="M57:N57"/>
    <mergeCell ref="O57:P57"/>
    <mergeCell ref="Q57:R57"/>
    <mergeCell ref="C58:D58"/>
    <mergeCell ref="E58:F58"/>
    <mergeCell ref="G58:H58"/>
    <mergeCell ref="I58:J58"/>
    <mergeCell ref="K58:L58"/>
    <mergeCell ref="M58:N58"/>
    <mergeCell ref="O58:P58"/>
    <mergeCell ref="Q58:R58"/>
    <mergeCell ref="C59:D59"/>
    <mergeCell ref="E59:F59"/>
    <mergeCell ref="G59:H59"/>
    <mergeCell ref="I59:J59"/>
    <mergeCell ref="K59:L59"/>
    <mergeCell ref="M59:N59"/>
    <mergeCell ref="O59:P59"/>
    <mergeCell ref="Q59:R59"/>
    <mergeCell ref="C60:D60"/>
    <mergeCell ref="E60:F60"/>
    <mergeCell ref="G60:H60"/>
    <mergeCell ref="I60:J60"/>
    <mergeCell ref="K60:L60"/>
    <mergeCell ref="M60:N60"/>
    <mergeCell ref="O60:P60"/>
    <mergeCell ref="Q60:R60"/>
    <mergeCell ref="C61:D61"/>
    <mergeCell ref="E61:F61"/>
    <mergeCell ref="G61:H61"/>
    <mergeCell ref="I61:J61"/>
    <mergeCell ref="K61:L61"/>
    <mergeCell ref="M61:N61"/>
    <mergeCell ref="O61:P61"/>
    <mergeCell ref="Q61:R61"/>
    <mergeCell ref="C62:D62"/>
    <mergeCell ref="E62:F62"/>
    <mergeCell ref="G62:H62"/>
    <mergeCell ref="I62:J62"/>
    <mergeCell ref="K62:L62"/>
    <mergeCell ref="M62:N62"/>
    <mergeCell ref="O62:P62"/>
    <mergeCell ref="Q62:R62"/>
    <mergeCell ref="C63:D63"/>
    <mergeCell ref="E63:F63"/>
    <mergeCell ref="G63:H63"/>
    <mergeCell ref="I63:J63"/>
    <mergeCell ref="K63:L63"/>
    <mergeCell ref="M63:N63"/>
    <mergeCell ref="O63:P63"/>
    <mergeCell ref="Q63:R63"/>
    <mergeCell ref="C64:D64"/>
    <mergeCell ref="E64:F64"/>
    <mergeCell ref="G64:H64"/>
    <mergeCell ref="I64:J64"/>
    <mergeCell ref="K64:L64"/>
    <mergeCell ref="M64:N64"/>
    <mergeCell ref="O64:P64"/>
    <mergeCell ref="Q64:R64"/>
    <mergeCell ref="C65:D65"/>
    <mergeCell ref="E65:F65"/>
    <mergeCell ref="G65:H65"/>
    <mergeCell ref="I65:J65"/>
    <mergeCell ref="K65:L65"/>
    <mergeCell ref="M65:N65"/>
    <mergeCell ref="O65:P65"/>
    <mergeCell ref="Q65:R65"/>
    <mergeCell ref="C66:D66"/>
    <mergeCell ref="E66:F66"/>
    <mergeCell ref="G66:H66"/>
    <mergeCell ref="I66:J66"/>
    <mergeCell ref="K66:L66"/>
    <mergeCell ref="M66:N66"/>
    <mergeCell ref="O66:P66"/>
    <mergeCell ref="Q66:R66"/>
    <mergeCell ref="C67:D67"/>
    <mergeCell ref="E67:F67"/>
    <mergeCell ref="G67:H67"/>
    <mergeCell ref="I67:J67"/>
    <mergeCell ref="K67:L67"/>
    <mergeCell ref="M67:N67"/>
    <mergeCell ref="O67:P67"/>
    <mergeCell ref="Q67:R67"/>
    <mergeCell ref="C68:D68"/>
    <mergeCell ref="E68:F68"/>
    <mergeCell ref="G68:H68"/>
    <mergeCell ref="I68:J68"/>
    <mergeCell ref="K68:L68"/>
    <mergeCell ref="M68:N68"/>
    <mergeCell ref="O68:P68"/>
    <mergeCell ref="Q68:R68"/>
    <mergeCell ref="C69:D69"/>
    <mergeCell ref="E69:F69"/>
    <mergeCell ref="G69:H69"/>
    <mergeCell ref="I69:J69"/>
    <mergeCell ref="K69:L69"/>
    <mergeCell ref="M69:N69"/>
    <mergeCell ref="O69:P69"/>
    <mergeCell ref="Q69:R69"/>
    <mergeCell ref="C70:D70"/>
    <mergeCell ref="E70:F70"/>
    <mergeCell ref="G70:H70"/>
    <mergeCell ref="I70:J70"/>
    <mergeCell ref="K70:L70"/>
    <mergeCell ref="M70:N70"/>
    <mergeCell ref="O70:P70"/>
    <mergeCell ref="Q70:R70"/>
    <mergeCell ref="C71:D71"/>
    <mergeCell ref="E71:F71"/>
    <mergeCell ref="G71:H71"/>
    <mergeCell ref="I71:J71"/>
    <mergeCell ref="K71:L71"/>
    <mergeCell ref="M71:N71"/>
    <mergeCell ref="O71:P71"/>
    <mergeCell ref="Q71:R71"/>
    <mergeCell ref="C72:D72"/>
    <mergeCell ref="E72:F72"/>
    <mergeCell ref="G72:H72"/>
    <mergeCell ref="I72:J72"/>
    <mergeCell ref="K72:L72"/>
    <mergeCell ref="M72:N72"/>
    <mergeCell ref="O72:P72"/>
    <mergeCell ref="Q72:R72"/>
    <mergeCell ref="C73:D73"/>
    <mergeCell ref="E73:F73"/>
    <mergeCell ref="G73:H73"/>
    <mergeCell ref="I73:J73"/>
    <mergeCell ref="K73:L73"/>
    <mergeCell ref="M73:N73"/>
    <mergeCell ref="O73:P73"/>
    <mergeCell ref="Q73:R73"/>
    <mergeCell ref="C74:D74"/>
    <mergeCell ref="E74:F74"/>
    <mergeCell ref="G74:H74"/>
    <mergeCell ref="I74:J74"/>
    <mergeCell ref="K74:L74"/>
    <mergeCell ref="M74:N74"/>
    <mergeCell ref="O74:P74"/>
    <mergeCell ref="Q74:R74"/>
    <mergeCell ref="C75:D75"/>
    <mergeCell ref="E75:F75"/>
    <mergeCell ref="G75:H75"/>
    <mergeCell ref="I75:J75"/>
    <mergeCell ref="K75:L75"/>
    <mergeCell ref="M75:N75"/>
    <mergeCell ref="O75:P75"/>
    <mergeCell ref="Q75:R75"/>
    <mergeCell ref="C76:D76"/>
    <mergeCell ref="E76:F76"/>
    <mergeCell ref="G76:H76"/>
    <mergeCell ref="I76:J76"/>
    <mergeCell ref="K76:L76"/>
    <mergeCell ref="M76:N76"/>
    <mergeCell ref="O76:P76"/>
    <mergeCell ref="Q76:R76"/>
    <mergeCell ref="C77:D77"/>
    <mergeCell ref="E77:F77"/>
    <mergeCell ref="G77:H77"/>
    <mergeCell ref="I77:J77"/>
    <mergeCell ref="K77:L77"/>
    <mergeCell ref="M77:N77"/>
    <mergeCell ref="O77:P77"/>
    <mergeCell ref="Q77:R77"/>
    <mergeCell ref="A78:W78"/>
    <mergeCell ref="B79:W79"/>
    <mergeCell ref="B80:W80"/>
    <mergeCell ref="B81:W81"/>
    <mergeCell ref="B82:W82"/>
    <mergeCell ref="B83:W8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5</v>
      </c>
    </row>
    <row r="3" spans="1:3">
      <c r="A3" s="3" t="s">
        <v>533</v>
      </c>
    </row>
    <row r="4" spans="1:3">
      <c r="A4" s="4" t="s">
        <v>534</v>
      </c>
      <c r="B4" s="6" t="n">
        <v>0</v>
      </c>
      <c r="C4" s="6" t="n">
        <v>0</v>
      </c>
    </row>
    <row r="5" spans="1:3">
      <c r="A5" s="4" t="s">
        <v>535</v>
      </c>
    </row>
    <row r="6" spans="1:3">
      <c r="A6" s="3" t="s">
        <v>533</v>
      </c>
    </row>
    <row r="7" spans="1:3">
      <c r="A7" s="4" t="s">
        <v>536</v>
      </c>
      <c r="B7" s="5" t="n">
        <v>2027</v>
      </c>
      <c r="C7" s="5" t="n">
        <v>3119</v>
      </c>
    </row>
    <row r="8" spans="1:3">
      <c r="A8" s="4" t="s">
        <v>537</v>
      </c>
      <c r="B8" s="6" t="n">
        <v>-1092</v>
      </c>
    </row>
    <row r="9" spans="1:3">
      <c r="A9" s="4" t="s">
        <v>538</v>
      </c>
      <c r="B9" s="4" t="s">
        <v>539</v>
      </c>
    </row>
    <row r="10" spans="1:3">
      <c r="A10" s="4" t="s">
        <v>540</v>
      </c>
      <c r="B10" s="6" t="n">
        <v>1303</v>
      </c>
      <c r="C10" s="6" t="n">
        <v>1890</v>
      </c>
    </row>
    <row r="11" spans="1:3">
      <c r="A11" s="4" t="s">
        <v>541</v>
      </c>
      <c r="B11" s="6" t="n">
        <v>-587</v>
      </c>
    </row>
    <row r="12" spans="1:3">
      <c r="A12" s="4" t="s">
        <v>542</v>
      </c>
      <c r="B12" s="4" t="s">
        <v>5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36"/>
  </cols>
  <sheetData>
    <row r="1" spans="1:3">
      <c r="A1" s="1" t="s">
        <v>544</v>
      </c>
      <c r="B1" s="2" t="s">
        <v>545</v>
      </c>
      <c r="C1" s="2" t="s">
        <v>546</v>
      </c>
    </row>
    <row r="2" spans="1:3">
      <c r="A2" s="4" t="s">
        <v>547</v>
      </c>
    </row>
    <row r="3" spans="1:3">
      <c r="A3" s="3" t="s">
        <v>548</v>
      </c>
    </row>
    <row r="4" spans="1:3">
      <c r="A4" s="4" t="s">
        <v>549</v>
      </c>
      <c r="B4" s="4" t="s">
        <v>550</v>
      </c>
    </row>
    <row r="5" spans="1:3">
      <c r="A5" s="4" t="s">
        <v>551</v>
      </c>
      <c r="B5" s="4" t="s">
        <v>552</v>
      </c>
    </row>
    <row r="6" spans="1:3">
      <c r="A6" s="4" t="s">
        <v>553</v>
      </c>
      <c r="B6" s="6" t="n">
        <v>9400</v>
      </c>
    </row>
    <row r="7" spans="1:3">
      <c r="A7" s="4" t="s">
        <v>554</v>
      </c>
      <c r="B7" s="5" t="n">
        <v>1742</v>
      </c>
    </row>
    <row r="8" spans="1:3">
      <c r="A8" s="4" t="s">
        <v>555</v>
      </c>
      <c r="B8" s="5" t="n">
        <v>4559</v>
      </c>
    </row>
    <row r="9" spans="1:3">
      <c r="A9" s="4" t="s">
        <v>556</v>
      </c>
      <c r="B9" s="6" t="n">
        <v>5400</v>
      </c>
    </row>
    <row r="10" spans="1:3">
      <c r="A10" s="4" t="s">
        <v>557</v>
      </c>
    </row>
    <row r="11" spans="1:3">
      <c r="A11" s="3" t="s">
        <v>548</v>
      </c>
    </row>
    <row r="12" spans="1:3">
      <c r="A12" s="4" t="s">
        <v>549</v>
      </c>
      <c r="C12" s="4" t="s">
        <v>558</v>
      </c>
    </row>
    <row r="13" spans="1:3">
      <c r="A13" s="4" t="s">
        <v>551</v>
      </c>
      <c r="C13" s="4" t="s">
        <v>559</v>
      </c>
    </row>
    <row r="14" spans="1:3">
      <c r="A14" s="4" t="s">
        <v>560</v>
      </c>
      <c r="C14" s="6" t="n">
        <v>566</v>
      </c>
    </row>
    <row r="15" spans="1:3">
      <c r="A15" s="4" t="s">
        <v>553</v>
      </c>
      <c r="C15" s="5" t="n">
        <v>14938</v>
      </c>
    </row>
    <row r="16" spans="1:3">
      <c r="A16" s="4" t="s">
        <v>554</v>
      </c>
      <c r="C16" s="5" t="n">
        <v>1256</v>
      </c>
    </row>
    <row r="17" spans="1:3">
      <c r="A17" s="4" t="s">
        <v>555</v>
      </c>
      <c r="C17" s="6" t="n">
        <v>5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2</v>
      </c>
    </row>
    <row r="3" spans="1:4">
      <c r="A3" s="3" t="s">
        <v>73</v>
      </c>
    </row>
    <row r="4" spans="1:4">
      <c r="A4" s="4" t="s">
        <v>111</v>
      </c>
      <c r="B4" s="6" t="n">
        <v>-99</v>
      </c>
      <c r="C4" s="6" t="n">
        <v>44</v>
      </c>
      <c r="D4" s="6" t="n">
        <v>1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1</v>
      </c>
      <c r="B1" s="2" t="s">
        <v>1</v>
      </c>
    </row>
    <row r="2" spans="1:6">
      <c r="B2" s="2" t="s">
        <v>2</v>
      </c>
      <c r="C2" s="2" t="s">
        <v>35</v>
      </c>
      <c r="D2" s="2" t="s">
        <v>72</v>
      </c>
      <c r="E2" s="2" t="s">
        <v>2</v>
      </c>
      <c r="F2" s="2" t="s">
        <v>35</v>
      </c>
    </row>
    <row r="3" spans="1:6">
      <c r="A3" s="3" t="s">
        <v>562</v>
      </c>
    </row>
    <row r="4" spans="1:6">
      <c r="A4" s="4" t="s">
        <v>563</v>
      </c>
      <c r="B4" s="6" t="n">
        <v>3046</v>
      </c>
      <c r="C4" s="6" t="n">
        <v>1741</v>
      </c>
    </row>
    <row r="5" spans="1:6">
      <c r="A5" s="4" t="s">
        <v>564</v>
      </c>
      <c r="B5" s="5" t="n">
        <v>1742</v>
      </c>
      <c r="C5" s="5" t="n">
        <v>1256</v>
      </c>
    </row>
    <row r="6" spans="1:6">
      <c r="A6" s="4" t="s">
        <v>565</v>
      </c>
      <c r="B6" s="5" t="n">
        <v>708</v>
      </c>
      <c r="C6" s="5" t="n">
        <v>457</v>
      </c>
    </row>
    <row r="7" spans="1:6">
      <c r="A7" s="4" t="s">
        <v>566</v>
      </c>
      <c r="B7" s="5" t="n">
        <v>-1324</v>
      </c>
      <c r="C7" s="5" t="n">
        <v>-408</v>
      </c>
      <c r="D7" s="6" t="n">
        <v>-354</v>
      </c>
    </row>
    <row r="8" spans="1:6">
      <c r="A8" s="4" t="s">
        <v>567</v>
      </c>
      <c r="B8" s="5" t="n">
        <v>4172</v>
      </c>
      <c r="C8" s="5" t="n">
        <v>3046</v>
      </c>
      <c r="D8" s="5" t="n">
        <v>1741</v>
      </c>
    </row>
    <row r="9" spans="1:6">
      <c r="A9" s="3" t="s">
        <v>568</v>
      </c>
    </row>
    <row r="10" spans="1:6">
      <c r="A10" s="4" t="s">
        <v>569</v>
      </c>
      <c r="E10" s="6" t="n">
        <v>1796</v>
      </c>
      <c r="F10" s="6" t="n">
        <v>1036</v>
      </c>
    </row>
    <row r="11" spans="1:6">
      <c r="A11" s="4" t="s">
        <v>570</v>
      </c>
      <c r="E11" s="5" t="n">
        <v>2376</v>
      </c>
      <c r="F11" s="5" t="n">
        <v>2010</v>
      </c>
    </row>
    <row r="12" spans="1:6">
      <c r="A12" s="4" t="s">
        <v>567</v>
      </c>
      <c r="B12" s="6" t="n">
        <v>3046</v>
      </c>
      <c r="C12" s="6" t="n">
        <v>3046</v>
      </c>
      <c r="D12" s="6" t="n">
        <v>1741</v>
      </c>
      <c r="E12" s="5" t="n">
        <v>4172</v>
      </c>
      <c r="F12" s="6" t="n">
        <v>3046</v>
      </c>
    </row>
    <row r="13" spans="1:6">
      <c r="A13" s="4" t="s">
        <v>557</v>
      </c>
    </row>
    <row r="14" spans="1:6">
      <c r="A14" s="3" t="s">
        <v>568</v>
      </c>
    </row>
    <row r="15" spans="1:6">
      <c r="A15" s="4" t="s">
        <v>571</v>
      </c>
      <c r="E15" s="5" t="n">
        <v>2000</v>
      </c>
    </row>
    <row r="16" spans="1:6">
      <c r="A16" s="4" t="s">
        <v>572</v>
      </c>
      <c r="B16" s="4" t="s">
        <v>388</v>
      </c>
    </row>
    <row r="17" spans="1:6">
      <c r="A17" s="4" t="s">
        <v>573</v>
      </c>
      <c r="B17" s="6" t="n">
        <v>667</v>
      </c>
    </row>
    <row r="18" spans="1:6">
      <c r="A18" s="4" t="s">
        <v>547</v>
      </c>
    </row>
    <row r="19" spans="1:6">
      <c r="A19" s="3" t="s">
        <v>568</v>
      </c>
    </row>
    <row r="20" spans="1:6">
      <c r="A20" s="4" t="s">
        <v>571</v>
      </c>
      <c r="E20" s="5" t="n">
        <v>3500</v>
      </c>
    </row>
    <row r="21" spans="1:6">
      <c r="A21" s="4" t="s">
        <v>572</v>
      </c>
      <c r="B21" s="4" t="s">
        <v>388</v>
      </c>
    </row>
    <row r="22" spans="1:6">
      <c r="A22" s="4" t="s">
        <v>573</v>
      </c>
      <c r="B22" s="6" t="n">
        <v>0</v>
      </c>
    </row>
    <row r="23" spans="1:6">
      <c r="A23" s="4" t="s">
        <v>574</v>
      </c>
    </row>
    <row r="24" spans="1:6">
      <c r="A24" s="3" t="s">
        <v>568</v>
      </c>
    </row>
    <row r="25" spans="1:6">
      <c r="A25" s="4" t="s">
        <v>571</v>
      </c>
      <c r="E25" s="6" t="n">
        <v>2500</v>
      </c>
    </row>
    <row r="26" spans="1:6">
      <c r="A26" s="4" t="s">
        <v>572</v>
      </c>
      <c r="B26" s="4" t="s">
        <v>575</v>
      </c>
    </row>
    <row r="27" spans="1:6">
      <c r="A27" s="4" t="s">
        <v>573</v>
      </c>
      <c r="B27" s="6" t="n">
        <v>1336</v>
      </c>
    </row>
    <row r="28" spans="1:6">
      <c r="A28" s="4" t="s">
        <v>576</v>
      </c>
    </row>
    <row r="29" spans="1:6">
      <c r="A29" s="3" t="s">
        <v>568</v>
      </c>
    </row>
    <row r="30" spans="1:6">
      <c r="A30" s="4" t="s">
        <v>572</v>
      </c>
      <c r="B30" s="4" t="s">
        <v>407</v>
      </c>
    </row>
    <row r="31" spans="1:6">
      <c r="A31" s="4" t="s">
        <v>573</v>
      </c>
      <c r="B31" s="6" t="n">
        <v>17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 customWidth="1" max="5" min="5" width="21"/>
  </cols>
  <sheetData>
    <row r="1" spans="1:5">
      <c r="A1" s="1" t="s">
        <v>577</v>
      </c>
      <c r="B1" s="2" t="s">
        <v>1</v>
      </c>
    </row>
    <row r="2" spans="1:5">
      <c r="B2" s="2" t="s">
        <v>578</v>
      </c>
      <c r="C2" s="2" t="s">
        <v>367</v>
      </c>
      <c r="D2" s="2" t="s">
        <v>368</v>
      </c>
      <c r="E2" s="2" t="s">
        <v>579</v>
      </c>
    </row>
    <row r="3" spans="1:5">
      <c r="A3" s="3" t="s">
        <v>580</v>
      </c>
    </row>
    <row r="4" spans="1:5">
      <c r="A4" s="4" t="s">
        <v>581</v>
      </c>
      <c r="B4" s="5" t="n">
        <v>3</v>
      </c>
    </row>
    <row r="5" spans="1:5">
      <c r="A5" s="4" t="s">
        <v>43</v>
      </c>
      <c r="B5" s="6" t="n">
        <v>50942000</v>
      </c>
      <c r="C5" s="6" t="n">
        <v>46710000</v>
      </c>
      <c r="D5" s="6" t="n">
        <v>40649000</v>
      </c>
    </row>
    <row r="6" spans="1:5">
      <c r="A6" s="4" t="s">
        <v>582</v>
      </c>
    </row>
    <row r="7" spans="1:5">
      <c r="A7" s="3" t="s">
        <v>580</v>
      </c>
    </row>
    <row r="8" spans="1:5">
      <c r="A8" s="4" t="s">
        <v>583</v>
      </c>
      <c r="B8" s="5" t="n">
        <v>0</v>
      </c>
      <c r="C8" s="5" t="n">
        <v>0</v>
      </c>
      <c r="D8" s="5" t="n">
        <v>0</v>
      </c>
    </row>
    <row r="9" spans="1:5">
      <c r="A9" s="4" t="s">
        <v>584</v>
      </c>
    </row>
    <row r="10" spans="1:5">
      <c r="A10" s="3" t="s">
        <v>580</v>
      </c>
    </row>
    <row r="11" spans="1:5">
      <c r="A11" s="4" t="s">
        <v>585</v>
      </c>
      <c r="C11" s="6" t="n">
        <v>11600000</v>
      </c>
      <c r="E11" s="6" t="n">
        <v>9000000</v>
      </c>
    </row>
    <row r="12" spans="1:5">
      <c r="A12" s="4" t="s">
        <v>586</v>
      </c>
      <c r="C12" s="4" t="s">
        <v>587</v>
      </c>
      <c r="E12" s="4" t="s">
        <v>588</v>
      </c>
    </row>
    <row r="13" spans="1:5">
      <c r="A13" s="4" t="s">
        <v>43</v>
      </c>
      <c r="B13" s="5" t="n">
        <v>634000</v>
      </c>
      <c r="C13" s="6" t="n">
        <v>737000</v>
      </c>
      <c r="D13" s="5" t="n">
        <v>789000</v>
      </c>
      <c r="E13" s="6" t="n">
        <v>789000</v>
      </c>
    </row>
    <row r="14" spans="1:5">
      <c r="A14" s="4" t="s">
        <v>589</v>
      </c>
    </row>
    <row r="15" spans="1:5">
      <c r="A15" s="3" t="s">
        <v>580</v>
      </c>
    </row>
    <row r="16" spans="1:5">
      <c r="A16" s="4" t="s">
        <v>43</v>
      </c>
      <c r="B16" s="5" t="n">
        <v>33232000</v>
      </c>
      <c r="C16" s="5" t="n">
        <v>33232000</v>
      </c>
      <c r="D16" s="5" t="n">
        <v>27518000</v>
      </c>
    </row>
    <row r="17" spans="1:5">
      <c r="A17" s="4" t="s">
        <v>590</v>
      </c>
    </row>
    <row r="18" spans="1:5">
      <c r="A18" s="3" t="s">
        <v>580</v>
      </c>
    </row>
    <row r="19" spans="1:5">
      <c r="A19" s="4" t="s">
        <v>43</v>
      </c>
      <c r="B19" s="6" t="n">
        <v>17076000</v>
      </c>
      <c r="C19" s="6" t="n">
        <v>12741000</v>
      </c>
      <c r="D19" s="6" t="n">
        <v>1234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5</v>
      </c>
    </row>
    <row r="3" spans="1:3">
      <c r="A3" s="3" t="s">
        <v>592</v>
      </c>
    </row>
    <row r="4" spans="1:3">
      <c r="A4" s="4" t="s">
        <v>593</v>
      </c>
      <c r="B4" s="6" t="n">
        <v>46710</v>
      </c>
      <c r="C4" s="6" t="n">
        <v>40649</v>
      </c>
    </row>
    <row r="5" spans="1:3">
      <c r="A5" s="4" t="s">
        <v>594</v>
      </c>
      <c r="B5" s="5" t="n">
        <v>4559</v>
      </c>
      <c r="C5" s="5" t="n">
        <v>5714</v>
      </c>
    </row>
    <row r="6" spans="1:3">
      <c r="A6" s="4" t="s">
        <v>595</v>
      </c>
      <c r="B6" s="5" t="n">
        <v>-103</v>
      </c>
      <c r="C6" s="5" t="n">
        <v>-52</v>
      </c>
    </row>
    <row r="7" spans="1:3">
      <c r="A7" s="4" t="s">
        <v>596</v>
      </c>
      <c r="B7" s="5" t="n">
        <v>-224</v>
      </c>
      <c r="C7" s="5" t="n">
        <v>399</v>
      </c>
    </row>
    <row r="8" spans="1:3">
      <c r="A8" s="4" t="s">
        <v>597</v>
      </c>
      <c r="B8" s="5" t="n">
        <v>50942</v>
      </c>
      <c r="C8" s="5" t="n">
        <v>46710</v>
      </c>
    </row>
    <row r="9" spans="1:3">
      <c r="A9" s="4" t="s">
        <v>590</v>
      </c>
    </row>
    <row r="10" spans="1:3">
      <c r="A10" s="3" t="s">
        <v>592</v>
      </c>
    </row>
    <row r="11" spans="1:3">
      <c r="A11" s="4" t="s">
        <v>593</v>
      </c>
      <c r="B11" s="5" t="n">
        <v>12741</v>
      </c>
      <c r="C11" s="5" t="n">
        <v>12342</v>
      </c>
    </row>
    <row r="12" spans="1:3">
      <c r="A12" s="4" t="s">
        <v>594</v>
      </c>
      <c r="B12" s="5" t="n">
        <v>4559</v>
      </c>
      <c r="C12" s="5" t="n">
        <v>0</v>
      </c>
    </row>
    <row r="13" spans="1:3">
      <c r="A13" s="4" t="s">
        <v>595</v>
      </c>
      <c r="B13" s="5" t="n">
        <v>0</v>
      </c>
      <c r="C13" s="5" t="n">
        <v>0</v>
      </c>
    </row>
    <row r="14" spans="1:3">
      <c r="A14" s="4" t="s">
        <v>596</v>
      </c>
      <c r="B14" s="5" t="n">
        <v>-224</v>
      </c>
      <c r="C14" s="5" t="n">
        <v>399</v>
      </c>
    </row>
    <row r="15" spans="1:3">
      <c r="A15" s="4" t="s">
        <v>597</v>
      </c>
      <c r="B15" s="5" t="n">
        <v>17076</v>
      </c>
      <c r="C15" s="5" t="n">
        <v>12741</v>
      </c>
    </row>
    <row r="16" spans="1:3">
      <c r="A16" s="4" t="s">
        <v>589</v>
      </c>
    </row>
    <row r="17" spans="1:3">
      <c r="A17" s="3" t="s">
        <v>592</v>
      </c>
    </row>
    <row r="18" spans="1:3">
      <c r="A18" s="4" t="s">
        <v>593</v>
      </c>
      <c r="B18" s="5" t="n">
        <v>33232</v>
      </c>
      <c r="C18" s="5" t="n">
        <v>27518</v>
      </c>
    </row>
    <row r="19" spans="1:3">
      <c r="A19" s="4" t="s">
        <v>594</v>
      </c>
      <c r="B19" s="5" t="n">
        <v>0</v>
      </c>
      <c r="C19" s="5" t="n">
        <v>5714</v>
      </c>
    </row>
    <row r="20" spans="1:3">
      <c r="A20" s="4" t="s">
        <v>595</v>
      </c>
      <c r="B20" s="5" t="n">
        <v>0</v>
      </c>
      <c r="C20" s="5" t="n">
        <v>0</v>
      </c>
    </row>
    <row r="21" spans="1:3">
      <c r="A21" s="4" t="s">
        <v>596</v>
      </c>
      <c r="B21" s="5" t="n">
        <v>0</v>
      </c>
      <c r="C21" s="5" t="n">
        <v>0</v>
      </c>
    </row>
    <row r="22" spans="1:3">
      <c r="A22" s="4" t="s">
        <v>597</v>
      </c>
      <c r="B22" s="5" t="n">
        <v>33232</v>
      </c>
      <c r="C22" s="5" t="n">
        <v>33232</v>
      </c>
    </row>
    <row r="23" spans="1:3">
      <c r="A23" s="4" t="s">
        <v>584</v>
      </c>
    </row>
    <row r="24" spans="1:3">
      <c r="A24" s="3" t="s">
        <v>592</v>
      </c>
    </row>
    <row r="25" spans="1:3">
      <c r="A25" s="4" t="s">
        <v>593</v>
      </c>
      <c r="B25" s="5" t="n">
        <v>737</v>
      </c>
      <c r="C25" s="5" t="n">
        <v>789</v>
      </c>
    </row>
    <row r="26" spans="1:3">
      <c r="A26" s="4" t="s">
        <v>594</v>
      </c>
      <c r="B26" s="5" t="n">
        <v>0</v>
      </c>
      <c r="C26" s="5" t="n">
        <v>0</v>
      </c>
    </row>
    <row r="27" spans="1:3">
      <c r="A27" s="4" t="s">
        <v>595</v>
      </c>
      <c r="B27" s="5" t="n">
        <v>-103</v>
      </c>
      <c r="C27" s="5" t="n">
        <v>-52</v>
      </c>
    </row>
    <row r="28" spans="1:3">
      <c r="A28" s="4" t="s">
        <v>596</v>
      </c>
      <c r="B28" s="5" t="n">
        <v>0</v>
      </c>
      <c r="C28" s="5" t="n">
        <v>0</v>
      </c>
    </row>
    <row r="29" spans="1:3">
      <c r="A29" s="4" t="s">
        <v>597</v>
      </c>
      <c r="B29" s="6" t="n">
        <v>634</v>
      </c>
      <c r="C29" s="6" t="n">
        <v>7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5</v>
      </c>
      <c r="D1" s="2" t="s">
        <v>72</v>
      </c>
    </row>
    <row r="2" spans="1:4">
      <c r="A2" s="3" t="s">
        <v>599</v>
      </c>
    </row>
    <row r="3" spans="1:4">
      <c r="A3" s="4" t="s">
        <v>600</v>
      </c>
      <c r="B3" s="6" t="n">
        <v>62439</v>
      </c>
      <c r="C3" s="6" t="n">
        <v>58207</v>
      </c>
    </row>
    <row r="4" spans="1:4">
      <c r="A4" s="4" t="s">
        <v>601</v>
      </c>
      <c r="B4" s="5" t="n">
        <v>-11497</v>
      </c>
      <c r="C4" s="5" t="n">
        <v>-11497</v>
      </c>
    </row>
    <row r="5" spans="1:4">
      <c r="A5" s="4" t="s">
        <v>602</v>
      </c>
      <c r="B5" s="6" t="n">
        <v>50942</v>
      </c>
      <c r="C5" s="6" t="n">
        <v>46710</v>
      </c>
      <c r="D5" s="6" t="n">
        <v>40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604</v>
      </c>
    </row>
    <row r="3" spans="1:3">
      <c r="A3" s="4" t="s">
        <v>605</v>
      </c>
      <c r="B3" s="6" t="n">
        <v>30902</v>
      </c>
      <c r="C3" s="6" t="n">
        <v>24795</v>
      </c>
    </row>
    <row r="4" spans="1:3">
      <c r="A4" s="4" t="s">
        <v>606</v>
      </c>
      <c r="B4" s="5" t="n">
        <v>-14609</v>
      </c>
      <c r="C4" s="5" t="n">
        <v>-14211</v>
      </c>
    </row>
    <row r="5" spans="1:3">
      <c r="A5" s="4" t="s">
        <v>607</v>
      </c>
      <c r="B5" s="5" t="n">
        <v>16293</v>
      </c>
      <c r="C5" s="5" t="n">
        <v>10584</v>
      </c>
    </row>
    <row r="6" spans="1:3">
      <c r="A6" s="4" t="s">
        <v>608</v>
      </c>
    </row>
    <row r="7" spans="1:3">
      <c r="A7" s="3" t="s">
        <v>604</v>
      </c>
    </row>
    <row r="8" spans="1:3">
      <c r="A8" s="4" t="s">
        <v>605</v>
      </c>
      <c r="B8" s="5" t="n">
        <v>9203</v>
      </c>
      <c r="C8" s="5" t="n">
        <v>7290</v>
      </c>
    </row>
    <row r="9" spans="1:3">
      <c r="A9" s="4" t="s">
        <v>606</v>
      </c>
      <c r="B9" s="5" t="n">
        <v>-7216</v>
      </c>
      <c r="C9" s="5" t="n">
        <v>-6996</v>
      </c>
    </row>
    <row r="10" spans="1:3">
      <c r="A10" s="4" t="s">
        <v>607</v>
      </c>
      <c r="B10" s="5" t="n">
        <v>1987</v>
      </c>
      <c r="C10" s="5" t="n">
        <v>294</v>
      </c>
    </row>
    <row r="11" spans="1:3">
      <c r="A11" s="4" t="s">
        <v>609</v>
      </c>
    </row>
    <row r="12" spans="1:3">
      <c r="A12" s="3" t="s">
        <v>604</v>
      </c>
    </row>
    <row r="13" spans="1:3">
      <c r="A13" s="4" t="s">
        <v>605</v>
      </c>
      <c r="B13" s="5" t="n">
        <v>15791</v>
      </c>
      <c r="C13" s="5" t="n">
        <v>13264</v>
      </c>
    </row>
    <row r="14" spans="1:3">
      <c r="A14" s="4" t="s">
        <v>606</v>
      </c>
      <c r="B14" s="5" t="n">
        <v>-5508</v>
      </c>
      <c r="C14" s="5" t="n">
        <v>-4834</v>
      </c>
    </row>
    <row r="15" spans="1:3">
      <c r="A15" s="4" t="s">
        <v>607</v>
      </c>
      <c r="B15" s="5" t="n">
        <v>10283</v>
      </c>
      <c r="C15" s="5" t="n">
        <v>8430</v>
      </c>
    </row>
    <row r="16" spans="1:3">
      <c r="A16" s="4" t="s">
        <v>610</v>
      </c>
    </row>
    <row r="17" spans="1:3">
      <c r="A17" s="3" t="s">
        <v>604</v>
      </c>
    </row>
    <row r="18" spans="1:3">
      <c r="A18" s="4" t="s">
        <v>605</v>
      </c>
      <c r="B18" s="5" t="n">
        <v>5908</v>
      </c>
      <c r="C18" s="5" t="n">
        <v>4241</v>
      </c>
    </row>
    <row r="19" spans="1:3">
      <c r="A19" s="4" t="s">
        <v>606</v>
      </c>
      <c r="B19" s="5" t="n">
        <v>-1885</v>
      </c>
      <c r="C19" s="5" t="n">
        <v>-2381</v>
      </c>
    </row>
    <row r="20" spans="1:3">
      <c r="A20" s="4" t="s">
        <v>607</v>
      </c>
      <c r="B20" s="6" t="n">
        <v>4023</v>
      </c>
      <c r="C20" s="6" t="n">
        <v>18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5</v>
      </c>
    </row>
    <row r="2" spans="1:2">
      <c r="A2" s="3" t="s">
        <v>612</v>
      </c>
    </row>
    <row r="3" spans="1:2">
      <c r="A3" s="4" t="s">
        <v>613</v>
      </c>
      <c r="B3" s="6" t="n">
        <v>2425</v>
      </c>
    </row>
    <row r="4" spans="1:2">
      <c r="A4" s="4" t="s">
        <v>614</v>
      </c>
      <c r="B4" s="5" t="n">
        <v>2358</v>
      </c>
    </row>
    <row r="5" spans="1:2">
      <c r="A5" s="4" t="s">
        <v>615</v>
      </c>
      <c r="B5" s="5" t="n">
        <v>2300</v>
      </c>
    </row>
    <row r="6" spans="1:2">
      <c r="A6" s="4" t="s">
        <v>616</v>
      </c>
      <c r="B6" s="5" t="n">
        <v>2235</v>
      </c>
    </row>
    <row r="7" spans="1:2">
      <c r="A7" s="4" t="s">
        <v>617</v>
      </c>
      <c r="B7" s="6" t="n">
        <v>17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364</v>
      </c>
      <c r="C1" s="2" t="s">
        <v>1</v>
      </c>
    </row>
    <row r="2" spans="1:5">
      <c r="B2" s="2" t="s">
        <v>619</v>
      </c>
      <c r="C2" s="2" t="s">
        <v>2</v>
      </c>
      <c r="D2" s="2" t="s">
        <v>35</v>
      </c>
      <c r="E2" s="2" t="s">
        <v>72</v>
      </c>
    </row>
    <row r="3" spans="1:5">
      <c r="A3" s="3" t="s">
        <v>620</v>
      </c>
    </row>
    <row r="4" spans="1:5">
      <c r="A4" s="4" t="s">
        <v>81</v>
      </c>
      <c r="C4" s="6" t="n">
        <v>0</v>
      </c>
      <c r="D4" s="6" t="n">
        <v>259</v>
      </c>
      <c r="E4" s="6" t="n">
        <v>87</v>
      </c>
    </row>
    <row r="5" spans="1:5">
      <c r="A5" s="4" t="s">
        <v>621</v>
      </c>
      <c r="C5" s="5" t="n">
        <v>16293</v>
      </c>
      <c r="D5" s="5" t="n">
        <v>10584</v>
      </c>
    </row>
    <row r="6" spans="1:5">
      <c r="A6" s="4" t="s">
        <v>610</v>
      </c>
    </row>
    <row r="7" spans="1:5">
      <c r="A7" s="3" t="s">
        <v>620</v>
      </c>
    </row>
    <row r="8" spans="1:5">
      <c r="A8" s="4" t="s">
        <v>621</v>
      </c>
      <c r="C8" s="5" t="n">
        <v>4023</v>
      </c>
      <c r="D8" s="5" t="n">
        <v>1860</v>
      </c>
    </row>
    <row r="9" spans="1:5">
      <c r="A9" s="4" t="s">
        <v>582</v>
      </c>
    </row>
    <row r="10" spans="1:5">
      <c r="A10" s="3" t="s">
        <v>620</v>
      </c>
    </row>
    <row r="11" spans="1:5">
      <c r="A11" s="4" t="s">
        <v>81</v>
      </c>
      <c r="C11" s="6" t="n">
        <v>0</v>
      </c>
      <c r="D11" s="6" t="n">
        <v>259</v>
      </c>
      <c r="E11" s="5" t="n">
        <v>87</v>
      </c>
    </row>
    <row r="12" spans="1:5">
      <c r="A12" s="4" t="s">
        <v>622</v>
      </c>
    </row>
    <row r="13" spans="1:5">
      <c r="A13" s="3" t="s">
        <v>620</v>
      </c>
    </row>
    <row r="14" spans="1:5">
      <c r="A14" s="4" t="s">
        <v>623</v>
      </c>
      <c r="B14" s="6" t="n">
        <v>110000</v>
      </c>
    </row>
    <row r="15" spans="1:5">
      <c r="A15" s="4" t="s">
        <v>624</v>
      </c>
      <c r="B15" s="4" t="s">
        <v>625</v>
      </c>
    </row>
    <row r="16" spans="1:5">
      <c r="A16" s="4" t="s">
        <v>626</v>
      </c>
    </row>
    <row r="17" spans="1:5">
      <c r="A17" s="3" t="s">
        <v>620</v>
      </c>
    </row>
    <row r="18" spans="1:5">
      <c r="A18" s="4" t="s">
        <v>627</v>
      </c>
      <c r="B18" s="6" t="n">
        <v>175</v>
      </c>
    </row>
    <row r="19" spans="1:5">
      <c r="A19" s="4" t="s">
        <v>621</v>
      </c>
      <c r="B19" s="5" t="n">
        <v>262</v>
      </c>
    </row>
    <row r="20" spans="1:5">
      <c r="A20" s="4" t="s">
        <v>628</v>
      </c>
    </row>
    <row r="21" spans="1:5">
      <c r="A21" s="3" t="s">
        <v>620</v>
      </c>
    </row>
    <row r="22" spans="1:5">
      <c r="A22" s="4" t="s">
        <v>81</v>
      </c>
      <c r="B22" s="5" t="n">
        <v>25</v>
      </c>
      <c r="E22" s="5" t="n">
        <v>25</v>
      </c>
    </row>
    <row r="23" spans="1:5">
      <c r="A23" s="4" t="s">
        <v>629</v>
      </c>
    </row>
    <row r="24" spans="1:5">
      <c r="A24" s="3" t="s">
        <v>620</v>
      </c>
    </row>
    <row r="25" spans="1:5">
      <c r="A25" s="4" t="s">
        <v>81</v>
      </c>
      <c r="B25" s="5" t="n">
        <v>62</v>
      </c>
      <c r="E25" s="5" t="n">
        <v>62</v>
      </c>
    </row>
    <row r="26" spans="1:5">
      <c r="A26" s="4" t="s">
        <v>630</v>
      </c>
    </row>
    <row r="27" spans="1:5">
      <c r="A27" s="3" t="s">
        <v>620</v>
      </c>
    </row>
    <row r="28" spans="1:5">
      <c r="A28" s="4" t="s">
        <v>81</v>
      </c>
      <c r="B28" s="6" t="n">
        <v>87</v>
      </c>
      <c r="E28" s="6" t="n">
        <v>8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1</v>
      </c>
      <c r="B1" s="2" t="s">
        <v>364</v>
      </c>
      <c r="C1" s="2" t="s">
        <v>1</v>
      </c>
    </row>
    <row r="2" spans="1:5">
      <c r="B2" s="2" t="s">
        <v>619</v>
      </c>
      <c r="C2" s="2" t="s">
        <v>2</v>
      </c>
      <c r="D2" s="2" t="s">
        <v>35</v>
      </c>
      <c r="E2" s="2" t="s">
        <v>72</v>
      </c>
    </row>
    <row r="3" spans="1:5">
      <c r="A3" s="3" t="s">
        <v>632</v>
      </c>
    </row>
    <row r="4" spans="1:5">
      <c r="A4" s="4" t="s">
        <v>633</v>
      </c>
      <c r="C4" s="6" t="n">
        <v>0</v>
      </c>
      <c r="D4" s="6" t="n">
        <v>0</v>
      </c>
      <c r="E4" s="6" t="n">
        <v>2278000</v>
      </c>
    </row>
    <row r="5" spans="1:5">
      <c r="A5" s="4" t="s">
        <v>634</v>
      </c>
    </row>
    <row r="6" spans="1:5">
      <c r="A6" s="3" t="s">
        <v>632</v>
      </c>
    </row>
    <row r="7" spans="1:5">
      <c r="A7" s="4" t="s">
        <v>633</v>
      </c>
      <c r="B7" s="6" t="n">
        <v>2278000</v>
      </c>
      <c r="E7" s="6" t="n">
        <v>2278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35</v>
      </c>
      <c r="B1" s="2" t="s">
        <v>1</v>
      </c>
    </row>
    <row r="2" spans="1:4">
      <c r="B2" s="2" t="s">
        <v>636</v>
      </c>
      <c r="C2" s="2" t="s">
        <v>367</v>
      </c>
      <c r="D2" s="2" t="s">
        <v>368</v>
      </c>
    </row>
    <row r="3" spans="1:4">
      <c r="A3" s="3" t="s">
        <v>637</v>
      </c>
    </row>
    <row r="4" spans="1:4">
      <c r="A4" s="4" t="s">
        <v>638</v>
      </c>
      <c r="B4" s="5" t="n">
        <v>1</v>
      </c>
    </row>
    <row r="5" spans="1:4">
      <c r="A5" s="4" t="s">
        <v>639</v>
      </c>
      <c r="B5" s="4" t="s">
        <v>413</v>
      </c>
      <c r="C5" s="4" t="s">
        <v>413</v>
      </c>
      <c r="D5" s="4" t="s">
        <v>640</v>
      </c>
    </row>
    <row r="6" spans="1:4">
      <c r="A6" s="4" t="s">
        <v>641</v>
      </c>
      <c r="B6" s="4" t="s">
        <v>642</v>
      </c>
    </row>
    <row r="7" spans="1:4">
      <c r="A7" s="4" t="s">
        <v>643</v>
      </c>
      <c r="B7" s="6" t="n">
        <v>3006</v>
      </c>
      <c r="C7" s="6" t="n">
        <v>2263</v>
      </c>
      <c r="D7" s="6" t="n">
        <v>2030</v>
      </c>
    </row>
    <row r="8" spans="1:4">
      <c r="A8" s="4" t="s">
        <v>389</v>
      </c>
    </row>
    <row r="9" spans="1:4">
      <c r="A9" s="3" t="s">
        <v>637</v>
      </c>
    </row>
    <row r="10" spans="1:4">
      <c r="A10" s="4" t="s">
        <v>644</v>
      </c>
      <c r="B10" s="4" t="s">
        <v>642</v>
      </c>
    </row>
    <row r="11" spans="1:4">
      <c r="A11" s="4" t="s">
        <v>645</v>
      </c>
      <c r="B11" s="4" t="s">
        <v>6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46</v>
      </c>
      <c r="B1" s="2" t="s">
        <v>1</v>
      </c>
    </row>
    <row r="2" spans="1:3">
      <c r="B2" s="2" t="s">
        <v>647</v>
      </c>
      <c r="C2" s="2" t="s">
        <v>367</v>
      </c>
    </row>
    <row r="3" spans="1:3">
      <c r="A3" s="3" t="s">
        <v>648</v>
      </c>
    </row>
    <row r="4" spans="1:3">
      <c r="A4" s="4" t="s">
        <v>649</v>
      </c>
      <c r="B4" s="6" t="n">
        <v>8571000</v>
      </c>
      <c r="C4" s="6" t="n">
        <v>8416000</v>
      </c>
    </row>
    <row r="5" spans="1:3">
      <c r="A5" s="4" t="s">
        <v>426</v>
      </c>
      <c r="B5" s="5" t="n">
        <v>28000</v>
      </c>
      <c r="C5" s="5" t="n">
        <v>74000</v>
      </c>
    </row>
    <row r="6" spans="1:3">
      <c r="A6" s="4" t="s">
        <v>427</v>
      </c>
      <c r="B6" s="5" t="n">
        <v>316000</v>
      </c>
      <c r="C6" s="5" t="n">
        <v>312000</v>
      </c>
    </row>
    <row r="7" spans="1:3">
      <c r="A7" s="4" t="s">
        <v>650</v>
      </c>
      <c r="B7" s="5" t="n">
        <v>-473000</v>
      </c>
      <c r="C7" s="5" t="n">
        <v>112000</v>
      </c>
    </row>
    <row r="8" spans="1:3">
      <c r="A8" s="4" t="s">
        <v>651</v>
      </c>
      <c r="B8" s="5" t="n">
        <v>441000</v>
      </c>
      <c r="C8" s="5" t="n">
        <v>343000</v>
      </c>
    </row>
    <row r="9" spans="1:3">
      <c r="A9" s="4" t="s">
        <v>652</v>
      </c>
      <c r="B9" s="5" t="n">
        <v>8001000</v>
      </c>
      <c r="C9" s="5" t="n">
        <v>8571000</v>
      </c>
    </row>
    <row r="10" spans="1:3">
      <c r="A10" s="4" t="s">
        <v>653</v>
      </c>
      <c r="B10" s="6" t="n">
        <v>0</v>
      </c>
      <c r="C10" s="6" t="n">
        <v>0</v>
      </c>
    </row>
    <row r="11" spans="1:3">
      <c r="A11" s="4" t="s">
        <v>654</v>
      </c>
      <c r="B11" s="5"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4"/>
    <col customWidth="1" max="6" min="6" width="27"/>
    <col customWidth="1" max="7" min="7" width="55"/>
    <col customWidth="1" max="8" min="8" width="39"/>
    <col customWidth="1" max="9" min="9" width="33"/>
  </cols>
  <sheetData>
    <row r="1" spans="1:9">
      <c r="A1" s="1" t="s">
        <v>112</v>
      </c>
      <c r="B1" s="2" t="s">
        <v>113</v>
      </c>
      <c r="C1" s="2" t="s">
        <v>114</v>
      </c>
      <c r="D1" s="2" t="s">
        <v>115</v>
      </c>
      <c r="E1" s="2" t="s">
        <v>116</v>
      </c>
      <c r="F1" s="2" t="s">
        <v>117</v>
      </c>
      <c r="G1" s="2" t="s">
        <v>118</v>
      </c>
      <c r="H1" s="2" t="s">
        <v>119</v>
      </c>
      <c r="I1" s="2" t="s">
        <v>120</v>
      </c>
    </row>
    <row r="2" spans="1:9">
      <c r="A2" s="4" t="s">
        <v>121</v>
      </c>
      <c r="B2" s="6" t="n">
        <v>264229</v>
      </c>
      <c r="C2" s="6" t="n">
        <v>67006</v>
      </c>
      <c r="D2" s="6" t="n">
        <v>53907</v>
      </c>
      <c r="E2" s="6" t="n">
        <v>-82700</v>
      </c>
      <c r="F2" s="6" t="n">
        <v>229443</v>
      </c>
      <c r="G2" s="6" t="n">
        <v>-3501</v>
      </c>
      <c r="H2" s="6" t="n">
        <v>264155</v>
      </c>
      <c r="I2" s="6" t="n">
        <v>74</v>
      </c>
    </row>
    <row r="3" spans="1:9">
      <c r="A3" s="4" t="s">
        <v>122</v>
      </c>
      <c r="E3" s="5" t="n">
        <v>30500</v>
      </c>
    </row>
    <row r="4" spans="1:9">
      <c r="A4" s="3" t="s">
        <v>123</v>
      </c>
    </row>
    <row r="5" spans="1:9">
      <c r="A5" s="4" t="s">
        <v>88</v>
      </c>
      <c r="B5" s="5" t="n">
        <v>20192</v>
      </c>
      <c r="F5" s="5" t="n">
        <v>20191</v>
      </c>
      <c r="H5" s="5" t="n">
        <v>20191</v>
      </c>
      <c r="I5" s="5" t="n">
        <v>1</v>
      </c>
    </row>
    <row r="6" spans="1:9">
      <c r="A6" s="4" t="s">
        <v>124</v>
      </c>
      <c r="B6" s="5" t="n">
        <v>-175</v>
      </c>
      <c r="G6" s="5" t="n">
        <v>-175</v>
      </c>
      <c r="H6" s="5" t="n">
        <v>-175</v>
      </c>
    </row>
    <row r="7" spans="1:9">
      <c r="A7" s="4" t="s">
        <v>125</v>
      </c>
      <c r="B7" s="5" t="n">
        <v>-18769</v>
      </c>
      <c r="D7" s="5" t="n">
        <v>216</v>
      </c>
      <c r="F7" s="5" t="n">
        <v>-18985</v>
      </c>
      <c r="H7" s="5" t="n">
        <v>-18769</v>
      </c>
    </row>
    <row r="8" spans="1:9">
      <c r="A8" s="4" t="s">
        <v>126</v>
      </c>
      <c r="B8" s="5" t="n">
        <v>-70</v>
      </c>
      <c r="I8" s="5" t="n">
        <v>-70</v>
      </c>
    </row>
    <row r="9" spans="1:9">
      <c r="A9" s="4" t="s">
        <v>127</v>
      </c>
      <c r="B9" s="5" t="n">
        <v>0</v>
      </c>
      <c r="C9" s="5" t="n">
        <v>19</v>
      </c>
      <c r="D9" s="5" t="n">
        <v>-19</v>
      </c>
      <c r="H9" s="5" t="n">
        <v>0</v>
      </c>
    </row>
    <row r="10" spans="1:9">
      <c r="A10" s="4" t="s">
        <v>128</v>
      </c>
      <c r="B10" s="5" t="n">
        <v>-256</v>
      </c>
      <c r="C10" s="5" t="n">
        <v>35</v>
      </c>
      <c r="D10" s="5" t="n">
        <v>-291</v>
      </c>
      <c r="H10" s="5" t="n">
        <v>-256</v>
      </c>
    </row>
    <row r="11" spans="1:9">
      <c r="A11" s="4" t="s">
        <v>129</v>
      </c>
      <c r="E11" s="5" t="n">
        <v>484</v>
      </c>
    </row>
    <row r="12" spans="1:9">
      <c r="A12" s="4" t="s">
        <v>130</v>
      </c>
      <c r="B12" s="5" t="n">
        <v>-7702</v>
      </c>
      <c r="E12" s="6" t="n">
        <v>-7702</v>
      </c>
      <c r="H12" s="5" t="n">
        <v>-7702</v>
      </c>
    </row>
    <row r="13" spans="1:9">
      <c r="A13" s="4" t="s">
        <v>131</v>
      </c>
      <c r="B13" s="5" t="n">
        <v>3071</v>
      </c>
      <c r="D13" s="5" t="n">
        <v>3071</v>
      </c>
      <c r="H13" s="5" t="n">
        <v>3071</v>
      </c>
    </row>
    <row r="14" spans="1:9">
      <c r="A14" s="4" t="s">
        <v>132</v>
      </c>
      <c r="B14" s="5" t="n">
        <v>-1089</v>
      </c>
      <c r="D14" s="5" t="n">
        <v>-1089</v>
      </c>
      <c r="H14" s="5" t="n">
        <v>-1089</v>
      </c>
    </row>
    <row r="15" spans="1:9">
      <c r="A15" s="4" t="s">
        <v>133</v>
      </c>
      <c r="E15" s="5" t="n">
        <v>30984</v>
      </c>
    </row>
    <row r="16" spans="1:9">
      <c r="A16" s="4" t="s">
        <v>134</v>
      </c>
      <c r="B16" s="5" t="n">
        <v>259431</v>
      </c>
      <c r="C16" s="5" t="n">
        <v>67060</v>
      </c>
      <c r="D16" s="5" t="n">
        <v>55795</v>
      </c>
      <c r="E16" s="6" t="n">
        <v>-90402</v>
      </c>
      <c r="F16" s="5" t="n">
        <v>230649</v>
      </c>
      <c r="G16" s="5" t="n">
        <v>-3676</v>
      </c>
      <c r="H16" s="5" t="n">
        <v>259426</v>
      </c>
      <c r="I16" s="5" t="n">
        <v>5</v>
      </c>
    </row>
    <row r="17" spans="1:9">
      <c r="A17" s="3" t="s">
        <v>123</v>
      </c>
    </row>
    <row r="18" spans="1:9">
      <c r="A18" s="4" t="s">
        <v>88</v>
      </c>
      <c r="B18" s="5" t="n">
        <v>41019</v>
      </c>
      <c r="F18" s="5" t="n">
        <v>41022</v>
      </c>
      <c r="H18" s="5" t="n">
        <v>41022</v>
      </c>
      <c r="I18" s="5" t="n">
        <v>-3</v>
      </c>
    </row>
    <row r="19" spans="1:9">
      <c r="A19" s="4" t="s">
        <v>124</v>
      </c>
      <c r="B19" s="5" t="n">
        <v>1103</v>
      </c>
      <c r="G19" s="5" t="n">
        <v>1103</v>
      </c>
      <c r="H19" s="5" t="n">
        <v>1103</v>
      </c>
    </row>
    <row r="20" spans="1:9">
      <c r="A20" s="4" t="s">
        <v>125</v>
      </c>
      <c r="B20" s="5" t="n">
        <v>-18685</v>
      </c>
      <c r="D20" s="5" t="n">
        <v>214</v>
      </c>
      <c r="F20" s="5" t="n">
        <v>-18899</v>
      </c>
      <c r="H20" s="5" t="n">
        <v>-18685</v>
      </c>
    </row>
    <row r="21" spans="1:9">
      <c r="A21" s="4" t="s">
        <v>127</v>
      </c>
      <c r="B21" s="5" t="n">
        <v>0</v>
      </c>
      <c r="C21" s="5" t="n">
        <v>26</v>
      </c>
      <c r="D21" s="5" t="n">
        <v>-26</v>
      </c>
      <c r="H21" s="5" t="n">
        <v>0</v>
      </c>
    </row>
    <row r="22" spans="1:9">
      <c r="A22" s="4" t="s">
        <v>135</v>
      </c>
      <c r="B22" s="5" t="n">
        <v>-290</v>
      </c>
      <c r="C22" s="5" t="n">
        <v>21</v>
      </c>
      <c r="D22" s="5" t="n">
        <v>-311</v>
      </c>
      <c r="H22" s="5" t="n">
        <v>-290</v>
      </c>
    </row>
    <row r="23" spans="1:9">
      <c r="A23" s="4" t="s">
        <v>128</v>
      </c>
      <c r="B23" s="5" t="n">
        <v>-237</v>
      </c>
      <c r="C23" s="5" t="n">
        <v>17</v>
      </c>
      <c r="D23" s="5" t="n">
        <v>-254</v>
      </c>
      <c r="H23" s="5" t="n">
        <v>-237</v>
      </c>
    </row>
    <row r="24" spans="1:9">
      <c r="A24" s="4" t="s">
        <v>129</v>
      </c>
      <c r="E24" s="5" t="n">
        <v>348</v>
      </c>
    </row>
    <row r="25" spans="1:9">
      <c r="A25" s="4" t="s">
        <v>130</v>
      </c>
      <c r="B25" s="5" t="n">
        <v>-10000</v>
      </c>
      <c r="E25" s="6" t="n">
        <v>-10000</v>
      </c>
      <c r="H25" s="5" t="n">
        <v>-10000</v>
      </c>
    </row>
    <row r="26" spans="1:9">
      <c r="A26" s="4" t="s">
        <v>131</v>
      </c>
      <c r="B26" s="6" t="n">
        <v>3725</v>
      </c>
      <c r="D26" s="5" t="n">
        <v>3725</v>
      </c>
      <c r="H26" s="5" t="n">
        <v>3725</v>
      </c>
    </row>
    <row r="27" spans="1:9">
      <c r="A27" s="4" t="s">
        <v>136</v>
      </c>
      <c r="B27" s="5" t="n">
        <v>31332</v>
      </c>
      <c r="E27" s="5" t="n">
        <v>31332</v>
      </c>
    </row>
    <row r="28" spans="1:9">
      <c r="A28" s="4" t="s">
        <v>137</v>
      </c>
      <c r="B28" s="6" t="n">
        <v>276066</v>
      </c>
      <c r="C28" s="5" t="n">
        <v>67124</v>
      </c>
      <c r="D28" s="5" t="n">
        <v>59143</v>
      </c>
      <c r="E28" s="6" t="n">
        <v>-100402</v>
      </c>
      <c r="F28" s="5" t="n">
        <v>252772</v>
      </c>
      <c r="G28" s="5" t="n">
        <v>-2573</v>
      </c>
      <c r="H28" s="5" t="n">
        <v>276064</v>
      </c>
      <c r="I28" s="5" t="n">
        <v>2</v>
      </c>
    </row>
    <row r="29" spans="1:9">
      <c r="A29" s="3" t="s">
        <v>123</v>
      </c>
    </row>
    <row r="30" spans="1:9">
      <c r="A30" s="4" t="s">
        <v>88</v>
      </c>
      <c r="B30" s="5" t="n">
        <v>51873</v>
      </c>
      <c r="F30" s="5" t="n">
        <v>51794</v>
      </c>
      <c r="H30" s="5" t="n">
        <v>51794</v>
      </c>
      <c r="I30" s="5" t="n">
        <v>79</v>
      </c>
    </row>
    <row r="31" spans="1:9">
      <c r="A31" s="4" t="s">
        <v>124</v>
      </c>
      <c r="B31" s="5" t="n">
        <v>-703</v>
      </c>
      <c r="G31" s="5" t="n">
        <v>-703</v>
      </c>
      <c r="H31" s="5" t="n">
        <v>-703</v>
      </c>
    </row>
    <row r="32" spans="1:9">
      <c r="A32" s="4" t="s">
        <v>138</v>
      </c>
      <c r="B32" s="5" t="n">
        <v>0</v>
      </c>
      <c r="F32" s="5" t="n">
        <v>280</v>
      </c>
      <c r="G32" s="5" t="n">
        <v>-280</v>
      </c>
      <c r="H32" s="5" t="n">
        <v>0</v>
      </c>
    </row>
    <row r="33" spans="1:9">
      <c r="A33" s="4" t="s">
        <v>125</v>
      </c>
      <c r="B33" s="5" t="n">
        <v>-18674</v>
      </c>
      <c r="D33" s="5" t="n">
        <v>203</v>
      </c>
      <c r="F33" s="5" t="n">
        <v>-18877</v>
      </c>
      <c r="H33" s="5" t="n">
        <v>-18674</v>
      </c>
    </row>
    <row r="34" spans="1:9">
      <c r="A34" s="4" t="s">
        <v>126</v>
      </c>
      <c r="B34" s="5" t="n">
        <v>-79</v>
      </c>
      <c r="I34" s="5" t="n">
        <v>-79</v>
      </c>
    </row>
    <row r="35" spans="1:9">
      <c r="A35" s="4" t="s">
        <v>135</v>
      </c>
      <c r="B35" s="5" t="n">
        <v>-2637</v>
      </c>
      <c r="C35" s="5" t="n">
        <v>113</v>
      </c>
      <c r="D35" s="5" t="n">
        <v>-2750</v>
      </c>
      <c r="H35" s="5" t="n">
        <v>-2637</v>
      </c>
    </row>
    <row r="36" spans="1:9">
      <c r="A36" s="4" t="s">
        <v>128</v>
      </c>
      <c r="B36" s="5" t="n">
        <v>-840</v>
      </c>
      <c r="C36" s="5" t="n">
        <v>52</v>
      </c>
      <c r="D36" s="5" t="n">
        <v>-892</v>
      </c>
      <c r="H36" s="5" t="n">
        <v>-840</v>
      </c>
    </row>
    <row r="37" spans="1:9">
      <c r="A37" s="4" t="s">
        <v>131</v>
      </c>
      <c r="B37" s="6" t="n">
        <v>3951</v>
      </c>
      <c r="D37" s="5" t="n">
        <v>3951</v>
      </c>
      <c r="H37" s="5" t="n">
        <v>3951</v>
      </c>
    </row>
    <row r="38" spans="1:9">
      <c r="A38" s="4" t="s">
        <v>139</v>
      </c>
      <c r="B38" s="5" t="n">
        <v>31332</v>
      </c>
      <c r="E38" s="5" t="n">
        <v>31332</v>
      </c>
    </row>
    <row r="39" spans="1:9">
      <c r="A39" s="4" t="s">
        <v>140</v>
      </c>
      <c r="B39" s="6" t="n">
        <v>308957</v>
      </c>
      <c r="C39" s="6" t="n">
        <v>67289</v>
      </c>
      <c r="D39" s="6" t="n">
        <v>59655</v>
      </c>
      <c r="E39" s="6" t="n">
        <v>-100402</v>
      </c>
      <c r="F39" s="6" t="n">
        <v>285969</v>
      </c>
      <c r="G39" s="6" t="n">
        <v>-3556</v>
      </c>
      <c r="H39" s="6" t="n">
        <v>308955</v>
      </c>
      <c r="I39" s="6"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35</v>
      </c>
      <c r="D2" s="2" t="s">
        <v>2</v>
      </c>
      <c r="E2" s="2" t="s">
        <v>35</v>
      </c>
    </row>
    <row r="3" spans="1:5">
      <c r="A3" s="3" t="s">
        <v>656</v>
      </c>
    </row>
    <row r="4" spans="1:5">
      <c r="A4" s="4" t="s">
        <v>657</v>
      </c>
      <c r="D4" s="6" t="n">
        <v>2114</v>
      </c>
      <c r="E4" s="6" t="n">
        <v>2714</v>
      </c>
    </row>
    <row r="5" spans="1:5">
      <c r="A5" s="4" t="s">
        <v>658</v>
      </c>
      <c r="D5" s="5" t="n">
        <v>-413</v>
      </c>
      <c r="E5" s="5" t="n">
        <v>-572</v>
      </c>
    </row>
    <row r="6" spans="1:5">
      <c r="A6" s="4" t="s">
        <v>659</v>
      </c>
      <c r="B6" s="6" t="n">
        <v>1701</v>
      </c>
      <c r="C6" s="6" t="n">
        <v>2142</v>
      </c>
      <c r="D6" s="5" t="n">
        <v>1701</v>
      </c>
      <c r="E6" s="6" t="n">
        <v>2142</v>
      </c>
    </row>
    <row r="7" spans="1:5">
      <c r="A7" s="4" t="s">
        <v>660</v>
      </c>
      <c r="B7" s="5" t="n">
        <v>2142</v>
      </c>
      <c r="C7" s="5" t="n">
        <v>1967</v>
      </c>
    </row>
    <row r="8" spans="1:5">
      <c r="A8" s="4" t="s">
        <v>661</v>
      </c>
      <c r="B8" s="5" t="n">
        <v>-128</v>
      </c>
      <c r="C8" s="5" t="n">
        <v>-96</v>
      </c>
    </row>
    <row r="9" spans="1:5">
      <c r="A9" s="4" t="s">
        <v>662</v>
      </c>
      <c r="B9" s="5" t="n">
        <v>160</v>
      </c>
      <c r="C9" s="5" t="n">
        <v>159</v>
      </c>
    </row>
    <row r="10" spans="1:5">
      <c r="A10" s="4" t="s">
        <v>663</v>
      </c>
      <c r="B10" s="5" t="n">
        <v>-473</v>
      </c>
      <c r="C10" s="5" t="n">
        <v>112</v>
      </c>
    </row>
    <row r="11" spans="1:5">
      <c r="A11" s="4" t="s">
        <v>664</v>
      </c>
      <c r="B11" s="6" t="n">
        <v>1701</v>
      </c>
      <c r="C11" s="6" t="n">
        <v>2142</v>
      </c>
    </row>
    <row r="12" spans="1:5">
      <c r="A12" s="4" t="s">
        <v>665</v>
      </c>
      <c r="D12" s="6" t="n">
        <v>3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5</v>
      </c>
    </row>
    <row r="3" spans="1:3">
      <c r="A3" s="3" t="s">
        <v>648</v>
      </c>
    </row>
    <row r="4" spans="1:3">
      <c r="A4" s="4" t="s">
        <v>667</v>
      </c>
      <c r="B4" s="6" t="n">
        <v>7678000</v>
      </c>
      <c r="C4" s="6" t="n">
        <v>8264000</v>
      </c>
    </row>
    <row r="5" spans="1:3">
      <c r="A5" s="4" t="s">
        <v>425</v>
      </c>
    </row>
    <row r="6" spans="1:3">
      <c r="A6" s="3" t="s">
        <v>648</v>
      </c>
    </row>
    <row r="7" spans="1:3">
      <c r="A7" s="4" t="s">
        <v>649</v>
      </c>
      <c r="B7" s="5" t="n">
        <v>8571000</v>
      </c>
      <c r="C7" s="5" t="n">
        <v>8416000</v>
      </c>
    </row>
    <row r="8" spans="1:3">
      <c r="A8" s="4" t="s">
        <v>668</v>
      </c>
      <c r="B8" s="5" t="n">
        <v>312000</v>
      </c>
      <c r="C8" s="5" t="n">
        <v>323000</v>
      </c>
    </row>
    <row r="9" spans="1:3">
      <c r="A9" s="4" t="s">
        <v>669</v>
      </c>
      <c r="B9" s="5" t="n">
        <v>-441000</v>
      </c>
      <c r="C9" s="5" t="n">
        <v>175000</v>
      </c>
    </row>
    <row r="10" spans="1:3">
      <c r="A10" s="4" t="s">
        <v>670</v>
      </c>
      <c r="B10" s="5" t="n">
        <v>-129000</v>
      </c>
      <c r="C10" s="5" t="n">
        <v>498000</v>
      </c>
    </row>
    <row r="11" spans="1:3">
      <c r="A11" s="4" t="s">
        <v>651</v>
      </c>
      <c r="B11" s="5" t="n">
        <v>441000</v>
      </c>
      <c r="C11" s="5" t="n">
        <v>343000</v>
      </c>
    </row>
    <row r="12" spans="1:3">
      <c r="A12" s="4" t="s">
        <v>652</v>
      </c>
      <c r="B12" s="5" t="n">
        <v>8001000</v>
      </c>
      <c r="C12" s="5" t="n">
        <v>8571000</v>
      </c>
    </row>
    <row r="13" spans="1:3">
      <c r="A13" s="4" t="s">
        <v>671</v>
      </c>
      <c r="B13" s="5" t="n">
        <v>323000</v>
      </c>
      <c r="C13" s="5" t="n">
        <v>307000</v>
      </c>
    </row>
    <row r="14" spans="1:3">
      <c r="A14" s="4" t="s">
        <v>667</v>
      </c>
      <c r="B14" s="6" t="n">
        <v>7678000</v>
      </c>
      <c r="C14" s="6" t="n">
        <v>8264000</v>
      </c>
    </row>
    <row r="15" spans="1:3">
      <c r="A15" s="3" t="s">
        <v>672</v>
      </c>
    </row>
    <row r="16" spans="1:3">
      <c r="A16" s="4" t="s">
        <v>673</v>
      </c>
      <c r="B16" s="4" t="s">
        <v>674</v>
      </c>
      <c r="C16" s="4" t="s">
        <v>675</v>
      </c>
    </row>
    <row r="17" spans="1:3">
      <c r="A17" s="4" t="s">
        <v>676</v>
      </c>
      <c r="B17" s="4" t="s">
        <v>640</v>
      </c>
      <c r="C17" s="4" t="s">
        <v>640</v>
      </c>
    </row>
    <row r="18" spans="1:3">
      <c r="A18" s="4" t="s">
        <v>677</v>
      </c>
      <c r="B18" s="4" t="s">
        <v>678</v>
      </c>
      <c r="C18" s="4" t="s">
        <v>679</v>
      </c>
    </row>
    <row r="19" spans="1:3">
      <c r="A19" s="4" t="s">
        <v>680</v>
      </c>
      <c r="B19" s="4" t="s">
        <v>681</v>
      </c>
      <c r="C19" s="4" t="s">
        <v>681</v>
      </c>
    </row>
    <row r="20" spans="1:3">
      <c r="A20" s="4" t="s">
        <v>682</v>
      </c>
      <c r="B20" s="4" t="s">
        <v>683</v>
      </c>
      <c r="C20" s="4" t="s">
        <v>683</v>
      </c>
    </row>
    <row r="21" spans="1:3">
      <c r="A21" s="3" t="s">
        <v>684</v>
      </c>
    </row>
    <row r="22" spans="1:3">
      <c r="A22" s="4" t="s">
        <v>673</v>
      </c>
      <c r="B22" s="4" t="s">
        <v>675</v>
      </c>
      <c r="C22" s="4" t="s">
        <v>640</v>
      </c>
    </row>
    <row r="23" spans="1:3">
      <c r="A23" s="4" t="s">
        <v>676</v>
      </c>
      <c r="B23" s="4" t="s">
        <v>640</v>
      </c>
      <c r="C23" s="4" t="s">
        <v>640</v>
      </c>
    </row>
    <row r="24" spans="1:3">
      <c r="A24" s="3" t="s">
        <v>685</v>
      </c>
    </row>
    <row r="25" spans="1:3">
      <c r="A25" s="4" t="s">
        <v>613</v>
      </c>
      <c r="B25" s="6" t="n">
        <v>330000</v>
      </c>
    </row>
    <row r="26" spans="1:3">
      <c r="A26" s="4" t="s">
        <v>614</v>
      </c>
      <c r="B26" s="5" t="n">
        <v>341000</v>
      </c>
    </row>
    <row r="27" spans="1:3">
      <c r="A27" s="4" t="s">
        <v>615</v>
      </c>
      <c r="B27" s="5" t="n">
        <v>349000</v>
      </c>
    </row>
    <row r="28" spans="1:3">
      <c r="A28" s="4" t="s">
        <v>616</v>
      </c>
      <c r="B28" s="5" t="n">
        <v>352000</v>
      </c>
    </row>
    <row r="29" spans="1:3">
      <c r="A29" s="4" t="s">
        <v>617</v>
      </c>
      <c r="B29" s="5" t="n">
        <v>354000</v>
      </c>
    </row>
    <row r="30" spans="1:3">
      <c r="A30" s="4" t="s">
        <v>686</v>
      </c>
      <c r="B30" s="6" t="n">
        <v>188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7</v>
      </c>
      <c r="B1" s="2" t="s">
        <v>1</v>
      </c>
    </row>
    <row r="2" spans="1:4">
      <c r="B2" s="2" t="s">
        <v>2</v>
      </c>
      <c r="C2" s="2" t="s">
        <v>35</v>
      </c>
      <c r="D2" s="2" t="s">
        <v>72</v>
      </c>
    </row>
    <row r="3" spans="1:4">
      <c r="A3" s="3" t="s">
        <v>688</v>
      </c>
    </row>
    <row r="4" spans="1:4">
      <c r="A4" s="4" t="s">
        <v>563</v>
      </c>
      <c r="B4" s="6" t="n">
        <v>1163</v>
      </c>
      <c r="C4" s="6" t="n">
        <v>1547</v>
      </c>
      <c r="D4" s="6" t="n">
        <v>1835</v>
      </c>
    </row>
    <row r="5" spans="1:4">
      <c r="A5" s="4" t="s">
        <v>689</v>
      </c>
      <c r="B5" s="5" t="n">
        <v>1449</v>
      </c>
      <c r="C5" s="5" t="n">
        <v>1762</v>
      </c>
      <c r="D5" s="5" t="n">
        <v>1597</v>
      </c>
    </row>
    <row r="6" spans="1:4">
      <c r="A6" s="4" t="s">
        <v>690</v>
      </c>
      <c r="B6" s="5" t="n">
        <v>-1722</v>
      </c>
      <c r="C6" s="5" t="n">
        <v>-2146</v>
      </c>
      <c r="D6" s="5" t="n">
        <v>-1885</v>
      </c>
    </row>
    <row r="7" spans="1:4">
      <c r="A7" s="4" t="s">
        <v>567</v>
      </c>
      <c r="B7" s="6" t="n">
        <v>890</v>
      </c>
      <c r="C7" s="6" t="n">
        <v>1163</v>
      </c>
      <c r="D7" s="6" t="n">
        <v>15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91</v>
      </c>
      <c r="B1" s="2" t="s">
        <v>1</v>
      </c>
    </row>
    <row r="2" spans="1:4">
      <c r="B2" s="2" t="s">
        <v>692</v>
      </c>
      <c r="C2" s="2" t="s">
        <v>367</v>
      </c>
      <c r="D2" s="2" t="s">
        <v>368</v>
      </c>
    </row>
    <row r="3" spans="1:4">
      <c r="A3" s="3" t="s">
        <v>693</v>
      </c>
    </row>
    <row r="4" spans="1:4">
      <c r="A4" s="4" t="s">
        <v>694</v>
      </c>
      <c r="B4" s="4" t="s">
        <v>695</v>
      </c>
    </row>
    <row r="5" spans="1:4">
      <c r="A5" s="4" t="s">
        <v>696</v>
      </c>
      <c r="B5" s="5" t="n">
        <v>10</v>
      </c>
    </row>
    <row r="6" spans="1:4">
      <c r="A6" s="4" t="s">
        <v>697</v>
      </c>
      <c r="B6" s="6" t="n">
        <v>6218</v>
      </c>
    </row>
    <row r="7" spans="1:4">
      <c r="A7" s="4" t="s">
        <v>698</v>
      </c>
      <c r="B7" s="5" t="n">
        <v>15</v>
      </c>
    </row>
    <row r="8" spans="1:4">
      <c r="A8" s="4" t="s">
        <v>699</v>
      </c>
      <c r="B8" s="6" t="n">
        <v>9112</v>
      </c>
    </row>
    <row r="9" spans="1:4">
      <c r="A9" s="4" t="s">
        <v>700</v>
      </c>
      <c r="B9" s="5" t="n">
        <v>2183</v>
      </c>
      <c r="C9" s="6" t="n">
        <v>2143</v>
      </c>
      <c r="D9" s="6" t="n">
        <v>1806</v>
      </c>
    </row>
    <row r="10" spans="1:4">
      <c r="A10" s="4" t="s">
        <v>701</v>
      </c>
      <c r="B10" s="5" t="n">
        <v>442</v>
      </c>
      <c r="C10" s="6" t="n">
        <v>418</v>
      </c>
      <c r="D10" s="6" t="n">
        <v>500</v>
      </c>
    </row>
    <row r="11" spans="1:4">
      <c r="A11" s="4" t="s">
        <v>702</v>
      </c>
      <c r="B11" s="5" t="n">
        <v>0</v>
      </c>
    </row>
    <row r="12" spans="1:4">
      <c r="A12" s="4" t="s">
        <v>703</v>
      </c>
    </row>
    <row r="13" spans="1:4">
      <c r="A13" s="3" t="s">
        <v>693</v>
      </c>
    </row>
    <row r="14" spans="1:4">
      <c r="A14" s="4" t="s">
        <v>704</v>
      </c>
      <c r="B14" s="5" t="n">
        <v>59774</v>
      </c>
    </row>
    <row r="15" spans="1:4">
      <c r="A15" s="4" t="s">
        <v>705</v>
      </c>
    </row>
    <row r="16" spans="1:4">
      <c r="A16" s="3" t="s">
        <v>693</v>
      </c>
    </row>
    <row r="17" spans="1:4">
      <c r="A17" s="4" t="s">
        <v>706</v>
      </c>
      <c r="B17" s="6" t="n">
        <v>17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5</v>
      </c>
      <c r="D2" s="2" t="s">
        <v>72</v>
      </c>
    </row>
    <row r="3" spans="1:4">
      <c r="A3" s="3" t="s">
        <v>207</v>
      </c>
    </row>
    <row r="4" spans="1:4">
      <c r="A4" s="4" t="s">
        <v>708</v>
      </c>
      <c r="B4" s="4" t="s">
        <v>695</v>
      </c>
      <c r="C4" s="4" t="s">
        <v>709</v>
      </c>
      <c r="D4" s="4" t="s">
        <v>710</v>
      </c>
    </row>
    <row r="5" spans="1:4">
      <c r="A5" s="4" t="s">
        <v>711</v>
      </c>
      <c r="B5" s="4" t="s">
        <v>712</v>
      </c>
      <c r="C5" s="4" t="s">
        <v>713</v>
      </c>
      <c r="D5" s="4" t="s">
        <v>712</v>
      </c>
    </row>
    <row r="6" spans="1:4">
      <c r="A6" s="4" t="s">
        <v>714</v>
      </c>
      <c r="B6" s="4" t="s">
        <v>715</v>
      </c>
      <c r="C6" s="4" t="s">
        <v>716</v>
      </c>
      <c r="D6" s="4" t="s">
        <v>717</v>
      </c>
    </row>
    <row r="7" spans="1:4">
      <c r="A7" s="4" t="s">
        <v>718</v>
      </c>
      <c r="B7" s="4" t="s">
        <v>719</v>
      </c>
      <c r="C7" s="4" t="s">
        <v>720</v>
      </c>
      <c r="D7" s="4" t="s">
        <v>721</v>
      </c>
    </row>
    <row r="8" spans="1:4">
      <c r="A8" s="4" t="s">
        <v>722</v>
      </c>
      <c r="B8" s="4" t="s">
        <v>712</v>
      </c>
      <c r="C8" s="4" t="s">
        <v>723</v>
      </c>
      <c r="D8" s="4" t="s">
        <v>724</v>
      </c>
    </row>
    <row r="9" spans="1:4">
      <c r="A9" s="4" t="s">
        <v>725</v>
      </c>
      <c r="B9" s="4" t="s">
        <v>726</v>
      </c>
      <c r="C9" s="4" t="s">
        <v>712</v>
      </c>
      <c r="D9" s="4" t="s">
        <v>712</v>
      </c>
    </row>
    <row r="10" spans="1:4">
      <c r="A10" s="4" t="s">
        <v>727</v>
      </c>
      <c r="B10" s="4" t="s">
        <v>726</v>
      </c>
      <c r="C10" s="4" t="s">
        <v>728</v>
      </c>
      <c r="D10" s="4" t="s">
        <v>729</v>
      </c>
    </row>
    <row r="11" spans="1:4">
      <c r="A11" s="4" t="s">
        <v>730</v>
      </c>
      <c r="B11" s="4" t="s">
        <v>712</v>
      </c>
      <c r="C11" s="4" t="s">
        <v>731</v>
      </c>
      <c r="D11" s="4" t="s">
        <v>732</v>
      </c>
    </row>
    <row r="12" spans="1:4">
      <c r="A12" s="4" t="s">
        <v>733</v>
      </c>
      <c r="B12" s="4" t="s">
        <v>731</v>
      </c>
      <c r="C12" s="4" t="s">
        <v>712</v>
      </c>
      <c r="D12" s="4" t="s">
        <v>732</v>
      </c>
    </row>
    <row r="13" spans="1:4">
      <c r="A13" s="4" t="s">
        <v>734</v>
      </c>
      <c r="B13" s="4" t="s">
        <v>735</v>
      </c>
      <c r="C13" s="4" t="s">
        <v>736</v>
      </c>
      <c r="D13" s="4" t="s">
        <v>712</v>
      </c>
    </row>
    <row r="14" spans="1:4">
      <c r="A14" s="4" t="s">
        <v>737</v>
      </c>
      <c r="B14" s="4" t="s">
        <v>726</v>
      </c>
      <c r="C14" s="4" t="s">
        <v>712</v>
      </c>
      <c r="D14" s="4" t="s">
        <v>738</v>
      </c>
    </row>
    <row r="15" spans="1:4">
      <c r="A15" s="4" t="s">
        <v>739</v>
      </c>
      <c r="B15" s="4" t="s">
        <v>740</v>
      </c>
      <c r="C15" s="4" t="s">
        <v>741</v>
      </c>
      <c r="D15" s="4" t="s">
        <v>7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72</v>
      </c>
    </row>
    <row r="3" spans="1:4">
      <c r="A3" s="3" t="s">
        <v>744</v>
      </c>
    </row>
    <row r="4" spans="1:4">
      <c r="A4" s="4" t="s">
        <v>745</v>
      </c>
      <c r="B4" s="6" t="n">
        <v>6910</v>
      </c>
      <c r="C4" s="6" t="n">
        <v>17057</v>
      </c>
      <c r="D4" s="6" t="n">
        <v>6375</v>
      </c>
    </row>
    <row r="5" spans="1:4">
      <c r="A5" s="4" t="s">
        <v>746</v>
      </c>
      <c r="B5" s="5" t="n">
        <v>1099</v>
      </c>
      <c r="C5" s="5" t="n">
        <v>1549</v>
      </c>
      <c r="D5" s="5" t="n">
        <v>591</v>
      </c>
    </row>
    <row r="6" spans="1:4">
      <c r="A6" s="4" t="s">
        <v>747</v>
      </c>
      <c r="B6" s="5" t="n">
        <v>735</v>
      </c>
      <c r="C6" s="5" t="n">
        <v>148</v>
      </c>
      <c r="D6" s="5" t="n">
        <v>388</v>
      </c>
    </row>
    <row r="7" spans="1:4">
      <c r="A7" s="4" t="s">
        <v>748</v>
      </c>
      <c r="B7" s="5" t="n">
        <v>8744</v>
      </c>
      <c r="C7" s="5" t="n">
        <v>18754</v>
      </c>
      <c r="D7" s="5" t="n">
        <v>7354</v>
      </c>
    </row>
    <row r="8" spans="1:4">
      <c r="A8" s="4" t="s">
        <v>749</v>
      </c>
      <c r="B8" s="5" t="n">
        <v>1018</v>
      </c>
      <c r="C8" s="5" t="n">
        <v>-613</v>
      </c>
      <c r="D8" s="5" t="n">
        <v>330</v>
      </c>
    </row>
    <row r="9" spans="1:4">
      <c r="A9" s="4" t="s">
        <v>750</v>
      </c>
      <c r="B9" s="5" t="n">
        <v>73</v>
      </c>
      <c r="C9" s="5" t="n">
        <v>-13</v>
      </c>
      <c r="D9" s="5" t="n">
        <v>14</v>
      </c>
    </row>
    <row r="10" spans="1:4">
      <c r="A10" s="4" t="s">
        <v>751</v>
      </c>
      <c r="B10" s="5" t="n">
        <v>-138</v>
      </c>
      <c r="C10" s="5" t="n">
        <v>-161</v>
      </c>
      <c r="D10" s="5" t="n">
        <v>-37</v>
      </c>
    </row>
    <row r="11" spans="1:4">
      <c r="A11" s="4" t="s">
        <v>752</v>
      </c>
      <c r="B11" s="5" t="n">
        <v>953</v>
      </c>
      <c r="C11" s="5" t="n">
        <v>-787</v>
      </c>
      <c r="D11" s="5" t="n">
        <v>307</v>
      </c>
    </row>
    <row r="12" spans="1:4">
      <c r="A12" s="4" t="s">
        <v>87</v>
      </c>
      <c r="B12" s="6" t="n">
        <v>9697</v>
      </c>
      <c r="C12" s="6" t="n">
        <v>17967</v>
      </c>
      <c r="D12" s="6" t="n">
        <v>76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5</v>
      </c>
    </row>
    <row r="2" spans="1:3">
      <c r="A2" s="3" t="s">
        <v>754</v>
      </c>
    </row>
    <row r="3" spans="1:3">
      <c r="A3" s="4" t="s">
        <v>485</v>
      </c>
      <c r="B3" s="6" t="n">
        <v>147</v>
      </c>
      <c r="C3" s="6" t="n">
        <v>184</v>
      </c>
    </row>
    <row r="4" spans="1:3">
      <c r="A4" s="4" t="s">
        <v>39</v>
      </c>
      <c r="B4" s="5" t="n">
        <v>1110</v>
      </c>
      <c r="C4" s="5" t="n">
        <v>664</v>
      </c>
    </row>
    <row r="5" spans="1:3">
      <c r="A5" s="4" t="s">
        <v>755</v>
      </c>
      <c r="B5" s="5" t="n">
        <v>695</v>
      </c>
      <c r="C5" s="5" t="n">
        <v>647</v>
      </c>
    </row>
    <row r="6" spans="1:3">
      <c r="A6" s="4" t="s">
        <v>454</v>
      </c>
      <c r="B6" s="5" t="n">
        <v>187</v>
      </c>
      <c r="C6" s="5" t="n">
        <v>137</v>
      </c>
    </row>
    <row r="7" spans="1:3">
      <c r="A7" s="4" t="s">
        <v>756</v>
      </c>
      <c r="B7" s="5" t="n">
        <v>200</v>
      </c>
      <c r="C7" s="5" t="n">
        <v>262</v>
      </c>
    </row>
    <row r="8" spans="1:3">
      <c r="A8" s="4" t="s">
        <v>459</v>
      </c>
      <c r="B8" s="5" t="n">
        <v>1800</v>
      </c>
      <c r="C8" s="5" t="n">
        <v>1929</v>
      </c>
    </row>
    <row r="9" spans="1:3">
      <c r="A9" s="4" t="s">
        <v>461</v>
      </c>
      <c r="B9" s="5" t="n">
        <v>487</v>
      </c>
      <c r="C9" s="5" t="n">
        <v>491</v>
      </c>
    </row>
    <row r="10" spans="1:3">
      <c r="A10" s="4" t="s">
        <v>131</v>
      </c>
      <c r="B10" s="5" t="n">
        <v>1834</v>
      </c>
      <c r="C10" s="5" t="n">
        <v>1761</v>
      </c>
    </row>
    <row r="11" spans="1:3">
      <c r="A11" s="4" t="s">
        <v>757</v>
      </c>
      <c r="B11" s="5" t="n">
        <v>913</v>
      </c>
      <c r="C11" s="5" t="n">
        <v>54</v>
      </c>
    </row>
    <row r="12" spans="1:3">
      <c r="A12" s="4" t="s">
        <v>758</v>
      </c>
      <c r="B12" s="5" t="n">
        <v>7373</v>
      </c>
      <c r="C12" s="5" t="n">
        <v>6129</v>
      </c>
    </row>
    <row r="13" spans="1:3">
      <c r="A13" s="3" t="s">
        <v>759</v>
      </c>
    </row>
    <row r="14" spans="1:3">
      <c r="A14" s="4" t="s">
        <v>760</v>
      </c>
      <c r="B14" s="5" t="n">
        <v>-8498</v>
      </c>
      <c r="C14" s="5" t="n">
        <v>-6082</v>
      </c>
    </row>
    <row r="15" spans="1:3">
      <c r="A15" s="4" t="s">
        <v>761</v>
      </c>
      <c r="B15" s="5" t="n">
        <v>-518</v>
      </c>
      <c r="C15" s="5" t="n">
        <v>-643</v>
      </c>
    </row>
    <row r="16" spans="1:3">
      <c r="A16" s="4" t="s">
        <v>762</v>
      </c>
      <c r="B16" s="5" t="n">
        <v>-9016</v>
      </c>
      <c r="C16" s="5" t="n">
        <v>-6725</v>
      </c>
    </row>
    <row r="17" spans="1:3">
      <c r="A17" s="4" t="s">
        <v>763</v>
      </c>
      <c r="B17" s="6" t="n">
        <v>-1643</v>
      </c>
      <c r="C17" s="6" t="n">
        <v>-5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72</v>
      </c>
    </row>
    <row r="3" spans="1:4">
      <c r="A3" s="3" t="s">
        <v>765</v>
      </c>
    </row>
    <row r="4" spans="1:4">
      <c r="A4" s="4" t="s">
        <v>766</v>
      </c>
      <c r="B4" s="6" t="n">
        <v>2216</v>
      </c>
      <c r="C4" s="6" t="n">
        <v>2110</v>
      </c>
      <c r="D4" s="6" t="n">
        <v>2327</v>
      </c>
    </row>
    <row r="5" spans="1:4">
      <c r="A5" s="4" t="s">
        <v>767</v>
      </c>
      <c r="B5" s="5" t="n">
        <v>415</v>
      </c>
      <c r="C5" s="5" t="n">
        <v>426</v>
      </c>
      <c r="D5" s="5" t="n">
        <v>279</v>
      </c>
    </row>
    <row r="6" spans="1:4">
      <c r="A6" s="4" t="s">
        <v>768</v>
      </c>
      <c r="B6" s="5" t="n">
        <v>0</v>
      </c>
      <c r="C6" s="5" t="n">
        <v>0</v>
      </c>
      <c r="D6" s="5" t="n">
        <v>-193</v>
      </c>
    </row>
    <row r="7" spans="1:4">
      <c r="A7" s="4" t="s">
        <v>769</v>
      </c>
      <c r="B7" s="5" t="n">
        <v>-403</v>
      </c>
      <c r="C7" s="5" t="n">
        <v>-320</v>
      </c>
      <c r="D7" s="5" t="n">
        <v>-303</v>
      </c>
    </row>
    <row r="8" spans="1:4">
      <c r="A8" s="4" t="s">
        <v>770</v>
      </c>
      <c r="B8" s="6" t="n">
        <v>2228</v>
      </c>
      <c r="C8" s="6" t="n">
        <v>2216</v>
      </c>
      <c r="D8" s="6" t="n">
        <v>21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771</v>
      </c>
      <c r="B1" s="2" t="s">
        <v>1</v>
      </c>
    </row>
    <row r="2" spans="1:4">
      <c r="B2" s="2" t="s">
        <v>2</v>
      </c>
      <c r="C2" s="2" t="s">
        <v>35</v>
      </c>
      <c r="D2" s="2" t="s">
        <v>72</v>
      </c>
    </row>
    <row r="3" spans="1:4">
      <c r="A3" s="3" t="s">
        <v>772</v>
      </c>
    </row>
    <row r="4" spans="1:4">
      <c r="A4" s="4" t="s">
        <v>773</v>
      </c>
      <c r="B4" s="4" t="s">
        <v>774</v>
      </c>
    </row>
    <row r="5" spans="1:4">
      <c r="A5" s="4" t="s">
        <v>775</v>
      </c>
    </row>
    <row r="6" spans="1:4">
      <c r="A6" s="3" t="s">
        <v>772</v>
      </c>
    </row>
    <row r="7" spans="1:4">
      <c r="A7" s="4" t="s">
        <v>776</v>
      </c>
      <c r="B7" s="4" t="s">
        <v>777</v>
      </c>
    </row>
    <row r="8" spans="1:4">
      <c r="A8" s="4" t="s">
        <v>778</v>
      </c>
      <c r="B8" s="4" t="s">
        <v>779</v>
      </c>
    </row>
    <row r="9" spans="1:4">
      <c r="A9" s="4" t="s">
        <v>780</v>
      </c>
      <c r="B9" s="6" t="n">
        <v>212000</v>
      </c>
      <c r="C9" s="6" t="n">
        <v>211000</v>
      </c>
      <c r="D9" s="6" t="n">
        <v>215000</v>
      </c>
    </row>
    <row r="10" spans="1:4">
      <c r="A10" s="4" t="s">
        <v>781</v>
      </c>
      <c r="B10" s="5" t="n">
        <v>0</v>
      </c>
      <c r="C10" s="5" t="n">
        <v>0</v>
      </c>
    </row>
    <row r="11" spans="1:4">
      <c r="A11" s="4" t="s">
        <v>782</v>
      </c>
      <c r="B11" s="5" t="n">
        <v>0</v>
      </c>
      <c r="C11" s="6" t="n">
        <v>0</v>
      </c>
    </row>
    <row r="12" spans="1:4">
      <c r="A12" s="4" t="s">
        <v>783</v>
      </c>
      <c r="B12" s="5" t="n">
        <v>125000000</v>
      </c>
    </row>
    <row r="13" spans="1:4">
      <c r="A13" s="4" t="s">
        <v>784</v>
      </c>
      <c r="B13" s="6" t="n">
        <v>12453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C1" s="2" t="s">
        <v>2</v>
      </c>
      <c r="D1" s="2" t="s">
        <v>35</v>
      </c>
    </row>
    <row r="2" spans="1:4">
      <c r="A2" s="4" t="s">
        <v>775</v>
      </c>
    </row>
    <row r="3" spans="1:4">
      <c r="A3" s="3" t="s">
        <v>772</v>
      </c>
    </row>
    <row r="4" spans="1:4">
      <c r="A4" s="4" t="s">
        <v>786</v>
      </c>
      <c r="B4" s="4" t="s">
        <v>76</v>
      </c>
      <c r="C4" s="6" t="n">
        <v>132</v>
      </c>
      <c r="D4" s="6" t="n">
        <v>242</v>
      </c>
    </row>
    <row r="5" spans="1:4"/>
    <row r="6" spans="1:4">
      <c r="A6" s="4" t="s">
        <v>76</v>
      </c>
      <c r="B6" s="4" t="s">
        <v>787</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5</v>
      </c>
      <c r="D2" s="2" t="s">
        <v>72</v>
      </c>
    </row>
    <row r="3" spans="1:4">
      <c r="A3" s="3" t="s">
        <v>142</v>
      </c>
    </row>
    <row r="4" spans="1:4">
      <c r="A4" s="4" t="s">
        <v>143</v>
      </c>
      <c r="B4" s="7" t="n">
        <v>0.52</v>
      </c>
      <c r="C4" s="7" t="n">
        <v>0.52</v>
      </c>
      <c r="D4" s="7" t="n">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8</v>
      </c>
      <c r="C1" s="2" t="s">
        <v>2</v>
      </c>
      <c r="D1" s="2" t="s">
        <v>35</v>
      </c>
    </row>
    <row r="2" spans="1:4">
      <c r="A2" s="4" t="s">
        <v>789</v>
      </c>
    </row>
    <row r="3" spans="1:4">
      <c r="A3" s="3" t="s">
        <v>772</v>
      </c>
    </row>
    <row r="4" spans="1:4">
      <c r="A4" s="4" t="s">
        <v>790</v>
      </c>
      <c r="B4" s="4" t="s">
        <v>76</v>
      </c>
      <c r="C4" s="6" t="n">
        <v>514</v>
      </c>
      <c r="D4" s="6" t="n">
        <v>1097</v>
      </c>
    </row>
    <row r="5" spans="1:4"/>
    <row r="6" spans="1:4">
      <c r="A6" s="4" t="s">
        <v>76</v>
      </c>
      <c r="B6" s="4" t="s">
        <v>791</v>
      </c>
    </row>
  </sheetData>
  <mergeCells count="3">
    <mergeCell ref="A1:B1"/>
    <mergeCell ref="A5:C5"/>
    <mergeCell ref="B6:C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72</v>
      </c>
    </row>
    <row r="3" spans="1:4">
      <c r="A3" s="3" t="s">
        <v>793</v>
      </c>
    </row>
    <row r="4" spans="1:4">
      <c r="A4" s="4" t="s">
        <v>613</v>
      </c>
      <c r="B4" s="6" t="n">
        <v>182</v>
      </c>
    </row>
    <row r="5" spans="1:4">
      <c r="A5" s="4" t="s">
        <v>614</v>
      </c>
      <c r="B5" s="5" t="n">
        <v>102</v>
      </c>
    </row>
    <row r="6" spans="1:4">
      <c r="A6" s="4" t="s">
        <v>615</v>
      </c>
      <c r="B6" s="5" t="n">
        <v>44</v>
      </c>
    </row>
    <row r="7" spans="1:4">
      <c r="A7" s="4" t="s">
        <v>616</v>
      </c>
      <c r="B7" s="5" t="n">
        <v>2</v>
      </c>
    </row>
    <row r="8" spans="1:4">
      <c r="A8" s="4" t="s">
        <v>617</v>
      </c>
      <c r="B8" s="5" t="n">
        <v>0</v>
      </c>
    </row>
    <row r="9" spans="1:4">
      <c r="A9" s="4" t="s">
        <v>794</v>
      </c>
      <c r="B9" s="5" t="n">
        <v>0</v>
      </c>
    </row>
    <row r="10" spans="1:4">
      <c r="A10" s="3" t="s">
        <v>795</v>
      </c>
    </row>
    <row r="11" spans="1:4">
      <c r="A11" s="4" t="s">
        <v>796</v>
      </c>
      <c r="B11" s="5" t="n">
        <v>330</v>
      </c>
    </row>
    <row r="12" spans="1:4">
      <c r="A12" s="4" t="s">
        <v>797</v>
      </c>
      <c r="B12" s="5" t="n">
        <v>-14</v>
      </c>
    </row>
    <row r="13" spans="1:4">
      <c r="A13" s="4" t="s">
        <v>798</v>
      </c>
      <c r="B13" s="5" t="n">
        <v>316</v>
      </c>
    </row>
    <row r="14" spans="1:4">
      <c r="A14" s="4" t="s">
        <v>799</v>
      </c>
      <c r="B14" s="5" t="n">
        <v>-32</v>
      </c>
    </row>
    <row r="15" spans="1:4">
      <c r="A15" s="4" t="s">
        <v>800</v>
      </c>
      <c r="B15" s="5" t="n">
        <v>284</v>
      </c>
    </row>
    <row r="16" spans="1:4">
      <c r="A16" s="4" t="s">
        <v>801</v>
      </c>
      <c r="B16" s="5" t="n">
        <v>154</v>
      </c>
    </row>
    <row r="17" spans="1:4">
      <c r="A17" s="4" t="s">
        <v>802</v>
      </c>
      <c r="B17" s="5" t="n">
        <v>200</v>
      </c>
      <c r="C17" s="6" t="n">
        <v>65</v>
      </c>
      <c r="D17" s="6" t="n">
        <v>0</v>
      </c>
    </row>
    <row r="18" spans="1:4">
      <c r="A18" s="4" t="s">
        <v>803</v>
      </c>
      <c r="B18" s="6" t="n">
        <v>39</v>
      </c>
      <c r="C18" s="6" t="n">
        <v>13</v>
      </c>
      <c r="D18"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5</v>
      </c>
      <c r="D2" s="2" t="s">
        <v>72</v>
      </c>
    </row>
    <row r="3" spans="1:4">
      <c r="A3" s="3" t="s">
        <v>805</v>
      </c>
    </row>
    <row r="4" spans="1:4">
      <c r="A4" s="4" t="s">
        <v>806</v>
      </c>
      <c r="B4" s="6" t="n">
        <v>2897</v>
      </c>
      <c r="C4" s="6" t="n">
        <v>2104</v>
      </c>
      <c r="D4" s="6" t="n">
        <v>2028</v>
      </c>
    </row>
    <row r="5" spans="1:4">
      <c r="A5" s="3" t="s">
        <v>796</v>
      </c>
    </row>
    <row r="6" spans="1:4">
      <c r="A6" s="4" t="s">
        <v>19</v>
      </c>
      <c r="B6" s="5" t="n">
        <v>2213</v>
      </c>
    </row>
    <row r="7" spans="1:4">
      <c r="A7" s="4" t="s">
        <v>613</v>
      </c>
      <c r="B7" s="5" t="n">
        <v>1939</v>
      </c>
    </row>
    <row r="8" spans="1:4">
      <c r="A8" s="4" t="s">
        <v>614</v>
      </c>
      <c r="B8" s="5" t="n">
        <v>728</v>
      </c>
    </row>
    <row r="9" spans="1:4">
      <c r="A9" s="4" t="s">
        <v>615</v>
      </c>
      <c r="B9" s="5" t="n">
        <v>356</v>
      </c>
    </row>
    <row r="10" spans="1:4">
      <c r="A10" s="4" t="s">
        <v>616</v>
      </c>
      <c r="B10" s="5" t="n">
        <v>140</v>
      </c>
    </row>
    <row r="11" spans="1:4">
      <c r="A11" s="4" t="s">
        <v>794</v>
      </c>
      <c r="B1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7</v>
      </c>
      <c r="B1" s="2" t="s">
        <v>364</v>
      </c>
      <c r="C1" s="2" t="s">
        <v>1</v>
      </c>
    </row>
    <row r="2" spans="1:3">
      <c r="B2" s="2" t="s">
        <v>808</v>
      </c>
      <c r="C2" s="2" t="s">
        <v>2</v>
      </c>
    </row>
    <row r="3" spans="1:3">
      <c r="A3" s="3" t="s">
        <v>809</v>
      </c>
    </row>
    <row r="4" spans="1:3">
      <c r="A4" s="4" t="s">
        <v>810</v>
      </c>
      <c r="C4" s="6" t="n">
        <v>5000</v>
      </c>
    </row>
    <row r="5" spans="1:3">
      <c r="A5" s="4" t="s">
        <v>811</v>
      </c>
      <c r="B5" s="6" t="n">
        <v>4503</v>
      </c>
      <c r="C5" s="5" t="n">
        <v>4503</v>
      </c>
    </row>
    <row r="6" spans="1:3">
      <c r="A6" s="4" t="s">
        <v>812</v>
      </c>
      <c r="C6" s="5" t="n">
        <v>3199</v>
      </c>
    </row>
    <row r="7" spans="1:3">
      <c r="A7" s="4" t="s">
        <v>813</v>
      </c>
      <c r="C7" s="5" t="n">
        <v>-1430</v>
      </c>
    </row>
    <row r="8" spans="1:3">
      <c r="A8" s="4" t="s">
        <v>814</v>
      </c>
    </row>
    <row r="9" spans="1:3">
      <c r="A9" s="3" t="s">
        <v>809</v>
      </c>
    </row>
    <row r="10" spans="1:3">
      <c r="A10" s="4" t="s">
        <v>811</v>
      </c>
      <c r="C10" s="5" t="n">
        <v>4503</v>
      </c>
    </row>
    <row r="11" spans="1:3">
      <c r="A11" s="4" t="s">
        <v>815</v>
      </c>
    </row>
    <row r="12" spans="1:3">
      <c r="A12" s="3" t="s">
        <v>809</v>
      </c>
    </row>
    <row r="13" spans="1:3">
      <c r="A13" s="4" t="s">
        <v>816</v>
      </c>
      <c r="C13" s="5" t="n">
        <v>127</v>
      </c>
    </row>
    <row r="14" spans="1:3">
      <c r="A14" s="4" t="s">
        <v>817</v>
      </c>
    </row>
    <row r="15" spans="1:3">
      <c r="A15" s="3" t="s">
        <v>809</v>
      </c>
    </row>
    <row r="16" spans="1:3">
      <c r="A16" s="4" t="s">
        <v>818</v>
      </c>
      <c r="C16" s="5" t="n">
        <v>691</v>
      </c>
    </row>
    <row r="17" spans="1:3">
      <c r="A17" s="4" t="s">
        <v>819</v>
      </c>
    </row>
    <row r="18" spans="1:3">
      <c r="A18" s="3" t="s">
        <v>809</v>
      </c>
    </row>
    <row r="19" spans="1:3">
      <c r="A19" s="4" t="s">
        <v>820</v>
      </c>
      <c r="C19" s="6" t="n">
        <v>25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1"/>
  </cols>
  <sheetData>
    <row r="1" spans="1:4">
      <c r="A1" s="1" t="s">
        <v>821</v>
      </c>
      <c r="B1" s="2" t="s">
        <v>1</v>
      </c>
    </row>
    <row r="2" spans="1:4">
      <c r="B2" s="2" t="s">
        <v>822</v>
      </c>
      <c r="C2" s="2" t="s">
        <v>823</v>
      </c>
      <c r="D2" s="2" t="s">
        <v>368</v>
      </c>
    </row>
    <row r="3" spans="1:4">
      <c r="A3" s="3" t="s">
        <v>824</v>
      </c>
    </row>
    <row r="4" spans="1:4">
      <c r="A4" s="4" t="s">
        <v>825</v>
      </c>
      <c r="B4" s="5" t="n">
        <v>2</v>
      </c>
    </row>
    <row r="5" spans="1:4">
      <c r="A5" s="4" t="s">
        <v>826</v>
      </c>
      <c r="B5" s="5" t="n">
        <v>2</v>
      </c>
    </row>
    <row r="6" spans="1:4">
      <c r="A6" s="4" t="s">
        <v>827</v>
      </c>
      <c r="B6" s="5" t="n">
        <v>2</v>
      </c>
    </row>
    <row r="7" spans="1:4">
      <c r="A7" s="4" t="s">
        <v>828</v>
      </c>
      <c r="B7" s="5" t="n">
        <v>55810</v>
      </c>
    </row>
    <row r="8" spans="1:4">
      <c r="A8" s="4" t="s">
        <v>829</v>
      </c>
      <c r="B8" s="4" t="s">
        <v>830</v>
      </c>
    </row>
    <row r="9" spans="1:4">
      <c r="A9" s="4" t="s">
        <v>831</v>
      </c>
      <c r="B9" s="4" t="s">
        <v>399</v>
      </c>
    </row>
    <row r="10" spans="1:4">
      <c r="A10" s="4" t="s">
        <v>832</v>
      </c>
      <c r="B10" s="6" t="n">
        <v>7568</v>
      </c>
      <c r="C10" s="6" t="n">
        <v>1036</v>
      </c>
      <c r="D10" s="6" t="n">
        <v>0</v>
      </c>
    </row>
    <row r="11" spans="1:4">
      <c r="A11" s="4" t="s">
        <v>833</v>
      </c>
      <c r="B11" s="5" t="n">
        <v>892</v>
      </c>
      <c r="C11" s="6" t="n">
        <v>1312</v>
      </c>
      <c r="D11" s="5" t="n">
        <v>1323</v>
      </c>
    </row>
    <row r="12" spans="1:4">
      <c r="A12" s="4" t="s">
        <v>834</v>
      </c>
      <c r="B12" s="6" t="n">
        <v>612</v>
      </c>
    </row>
    <row r="13" spans="1:4">
      <c r="A13" s="4" t="s">
        <v>835</v>
      </c>
      <c r="B13" s="4" t="s">
        <v>836</v>
      </c>
    </row>
    <row r="14" spans="1:4">
      <c r="A14" s="4" t="s">
        <v>837</v>
      </c>
    </row>
    <row r="15" spans="1:4">
      <c r="A15" s="3" t="s">
        <v>824</v>
      </c>
    </row>
    <row r="16" spans="1:4">
      <c r="A16" s="4" t="s">
        <v>838</v>
      </c>
      <c r="B16" s="5" t="n">
        <v>13713</v>
      </c>
    </row>
    <row r="17" spans="1:4">
      <c r="A17" s="4" t="s">
        <v>839</v>
      </c>
      <c r="B17" s="5" t="n">
        <v>1000</v>
      </c>
    </row>
    <row r="18" spans="1:4">
      <c r="A18" s="4" t="s">
        <v>840</v>
      </c>
      <c r="B18" s="5" t="n">
        <v>105225</v>
      </c>
      <c r="C18" s="5" t="n">
        <v>87614</v>
      </c>
    </row>
    <row r="19" spans="1:4">
      <c r="A19" s="4" t="s">
        <v>841</v>
      </c>
    </row>
    <row r="20" spans="1:4">
      <c r="A20" s="3" t="s">
        <v>824</v>
      </c>
    </row>
    <row r="21" spans="1:4">
      <c r="A21" s="4" t="s">
        <v>835</v>
      </c>
      <c r="B21" s="4" t="s">
        <v>842</v>
      </c>
    </row>
    <row r="22" spans="1:4">
      <c r="A22" s="4" t="s">
        <v>843</v>
      </c>
      <c r="B22" s="6" t="n">
        <v>12219</v>
      </c>
    </row>
    <row r="23" spans="1:4">
      <c r="A23" s="4" t="s">
        <v>844</v>
      </c>
      <c r="B23" s="5" t="n">
        <v>3334</v>
      </c>
    </row>
    <row r="24" spans="1:4">
      <c r="A24" s="4" t="s">
        <v>845</v>
      </c>
      <c r="B24" s="5" t="n">
        <v>2468</v>
      </c>
      <c r="C24" s="6" t="n">
        <v>685</v>
      </c>
      <c r="D24" s="5" t="n">
        <v>754</v>
      </c>
    </row>
    <row r="25" spans="1:4">
      <c r="A25" s="4" t="s">
        <v>846</v>
      </c>
      <c r="B25" s="6" t="n">
        <v>2477</v>
      </c>
      <c r="C25" s="6" t="n">
        <v>678</v>
      </c>
      <c r="D25" s="6" t="n">
        <v>761</v>
      </c>
    </row>
    <row r="26" spans="1:4">
      <c r="A26" s="4" t="s">
        <v>840</v>
      </c>
      <c r="B26" s="5" t="n">
        <v>330325</v>
      </c>
    </row>
    <row r="27" spans="1:4">
      <c r="A27" s="4" t="s">
        <v>847</v>
      </c>
    </row>
    <row r="28" spans="1:4">
      <c r="A28" s="3" t="s">
        <v>824</v>
      </c>
    </row>
    <row r="29" spans="1:4">
      <c r="A29" s="4" t="s">
        <v>848</v>
      </c>
      <c r="B29" s="5" t="n">
        <v>2000000</v>
      </c>
    </row>
    <row r="30" spans="1:4">
      <c r="A30" s="4" t="s">
        <v>849</v>
      </c>
      <c r="B30" s="5" t="n">
        <v>1030973</v>
      </c>
    </row>
    <row r="31" spans="1:4">
      <c r="A31" s="4" t="s">
        <v>850</v>
      </c>
      <c r="B31" s="4" t="s">
        <v>575</v>
      </c>
    </row>
    <row r="32" spans="1:4">
      <c r="A32" s="4" t="s">
        <v>851</v>
      </c>
    </row>
    <row r="33" spans="1:4">
      <c r="A33" s="3" t="s">
        <v>824</v>
      </c>
    </row>
    <row r="34" spans="1:4">
      <c r="A34" s="4" t="s">
        <v>838</v>
      </c>
      <c r="B34" s="5" t="n">
        <v>49438</v>
      </c>
    </row>
    <row r="35" spans="1:4">
      <c r="A35" s="4" t="s">
        <v>840</v>
      </c>
      <c r="B35" s="5" t="n">
        <v>166025</v>
      </c>
      <c r="C35" s="5" t="n">
        <v>146849</v>
      </c>
    </row>
    <row r="36" spans="1:4">
      <c r="A36" s="4" t="s">
        <v>852</v>
      </c>
    </row>
    <row r="37" spans="1:4">
      <c r="A37" s="3" t="s">
        <v>824</v>
      </c>
    </row>
    <row r="38" spans="1:4">
      <c r="A38" s="4" t="s">
        <v>838</v>
      </c>
      <c r="B38" s="5" t="n">
        <v>23213</v>
      </c>
    </row>
    <row r="39" spans="1:4">
      <c r="A39" s="4" t="s">
        <v>853</v>
      </c>
      <c r="B39" s="4" t="s">
        <v>854</v>
      </c>
    </row>
    <row r="40" spans="1:4">
      <c r="A40" s="4" t="s">
        <v>840</v>
      </c>
      <c r="B40" s="5" t="n">
        <v>164300</v>
      </c>
      <c r="C40" s="5" t="n">
        <v>179729</v>
      </c>
    </row>
    <row r="41" spans="1:4">
      <c r="A41" s="4" t="s">
        <v>855</v>
      </c>
    </row>
    <row r="42" spans="1:4">
      <c r="A42" s="3" t="s">
        <v>824</v>
      </c>
    </row>
    <row r="43" spans="1:4">
      <c r="A43" s="4" t="s">
        <v>856</v>
      </c>
      <c r="B43" s="4" t="s">
        <v>712</v>
      </c>
    </row>
    <row r="44" spans="1:4">
      <c r="A44" s="4" t="s">
        <v>857</v>
      </c>
    </row>
    <row r="45" spans="1:4">
      <c r="A45" s="3" t="s">
        <v>824</v>
      </c>
    </row>
    <row r="46" spans="1:4">
      <c r="A46" s="4" t="s">
        <v>856</v>
      </c>
      <c r="B46" s="4" t="s">
        <v>8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72</v>
      </c>
    </row>
    <row r="3" spans="1:4">
      <c r="A3" s="3" t="s">
        <v>216</v>
      </c>
    </row>
    <row r="4" spans="1:4">
      <c r="A4" s="4" t="s">
        <v>860</v>
      </c>
      <c r="B4" s="6" t="n">
        <v>3951</v>
      </c>
      <c r="C4" s="6" t="n">
        <v>3725</v>
      </c>
      <c r="D4" s="6" t="n">
        <v>3071</v>
      </c>
    </row>
    <row r="5" spans="1:4">
      <c r="A5" s="4" t="s">
        <v>861</v>
      </c>
      <c r="B5" s="6" t="n">
        <v>736</v>
      </c>
      <c r="C5" s="6" t="n">
        <v>1275</v>
      </c>
      <c r="D5" s="6" t="n">
        <v>1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862</v>
      </c>
      <c r="B1" s="2" t="s">
        <v>1</v>
      </c>
    </row>
    <row r="2" spans="1:4">
      <c r="B2" s="2" t="s">
        <v>2</v>
      </c>
      <c r="C2" s="2" t="s">
        <v>35</v>
      </c>
      <c r="D2" s="2" t="s">
        <v>72</v>
      </c>
    </row>
    <row r="3" spans="1:4">
      <c r="A3" s="3" t="s">
        <v>216</v>
      </c>
    </row>
    <row r="4" spans="1:4">
      <c r="A4" s="4" t="s">
        <v>863</v>
      </c>
      <c r="B4" s="4" t="s">
        <v>864</v>
      </c>
      <c r="C4" s="4" t="s">
        <v>865</v>
      </c>
      <c r="D4" s="4" t="s">
        <v>866</v>
      </c>
    </row>
    <row r="5" spans="1:4">
      <c r="A5" s="4" t="s">
        <v>867</v>
      </c>
      <c r="B5" s="4" t="s">
        <v>868</v>
      </c>
      <c r="C5" s="4" t="s">
        <v>869</v>
      </c>
      <c r="D5" s="4" t="s">
        <v>870</v>
      </c>
    </row>
    <row r="6" spans="1:4">
      <c r="A6" s="4" t="s">
        <v>871</v>
      </c>
      <c r="B6" s="4" t="s">
        <v>872</v>
      </c>
      <c r="C6" s="4" t="s">
        <v>873</v>
      </c>
      <c r="D6" s="4" t="s">
        <v>874</v>
      </c>
    </row>
    <row r="7" spans="1:4">
      <c r="A7" s="4" t="s">
        <v>875</v>
      </c>
      <c r="B7" s="4" t="s">
        <v>876</v>
      </c>
      <c r="C7" s="4" t="s">
        <v>876</v>
      </c>
      <c r="D7" s="4" t="s">
        <v>830</v>
      </c>
    </row>
    <row r="8" spans="1:4">
      <c r="A8" s="4" t="s">
        <v>877</v>
      </c>
      <c r="B8" s="7" t="n">
        <v>9.83</v>
      </c>
      <c r="C8" s="7" t="n">
        <v>7.35</v>
      </c>
      <c r="D8" s="7" t="n">
        <v>3.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78</v>
      </c>
      <c r="B1" s="2" t="s">
        <v>1</v>
      </c>
    </row>
    <row r="2" spans="1:2">
      <c r="B2" s="2" t="s">
        <v>879</v>
      </c>
    </row>
    <row r="3" spans="1:2">
      <c r="A3" s="3" t="s">
        <v>880</v>
      </c>
    </row>
    <row r="4" spans="1:2">
      <c r="A4" s="4" t="s">
        <v>881</v>
      </c>
      <c r="B4" s="5" t="n">
        <v>702950</v>
      </c>
    </row>
    <row r="5" spans="1:2">
      <c r="A5" s="4" t="s">
        <v>882</v>
      </c>
      <c r="B5" s="5" t="n">
        <v>55810</v>
      </c>
    </row>
    <row r="6" spans="1:2">
      <c r="A6" s="4" t="s">
        <v>883</v>
      </c>
      <c r="B6" s="5" t="n">
        <v>-390630</v>
      </c>
    </row>
    <row r="7" spans="1:2">
      <c r="A7" s="4" t="s">
        <v>884</v>
      </c>
      <c r="B7" s="5" t="n">
        <v>368130</v>
      </c>
    </row>
    <row r="8" spans="1:2">
      <c r="A8" s="3" t="s">
        <v>885</v>
      </c>
    </row>
    <row r="9" spans="1:2">
      <c r="A9" s="4" t="s">
        <v>886</v>
      </c>
      <c r="B9" s="7" t="n">
        <v>22.34</v>
      </c>
    </row>
    <row r="10" spans="1:2">
      <c r="A10" s="4" t="s">
        <v>887</v>
      </c>
      <c r="B10" s="8" t="n">
        <v>35.05</v>
      </c>
    </row>
    <row r="11" spans="1:2">
      <c r="A11" s="4" t="s">
        <v>888</v>
      </c>
      <c r="B11" s="8" t="n">
        <v>23.48</v>
      </c>
    </row>
    <row r="12" spans="1:2">
      <c r="A12" s="4" t="s">
        <v>889</v>
      </c>
      <c r="B12" s="7" t="n">
        <v>23.06</v>
      </c>
    </row>
    <row r="13" spans="1:2">
      <c r="A13" s="4" t="s">
        <v>890</v>
      </c>
      <c r="B13" s="6" t="n">
        <v>5130</v>
      </c>
    </row>
    <row r="14" spans="1:2">
      <c r="A14" s="4" t="s">
        <v>891</v>
      </c>
      <c r="B14" s="4" t="s">
        <v>892</v>
      </c>
    </row>
    <row r="15" spans="1:2">
      <c r="A15" s="4" t="s">
        <v>893</v>
      </c>
      <c r="B15" s="5" t="n">
        <v>70545</v>
      </c>
    </row>
    <row r="16" spans="1:2">
      <c r="A16" s="4" t="s">
        <v>894</v>
      </c>
      <c r="B16" s="5" t="n">
        <v>368130</v>
      </c>
    </row>
    <row r="17" spans="1:2">
      <c r="A17" s="4" t="s">
        <v>895</v>
      </c>
      <c r="B17" s="7" t="n">
        <v>23.08</v>
      </c>
    </row>
    <row r="18" spans="1:2">
      <c r="A18" s="4" t="s">
        <v>896</v>
      </c>
      <c r="B18" s="7" t="n">
        <v>23.06</v>
      </c>
    </row>
    <row r="19" spans="1:2">
      <c r="A19" s="4" t="s">
        <v>897</v>
      </c>
      <c r="B19" s="6" t="n">
        <v>981</v>
      </c>
    </row>
    <row r="20" spans="1:2">
      <c r="A20" s="4" t="s">
        <v>898</v>
      </c>
      <c r="B20" s="4" t="s">
        <v>899</v>
      </c>
    </row>
    <row r="21" spans="1:2">
      <c r="A21" s="4" t="s">
        <v>900</v>
      </c>
      <c r="B21" s="4" t="s">
        <v>8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72</v>
      </c>
    </row>
    <row r="3" spans="1:4">
      <c r="A3" s="4" t="s">
        <v>902</v>
      </c>
    </row>
    <row r="4" spans="1:4">
      <c r="A4" s="3" t="s">
        <v>903</v>
      </c>
    </row>
    <row r="5" spans="1:4">
      <c r="A5" s="4" t="s">
        <v>904</v>
      </c>
      <c r="B5" s="5" t="n">
        <v>146849</v>
      </c>
    </row>
    <row r="6" spans="1:4">
      <c r="A6" s="4" t="s">
        <v>838</v>
      </c>
      <c r="B6" s="5" t="n">
        <v>49438</v>
      </c>
    </row>
    <row r="7" spans="1:4">
      <c r="A7" s="4" t="s">
        <v>905</v>
      </c>
      <c r="B7" s="5" t="n">
        <v>-26510</v>
      </c>
    </row>
    <row r="8" spans="1:4">
      <c r="A8" s="4" t="s">
        <v>906</v>
      </c>
      <c r="B8" s="5" t="n">
        <v>-3752</v>
      </c>
    </row>
    <row r="9" spans="1:4">
      <c r="A9" s="4" t="s">
        <v>907</v>
      </c>
      <c r="B9" s="5" t="n">
        <v>166025</v>
      </c>
      <c r="C9" s="5" t="n">
        <v>146849</v>
      </c>
    </row>
    <row r="10" spans="1:4">
      <c r="A10" s="3" t="s">
        <v>877</v>
      </c>
    </row>
    <row r="11" spans="1:4">
      <c r="A11" s="4" t="s">
        <v>908</v>
      </c>
      <c r="B11" s="7" t="n">
        <v>21.81</v>
      </c>
    </row>
    <row r="12" spans="1:4">
      <c r="A12" s="4" t="s">
        <v>909</v>
      </c>
      <c r="B12" s="8" t="n">
        <v>35.15</v>
      </c>
      <c r="C12" s="7" t="n">
        <v>29.33</v>
      </c>
      <c r="D12" s="7" t="n">
        <v>15.94</v>
      </c>
    </row>
    <row r="13" spans="1:4">
      <c r="A13" s="4" t="s">
        <v>910</v>
      </c>
      <c r="B13" s="8" t="n">
        <v>19.34</v>
      </c>
    </row>
    <row r="14" spans="1:4">
      <c r="A14" s="4" t="s">
        <v>911</v>
      </c>
      <c r="B14" s="8" t="n">
        <v>25.72</v>
      </c>
    </row>
    <row r="15" spans="1:4">
      <c r="A15" s="4" t="s">
        <v>912</v>
      </c>
      <c r="B15" s="7" t="n">
        <v>26.09</v>
      </c>
      <c r="C15" s="7" t="n">
        <v>21.81</v>
      </c>
    </row>
    <row r="16" spans="1:4">
      <c r="A16" s="4" t="s">
        <v>913</v>
      </c>
      <c r="B16" s="5" t="n">
        <v>5547</v>
      </c>
    </row>
    <row r="17" spans="1:4">
      <c r="A17" s="4" t="s">
        <v>914</v>
      </c>
    </row>
    <row r="18" spans="1:4">
      <c r="A18" s="3" t="s">
        <v>903</v>
      </c>
    </row>
    <row r="19" spans="1:4">
      <c r="A19" s="4" t="s">
        <v>904</v>
      </c>
      <c r="B19" s="5" t="n">
        <v>179729</v>
      </c>
    </row>
    <row r="20" spans="1:4">
      <c r="A20" s="4" t="s">
        <v>838</v>
      </c>
      <c r="B20" s="5" t="n">
        <v>23213</v>
      </c>
    </row>
    <row r="21" spans="1:4">
      <c r="A21" s="4" t="s">
        <v>905</v>
      </c>
      <c r="B21" s="5" t="n">
        <v>-44091</v>
      </c>
    </row>
    <row r="22" spans="1:4">
      <c r="A22" s="4" t="s">
        <v>906</v>
      </c>
      <c r="B22" s="5" t="n">
        <v>-795</v>
      </c>
    </row>
    <row r="23" spans="1:4">
      <c r="A23" s="4" t="s">
        <v>915</v>
      </c>
      <c r="B23" s="5" t="n">
        <v>-6244</v>
      </c>
    </row>
    <row r="24" spans="1:4">
      <c r="A24" s="4" t="s">
        <v>907</v>
      </c>
      <c r="B24" s="5" t="n">
        <v>164300</v>
      </c>
      <c r="C24" s="5" t="n">
        <v>179729</v>
      </c>
    </row>
    <row r="25" spans="1:4">
      <c r="A25" s="3" t="s">
        <v>877</v>
      </c>
    </row>
    <row r="26" spans="1:4">
      <c r="A26" s="4" t="s">
        <v>908</v>
      </c>
      <c r="B26" s="7" t="n">
        <v>19.4</v>
      </c>
    </row>
    <row r="27" spans="1:4">
      <c r="A27" s="4" t="s">
        <v>909</v>
      </c>
      <c r="B27" s="8" t="n">
        <v>35.05</v>
      </c>
      <c r="C27" s="7" t="n">
        <v>29.2</v>
      </c>
      <c r="D27" s="7" t="n">
        <v>15.61</v>
      </c>
    </row>
    <row r="28" spans="1:4">
      <c r="A28" s="4" t="s">
        <v>910</v>
      </c>
      <c r="B28" s="8" t="n">
        <v>20.1</v>
      </c>
    </row>
    <row r="29" spans="1:4">
      <c r="A29" s="4" t="s">
        <v>911</v>
      </c>
      <c r="B29" s="8" t="n">
        <v>31.3</v>
      </c>
    </row>
    <row r="30" spans="1:4">
      <c r="A30" s="4" t="s">
        <v>916</v>
      </c>
      <c r="B30" s="8" t="n">
        <v>30.37</v>
      </c>
    </row>
    <row r="31" spans="1:4">
      <c r="A31" s="4" t="s">
        <v>912</v>
      </c>
      <c r="B31" s="7" t="n">
        <v>22.44</v>
      </c>
      <c r="C31" s="7" t="n">
        <v>19.4</v>
      </c>
    </row>
    <row r="32" spans="1:4">
      <c r="A32" s="4" t="s">
        <v>913</v>
      </c>
      <c r="B32" s="5" t="n">
        <v>45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917</v>
      </c>
      <c r="B1" s="2" t="s">
        <v>1</v>
      </c>
    </row>
    <row r="2" spans="1:2">
      <c r="B2" s="2" t="s">
        <v>918</v>
      </c>
    </row>
    <row r="3" spans="1:2">
      <c r="A3" s="3" t="s">
        <v>919</v>
      </c>
    </row>
    <row r="4" spans="1:2">
      <c r="A4" s="4" t="s">
        <v>881</v>
      </c>
      <c r="B4" s="5" t="n">
        <v>87614</v>
      </c>
    </row>
    <row r="5" spans="1:2">
      <c r="A5" s="4" t="s">
        <v>882</v>
      </c>
      <c r="B5" s="5" t="n">
        <v>13713</v>
      </c>
    </row>
    <row r="6" spans="1:2">
      <c r="A6" s="4" t="s">
        <v>920</v>
      </c>
      <c r="B6" s="5" t="n">
        <v>2560</v>
      </c>
    </row>
    <row r="7" spans="1:2">
      <c r="A7" s="4" t="s">
        <v>921</v>
      </c>
      <c r="B7" s="5" t="n">
        <v>1338</v>
      </c>
    </row>
    <row r="8" spans="1:2">
      <c r="A8" s="4" t="s">
        <v>884</v>
      </c>
      <c r="B8" s="5" t="n">
        <v>105225</v>
      </c>
    </row>
    <row r="9" spans="1:2">
      <c r="A9" s="3" t="s">
        <v>922</v>
      </c>
    </row>
    <row r="10" spans="1:2">
      <c r="A10" s="4" t="s">
        <v>886</v>
      </c>
      <c r="B10" s="7" t="n">
        <v>19.35</v>
      </c>
    </row>
    <row r="11" spans="1:2">
      <c r="A11" s="4" t="s">
        <v>887</v>
      </c>
      <c r="B11" s="8" t="n">
        <v>39.25</v>
      </c>
    </row>
    <row r="12" spans="1:2">
      <c r="A12" s="4" t="s">
        <v>923</v>
      </c>
      <c r="B12" s="8" t="n">
        <v>39.05</v>
      </c>
    </row>
    <row r="13" spans="1:2">
      <c r="A13" s="4" t="s">
        <v>924</v>
      </c>
      <c r="B13" s="8" t="n">
        <v>38.99</v>
      </c>
    </row>
    <row r="14" spans="1:2">
      <c r="A14" s="4" t="s">
        <v>889</v>
      </c>
      <c r="B14" s="7" t="n">
        <v>22.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72</v>
      </c>
    </row>
    <row r="3" spans="1:4">
      <c r="A3" s="3" t="s">
        <v>145</v>
      </c>
    </row>
    <row r="4" spans="1:4">
      <c r="A4" s="4" t="s">
        <v>88</v>
      </c>
      <c r="B4" s="6" t="n">
        <v>51873</v>
      </c>
      <c r="C4" s="6" t="n">
        <v>41019</v>
      </c>
      <c r="D4" s="6" t="n">
        <v>20192</v>
      </c>
    </row>
    <row r="5" spans="1:4">
      <c r="A5" s="3" t="s">
        <v>146</v>
      </c>
    </row>
    <row r="6" spans="1:4">
      <c r="A6" s="4" t="s">
        <v>147</v>
      </c>
      <c r="B6" s="5" t="n">
        <v>13296</v>
      </c>
      <c r="C6" s="5" t="n">
        <v>12743</v>
      </c>
      <c r="D6" s="5" t="n">
        <v>13169</v>
      </c>
    </row>
    <row r="7" spans="1:4">
      <c r="A7" s="4" t="s">
        <v>148</v>
      </c>
      <c r="B7" s="5" t="n">
        <v>1827</v>
      </c>
      <c r="C7" s="5" t="n">
        <v>2059</v>
      </c>
      <c r="D7" s="5" t="n">
        <v>2267</v>
      </c>
    </row>
    <row r="8" spans="1:4">
      <c r="A8" s="4" t="s">
        <v>81</v>
      </c>
      <c r="B8" s="5" t="n">
        <v>0</v>
      </c>
      <c r="C8" s="5" t="n">
        <v>259</v>
      </c>
      <c r="D8" s="5" t="n">
        <v>87</v>
      </c>
    </row>
    <row r="9" spans="1:4">
      <c r="A9" s="4" t="s">
        <v>149</v>
      </c>
      <c r="B9" s="5" t="n">
        <v>708</v>
      </c>
      <c r="C9" s="5" t="n">
        <v>457</v>
      </c>
      <c r="D9" s="5" t="n">
        <v>36</v>
      </c>
    </row>
    <row r="10" spans="1:4">
      <c r="A10" s="4" t="s">
        <v>150</v>
      </c>
      <c r="B10" s="5" t="n">
        <v>0</v>
      </c>
      <c r="C10" s="5" t="n">
        <v>114</v>
      </c>
      <c r="D10" s="5" t="n">
        <v>72</v>
      </c>
    </row>
    <row r="11" spans="1:4">
      <c r="A11" s="4" t="s">
        <v>151</v>
      </c>
      <c r="B11" s="5" t="n">
        <v>-5785</v>
      </c>
      <c r="C11" s="5" t="n">
        <v>0</v>
      </c>
      <c r="D11" s="5" t="n">
        <v>0</v>
      </c>
    </row>
    <row r="12" spans="1:4">
      <c r="A12" s="4" t="s">
        <v>152</v>
      </c>
      <c r="B12" s="5" t="n">
        <v>953</v>
      </c>
      <c r="C12" s="5" t="n">
        <v>-787</v>
      </c>
      <c r="D12" s="5" t="n">
        <v>307</v>
      </c>
    </row>
    <row r="13" spans="1:4">
      <c r="A13" s="4" t="s">
        <v>153</v>
      </c>
      <c r="B13" s="5" t="n">
        <v>3951</v>
      </c>
      <c r="C13" s="5" t="n">
        <v>3725</v>
      </c>
      <c r="D13" s="5" t="n">
        <v>3071</v>
      </c>
    </row>
    <row r="14" spans="1:4">
      <c r="A14" s="4" t="s">
        <v>154</v>
      </c>
      <c r="B14" s="5" t="n">
        <v>-2424</v>
      </c>
      <c r="C14" s="5" t="n">
        <v>2053</v>
      </c>
      <c r="D14" s="5" t="n">
        <v>2390</v>
      </c>
    </row>
    <row r="15" spans="1:4">
      <c r="A15" s="4" t="s">
        <v>155</v>
      </c>
      <c r="B15" s="5" t="n">
        <v>1553</v>
      </c>
      <c r="C15" s="5" t="n">
        <v>-16681</v>
      </c>
      <c r="D15" s="5" t="n">
        <v>7045</v>
      </c>
    </row>
    <row r="16" spans="1:4">
      <c r="A16" s="4" t="s">
        <v>156</v>
      </c>
      <c r="B16" s="5" t="n">
        <v>65952</v>
      </c>
      <c r="C16" s="5" t="n">
        <v>44961</v>
      </c>
      <c r="D16" s="5" t="n">
        <v>48636</v>
      </c>
    </row>
    <row r="17" spans="1:4">
      <c r="A17" s="3" t="s">
        <v>157</v>
      </c>
    </row>
    <row r="18" spans="1:4">
      <c r="A18" s="4" t="s">
        <v>158</v>
      </c>
      <c r="B18" s="5" t="n">
        <v>-14127</v>
      </c>
      <c r="C18" s="5" t="n">
        <v>-12011</v>
      </c>
      <c r="D18" s="5" t="n">
        <v>-4796</v>
      </c>
    </row>
    <row r="19" spans="1:4">
      <c r="A19" s="4" t="s">
        <v>159</v>
      </c>
      <c r="B19" s="5" t="n">
        <v>-7671</v>
      </c>
      <c r="C19" s="5" t="n">
        <v>-13267</v>
      </c>
      <c r="D19" s="5" t="n">
        <v>0</v>
      </c>
    </row>
    <row r="20" spans="1:4">
      <c r="A20" s="4" t="s">
        <v>160</v>
      </c>
      <c r="B20" s="5" t="n">
        <v>7334</v>
      </c>
      <c r="C20" s="5" t="n">
        <v>250</v>
      </c>
      <c r="D20" s="5" t="n">
        <v>250</v>
      </c>
    </row>
    <row r="21" spans="1:4">
      <c r="A21" s="4" t="s">
        <v>161</v>
      </c>
      <c r="B21" s="5" t="n">
        <v>-745</v>
      </c>
      <c r="C21" s="5" t="n">
        <v>-273</v>
      </c>
      <c r="D21" s="5" t="n">
        <v>-750</v>
      </c>
    </row>
    <row r="22" spans="1:4">
      <c r="A22" s="4" t="s">
        <v>162</v>
      </c>
      <c r="B22" s="5" t="n">
        <v>832</v>
      </c>
      <c r="C22" s="5" t="n">
        <v>-333</v>
      </c>
      <c r="D22" s="5" t="n">
        <v>1188</v>
      </c>
    </row>
    <row r="23" spans="1:4">
      <c r="A23" s="4" t="s">
        <v>163</v>
      </c>
      <c r="B23" s="5" t="n">
        <v>-2067</v>
      </c>
      <c r="C23" s="5" t="n">
        <v>-41</v>
      </c>
      <c r="D23" s="5" t="n">
        <v>-534</v>
      </c>
    </row>
    <row r="24" spans="1:4">
      <c r="A24" s="4" t="s">
        <v>164</v>
      </c>
      <c r="B24" s="5" t="n">
        <v>-16444</v>
      </c>
      <c r="C24" s="5" t="n">
        <v>-25675</v>
      </c>
      <c r="D24" s="5" t="n">
        <v>-4642</v>
      </c>
    </row>
    <row r="25" spans="1:4">
      <c r="A25" s="3" t="s">
        <v>165</v>
      </c>
    </row>
    <row r="26" spans="1:4">
      <c r="A26" s="4" t="s">
        <v>166</v>
      </c>
      <c r="B26" s="5" t="n">
        <v>-18753</v>
      </c>
      <c r="C26" s="5" t="n">
        <v>-18685</v>
      </c>
      <c r="D26" s="5" t="n">
        <v>-18839</v>
      </c>
    </row>
    <row r="27" spans="1:4">
      <c r="A27" s="4" t="s">
        <v>167</v>
      </c>
      <c r="B27" s="5" t="n">
        <v>0</v>
      </c>
      <c r="C27" s="5" t="n">
        <v>-10000</v>
      </c>
      <c r="D27" s="5" t="n">
        <v>-7702</v>
      </c>
    </row>
    <row r="28" spans="1:4">
      <c r="A28" s="4" t="s">
        <v>168</v>
      </c>
      <c r="B28" s="5" t="n">
        <v>-1324</v>
      </c>
      <c r="C28" s="5" t="n">
        <v>-408</v>
      </c>
      <c r="D28" s="5" t="n">
        <v>-354</v>
      </c>
    </row>
    <row r="29" spans="1:4">
      <c r="A29" s="4" t="s">
        <v>169</v>
      </c>
      <c r="B29" s="5" t="n">
        <v>-840</v>
      </c>
      <c r="C29" s="5" t="n">
        <v>-237</v>
      </c>
      <c r="D29" s="5" t="n">
        <v>-256</v>
      </c>
    </row>
    <row r="30" spans="1:4">
      <c r="A30" s="4" t="s">
        <v>170</v>
      </c>
      <c r="B30" s="5" t="n">
        <v>-2637</v>
      </c>
      <c r="C30" s="5" t="n">
        <v>-290</v>
      </c>
      <c r="D30" s="5" t="n">
        <v>0</v>
      </c>
    </row>
    <row r="31" spans="1:4">
      <c r="A31" s="4" t="s">
        <v>171</v>
      </c>
      <c r="B31" s="5" t="n">
        <v>-201</v>
      </c>
      <c r="C31" s="5" t="n">
        <v>-101</v>
      </c>
      <c r="D31" s="5" t="n">
        <v>0</v>
      </c>
    </row>
    <row r="32" spans="1:4">
      <c r="A32" s="4" t="s">
        <v>172</v>
      </c>
      <c r="B32" s="5" t="n">
        <v>-23755</v>
      </c>
      <c r="C32" s="5" t="n">
        <v>-29721</v>
      </c>
      <c r="D32" s="5" t="n">
        <v>-27151</v>
      </c>
    </row>
    <row r="33" spans="1:4">
      <c r="A33" s="4" t="s">
        <v>173</v>
      </c>
      <c r="B33" s="5" t="n">
        <v>-501</v>
      </c>
      <c r="C33" s="5" t="n">
        <v>322</v>
      </c>
      <c r="D33" s="5" t="n">
        <v>23</v>
      </c>
    </row>
    <row r="34" spans="1:4">
      <c r="A34" s="4" t="s">
        <v>174</v>
      </c>
      <c r="B34" s="5" t="n">
        <v>25252</v>
      </c>
      <c r="C34" s="5" t="n">
        <v>-10113</v>
      </c>
      <c r="D34" s="5" t="n">
        <v>16866</v>
      </c>
    </row>
    <row r="35" spans="1:4">
      <c r="A35" s="4" t="s">
        <v>175</v>
      </c>
      <c r="B35" s="5" t="n">
        <v>40535</v>
      </c>
      <c r="C35" s="5" t="n">
        <v>50648</v>
      </c>
      <c r="D35" s="5" t="n">
        <v>33782</v>
      </c>
    </row>
    <row r="36" spans="1:4">
      <c r="A36" s="4" t="s">
        <v>176</v>
      </c>
      <c r="B36" s="6" t="n">
        <v>65787</v>
      </c>
      <c r="C36" s="6" t="n">
        <v>40535</v>
      </c>
      <c r="D36" s="6" t="n">
        <v>506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5</v>
      </c>
      <c r="D2" s="2" t="s">
        <v>72</v>
      </c>
    </row>
    <row r="3" spans="1:4">
      <c r="A3" s="3" t="s">
        <v>219</v>
      </c>
    </row>
    <row r="4" spans="1:4">
      <c r="A4" s="4" t="s">
        <v>926</v>
      </c>
      <c r="B4" s="5" t="n">
        <v>54631</v>
      </c>
      <c r="C4" s="5" t="n">
        <v>344774</v>
      </c>
      <c r="D4" s="5" t="n">
        <v>8840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27</v>
      </c>
      <c r="B1" s="2" t="s">
        <v>364</v>
      </c>
      <c r="R1" s="2" t="s">
        <v>1</v>
      </c>
    </row>
    <row r="2" spans="1:22">
      <c r="B2" s="2" t="s">
        <v>2</v>
      </c>
      <c r="D2" s="2" t="s">
        <v>928</v>
      </c>
      <c r="F2" s="2" t="s">
        <v>4</v>
      </c>
      <c r="H2" s="2" t="s">
        <v>808</v>
      </c>
      <c r="J2" s="2" t="s">
        <v>35</v>
      </c>
      <c r="L2" s="2" t="s">
        <v>929</v>
      </c>
      <c r="N2" s="2" t="s">
        <v>930</v>
      </c>
      <c r="P2" s="2" t="s">
        <v>931</v>
      </c>
      <c r="R2" s="2" t="s">
        <v>2</v>
      </c>
      <c r="T2" s="2" t="s">
        <v>35</v>
      </c>
      <c r="V2" s="2" t="s">
        <v>72</v>
      </c>
    </row>
    <row r="3" spans="1:22">
      <c r="A3" s="3" t="s">
        <v>932</v>
      </c>
    </row>
    <row r="4" spans="1:22">
      <c r="A4" s="4" t="s">
        <v>90</v>
      </c>
      <c r="B4" s="6" t="n">
        <v>2950</v>
      </c>
      <c r="C4" s="4" t="s">
        <v>76</v>
      </c>
      <c r="D4" s="6" t="n">
        <v>13032</v>
      </c>
      <c r="E4" s="4" t="s">
        <v>76</v>
      </c>
      <c r="F4" s="6" t="n">
        <v>13677</v>
      </c>
      <c r="G4" s="4" t="s">
        <v>76</v>
      </c>
      <c r="H4" s="6" t="n">
        <v>22135</v>
      </c>
      <c r="I4" s="4" t="s">
        <v>76</v>
      </c>
      <c r="J4" s="6" t="n">
        <v>8441</v>
      </c>
      <c r="L4" s="6" t="n">
        <v>11998</v>
      </c>
      <c r="N4" s="6" t="n">
        <v>8235</v>
      </c>
      <c r="P4" s="6" t="n">
        <v>12348</v>
      </c>
      <c r="R4" s="6" t="n">
        <v>51794</v>
      </c>
      <c r="S4" s="4" t="s">
        <v>76</v>
      </c>
      <c r="T4" s="6" t="n">
        <v>41022</v>
      </c>
      <c r="V4" s="6" t="n">
        <v>20191</v>
      </c>
    </row>
    <row r="5" spans="1:22">
      <c r="A5" s="3" t="s">
        <v>933</v>
      </c>
    </row>
    <row r="6" spans="1:22">
      <c r="A6" s="4" t="s">
        <v>934</v>
      </c>
      <c r="R6" s="5" t="n">
        <v>35907041</v>
      </c>
      <c r="T6" s="5" t="n">
        <v>35945225</v>
      </c>
      <c r="V6" s="5" t="n">
        <v>36142416</v>
      </c>
    </row>
    <row r="7" spans="1:22">
      <c r="A7" s="4" t="s">
        <v>935</v>
      </c>
      <c r="R7" s="5" t="n">
        <v>99922</v>
      </c>
      <c r="T7" s="5" t="n">
        <v>104980</v>
      </c>
      <c r="V7" s="5" t="n">
        <v>100019</v>
      </c>
    </row>
    <row r="8" spans="1:22">
      <c r="A8" s="4" t="s">
        <v>936</v>
      </c>
      <c r="R8" s="5" t="n">
        <v>36006963</v>
      </c>
      <c r="T8" s="5" t="n">
        <v>36050205</v>
      </c>
      <c r="V8" s="5" t="n">
        <v>36242435</v>
      </c>
    </row>
    <row r="9" spans="1:22">
      <c r="A9" s="4" t="s">
        <v>934</v>
      </c>
      <c r="R9" s="5" t="n">
        <v>35907041</v>
      </c>
      <c r="T9" s="5" t="n">
        <v>35945225</v>
      </c>
      <c r="V9" s="5" t="n">
        <v>36142416</v>
      </c>
    </row>
    <row r="10" spans="1:22">
      <c r="A10" s="4" t="s">
        <v>935</v>
      </c>
      <c r="R10" s="5" t="n">
        <v>99922</v>
      </c>
      <c r="T10" s="5" t="n">
        <v>104980</v>
      </c>
      <c r="V10" s="5" t="n">
        <v>100019</v>
      </c>
    </row>
    <row r="11" spans="1:22">
      <c r="A11" s="4" t="s">
        <v>937</v>
      </c>
      <c r="R11" s="5" t="n">
        <v>431595</v>
      </c>
      <c r="T11" s="5" t="n">
        <v>399620</v>
      </c>
      <c r="V11" s="5" t="n">
        <v>129480</v>
      </c>
    </row>
    <row r="12" spans="1:22">
      <c r="A12" s="4" t="s">
        <v>938</v>
      </c>
      <c r="R12" s="5" t="n">
        <v>36438558</v>
      </c>
      <c r="T12" s="5" t="n">
        <v>36449825</v>
      </c>
      <c r="V12" s="5" t="n">
        <v>36371915</v>
      </c>
    </row>
    <row r="13" spans="1:22">
      <c r="A13" s="4" t="s">
        <v>939</v>
      </c>
      <c r="B13" s="7" t="n">
        <v>0.08</v>
      </c>
      <c r="C13" s="4" t="s">
        <v>75</v>
      </c>
      <c r="D13" s="7" t="n">
        <v>0.36</v>
      </c>
      <c r="E13" s="4" t="s">
        <v>75</v>
      </c>
      <c r="F13" s="7" t="n">
        <v>0.38</v>
      </c>
      <c r="G13" s="4" t="s">
        <v>75</v>
      </c>
      <c r="H13" s="7" t="n">
        <v>0.62</v>
      </c>
      <c r="I13" s="4" t="s">
        <v>75</v>
      </c>
      <c r="J13" s="7" t="n">
        <v>0.24</v>
      </c>
      <c r="K13" s="4" t="s">
        <v>75</v>
      </c>
      <c r="L13" s="7" t="n">
        <v>0.33</v>
      </c>
      <c r="M13" s="4" t="s">
        <v>75</v>
      </c>
      <c r="N13" s="7" t="n">
        <v>0.23</v>
      </c>
      <c r="O13" s="4" t="s">
        <v>75</v>
      </c>
      <c r="P13" s="7" t="n">
        <v>0.34</v>
      </c>
      <c r="Q13" s="4" t="s">
        <v>75</v>
      </c>
      <c r="R13" s="7" t="n">
        <v>1.44</v>
      </c>
      <c r="S13" s="4" t="s">
        <v>75</v>
      </c>
      <c r="T13" s="7" t="n">
        <v>1.14</v>
      </c>
      <c r="U13" s="4" t="s">
        <v>75</v>
      </c>
      <c r="V13" s="7" t="n">
        <v>0.5600000000000001</v>
      </c>
    </row>
    <row r="14" spans="1:22">
      <c r="A14" s="4" t="s">
        <v>940</v>
      </c>
      <c r="B14" s="7" t="n">
        <v>0.08</v>
      </c>
      <c r="C14" s="4" t="s">
        <v>75</v>
      </c>
      <c r="D14" s="7" t="n">
        <v>0.36</v>
      </c>
      <c r="E14" s="4" t="s">
        <v>75</v>
      </c>
      <c r="F14" s="7" t="n">
        <v>0.38</v>
      </c>
      <c r="G14" s="4" t="s">
        <v>75</v>
      </c>
      <c r="H14" s="7" t="n">
        <v>0.61</v>
      </c>
      <c r="I14" s="4" t="s">
        <v>75</v>
      </c>
      <c r="J14" s="7" t="n">
        <v>0.23</v>
      </c>
      <c r="K14" s="4" t="s">
        <v>75</v>
      </c>
      <c r="L14" s="7" t="n">
        <v>0.33</v>
      </c>
      <c r="M14" s="4" t="s">
        <v>75</v>
      </c>
      <c r="N14" s="7" t="n">
        <v>0.23</v>
      </c>
      <c r="O14" s="4" t="s">
        <v>75</v>
      </c>
      <c r="P14" s="7" t="n">
        <v>0.34</v>
      </c>
      <c r="Q14" s="4" t="s">
        <v>75</v>
      </c>
      <c r="R14" s="7" t="n">
        <v>1.42</v>
      </c>
      <c r="S14" s="4" t="s">
        <v>75</v>
      </c>
      <c r="T14" s="7" t="n">
        <v>1.13</v>
      </c>
      <c r="U14" s="4" t="s">
        <v>75</v>
      </c>
      <c r="V14" s="7" t="n">
        <v>0.5600000000000001</v>
      </c>
    </row>
    <row r="15" spans="1:22"/>
    <row r="16" spans="1:22">
      <c r="A16" s="4" t="s">
        <v>76</v>
      </c>
      <c r="B16" s="4" t="s">
        <v>108</v>
      </c>
    </row>
    <row r="17" spans="1:22">
      <c r="A17" s="4" t="s">
        <v>75</v>
      </c>
      <c r="B17" s="4" t="s">
        <v>109</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5:V15"/>
    <mergeCell ref="B16:V16"/>
    <mergeCell ref="B17:V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41</v>
      </c>
      <c r="B1" s="2" t="s">
        <v>1</v>
      </c>
    </row>
    <row r="2" spans="1:4">
      <c r="B2" s="2" t="s">
        <v>2</v>
      </c>
      <c r="C2" s="2" t="s">
        <v>35</v>
      </c>
      <c r="D2" s="2" t="s">
        <v>72</v>
      </c>
    </row>
    <row r="3" spans="1:4">
      <c r="A3" s="3" t="s">
        <v>942</v>
      </c>
    </row>
    <row r="4" spans="1:4">
      <c r="A4" s="4" t="s">
        <v>943</v>
      </c>
      <c r="B4" s="5" t="n">
        <v>0</v>
      </c>
      <c r="C4" s="5" t="n">
        <v>0</v>
      </c>
      <c r="D4" s="5" t="n">
        <v>0</v>
      </c>
    </row>
    <row r="5" spans="1:4">
      <c r="A5" s="4" t="s">
        <v>944</v>
      </c>
    </row>
    <row r="6" spans="1:4">
      <c r="A6" s="3" t="s">
        <v>942</v>
      </c>
    </row>
    <row r="7" spans="1:4">
      <c r="A7" s="4" t="s">
        <v>945</v>
      </c>
      <c r="B7" s="4" t="s">
        <v>642</v>
      </c>
      <c r="C7" s="4" t="s">
        <v>642</v>
      </c>
      <c r="D7" s="4" t="s">
        <v>6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A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5"/>
    <col customWidth="1" max="13" min="13" width="14"/>
    <col customWidth="1" max="14" min="14" width="8"/>
    <col customWidth="1" max="15" min="15" width="14"/>
    <col customWidth="1" max="16" min="16" width="4"/>
    <col customWidth="1" max="17" min="17" width="14"/>
    <col customWidth="1" max="18" min="18" width="4"/>
    <col customWidth="1" max="19" min="19" width="14"/>
    <col customWidth="1" max="20" min="20" width="15"/>
    <col customWidth="1" max="21" min="21" width="14"/>
    <col customWidth="1" max="22" min="22" width="16"/>
    <col customWidth="1" max="23" min="23" width="8"/>
    <col customWidth="1" max="24" min="24" width="14"/>
    <col customWidth="1" max="25" min="25" width="8"/>
    <col customWidth="1" max="26" min="26" width="14"/>
    <col customWidth="1" max="27" min="27" width="5"/>
  </cols>
  <sheetData>
    <row r="1" spans="1:27">
      <c r="A1" s="1" t="s">
        <v>946</v>
      </c>
      <c r="C1" s="2" t="s">
        <v>364</v>
      </c>
      <c r="T1" s="2" t="s">
        <v>947</v>
      </c>
      <c r="V1" s="2" t="s">
        <v>1</v>
      </c>
    </row>
    <row r="2" spans="1:27">
      <c r="C2" s="2" t="s">
        <v>2</v>
      </c>
      <c r="E2" s="2" t="s">
        <v>928</v>
      </c>
      <c r="G2" s="2" t="s">
        <v>4</v>
      </c>
      <c r="I2" s="2" t="s">
        <v>808</v>
      </c>
      <c r="K2" s="2" t="s">
        <v>35</v>
      </c>
      <c r="M2" s="2" t="s">
        <v>929</v>
      </c>
      <c r="O2" s="2" t="s">
        <v>930</v>
      </c>
      <c r="Q2" s="2" t="s">
        <v>931</v>
      </c>
      <c r="S2" s="2" t="s">
        <v>619</v>
      </c>
      <c r="T2" s="2" t="s">
        <v>948</v>
      </c>
      <c r="U2" s="2" t="s">
        <v>949</v>
      </c>
      <c r="V2" s="2" t="s">
        <v>2</v>
      </c>
      <c r="X2" s="2" t="s">
        <v>35</v>
      </c>
      <c r="Z2" s="2" t="s">
        <v>72</v>
      </c>
    </row>
    <row r="3" spans="1:27">
      <c r="A3" s="3" t="s">
        <v>942</v>
      </c>
    </row>
    <row r="4" spans="1:27">
      <c r="A4" s="4" t="s">
        <v>74</v>
      </c>
      <c r="C4" s="6" t="n">
        <v>88022000</v>
      </c>
      <c r="D4" s="4" t="s">
        <v>76</v>
      </c>
      <c r="E4" s="6" t="n">
        <v>104833000</v>
      </c>
      <c r="F4" s="4" t="s">
        <v>497</v>
      </c>
      <c r="G4" s="6" t="n">
        <v>102684000</v>
      </c>
      <c r="H4" s="4" t="s">
        <v>75</v>
      </c>
      <c r="I4" s="6" t="n">
        <v>111129000</v>
      </c>
      <c r="J4" s="4" t="s">
        <v>75</v>
      </c>
      <c r="K4" s="6" t="n">
        <v>95823000</v>
      </c>
      <c r="L4" s="4" t="s">
        <v>76</v>
      </c>
      <c r="M4" s="6" t="n">
        <v>101349000</v>
      </c>
      <c r="N4" s="4" t="s">
        <v>497</v>
      </c>
      <c r="O4" s="6" t="n">
        <v>86610000</v>
      </c>
      <c r="P4" s="4" t="s">
        <v>75</v>
      </c>
      <c r="Q4" s="6" t="n">
        <v>93535000</v>
      </c>
      <c r="R4" s="4" t="s">
        <v>75</v>
      </c>
      <c r="V4" s="6" t="n">
        <v>406668000</v>
      </c>
      <c r="W4" s="4" t="s">
        <v>504</v>
      </c>
      <c r="X4" s="6" t="n">
        <v>377317000</v>
      </c>
      <c r="Y4" s="4" t="s">
        <v>504</v>
      </c>
      <c r="Z4" s="6" t="n">
        <v>277395000</v>
      </c>
      <c r="AA4" s="4" t="s">
        <v>84</v>
      </c>
    </row>
    <row r="5" spans="1:27">
      <c r="A5" s="4" t="s">
        <v>950</v>
      </c>
      <c r="C5" s="5" t="n">
        <v>3361000</v>
      </c>
      <c r="E5" s="5" t="n">
        <v>13612000</v>
      </c>
      <c r="G5" s="6" t="n">
        <v>16629000</v>
      </c>
      <c r="I5" s="5" t="n">
        <v>21531000</v>
      </c>
      <c r="J5" s="4" t="s">
        <v>91</v>
      </c>
      <c r="K5" s="5" t="n">
        <v>11422000</v>
      </c>
      <c r="M5" s="5" t="n">
        <v>17829000</v>
      </c>
      <c r="O5" s="6" t="n">
        <v>11700000</v>
      </c>
      <c r="Q5" s="6" t="n">
        <v>18219000</v>
      </c>
      <c r="V5" s="5" t="n">
        <v>55133000</v>
      </c>
      <c r="W5" s="4" t="s">
        <v>94</v>
      </c>
      <c r="X5" s="5" t="n">
        <v>59170000</v>
      </c>
      <c r="Y5" s="4" t="s">
        <v>94</v>
      </c>
      <c r="Z5" s="5" t="n">
        <v>28413000</v>
      </c>
      <c r="AA5" s="4" t="s">
        <v>951</v>
      </c>
    </row>
    <row r="6" spans="1:27">
      <c r="A6" s="4" t="s">
        <v>952</v>
      </c>
      <c r="C6" s="5" t="n">
        <v>360245000</v>
      </c>
      <c r="K6" s="5" t="n">
        <v>326803000</v>
      </c>
      <c r="V6" s="5" t="n">
        <v>360245000</v>
      </c>
      <c r="X6" s="5" t="n">
        <v>326803000</v>
      </c>
      <c r="Z6" s="5" t="n">
        <v>301509000</v>
      </c>
    </row>
    <row r="7" spans="1:27">
      <c r="A7" s="4" t="s">
        <v>158</v>
      </c>
      <c r="V7" s="5" t="n">
        <v>14127000</v>
      </c>
      <c r="X7" s="5" t="n">
        <v>12011000</v>
      </c>
      <c r="Z7" s="5" t="n">
        <v>4796000</v>
      </c>
    </row>
    <row r="8" spans="1:27">
      <c r="A8" s="4" t="s">
        <v>760</v>
      </c>
      <c r="V8" s="5" t="n">
        <v>15123000</v>
      </c>
      <c r="X8" s="5" t="n">
        <v>14802000</v>
      </c>
      <c r="Z8" s="5" t="n">
        <v>15436000</v>
      </c>
    </row>
    <row r="9" spans="1:27">
      <c r="A9" s="4" t="s">
        <v>953</v>
      </c>
    </row>
    <row r="10" spans="1:27">
      <c r="A10" s="3" t="s">
        <v>942</v>
      </c>
    </row>
    <row r="11" spans="1:27">
      <c r="A11" s="4" t="s">
        <v>633</v>
      </c>
      <c r="V11" s="5" t="n">
        <v>0</v>
      </c>
      <c r="X11" s="5" t="n">
        <v>0</v>
      </c>
      <c r="Z11" s="5" t="n">
        <v>2278000</v>
      </c>
    </row>
    <row r="12" spans="1:27">
      <c r="A12" s="4" t="s">
        <v>590</v>
      </c>
    </row>
    <row r="13" spans="1:27">
      <c r="A13" s="3" t="s">
        <v>942</v>
      </c>
    </row>
    <row r="14" spans="1:27">
      <c r="A14" s="4" t="s">
        <v>74</v>
      </c>
      <c r="V14" s="5" t="n">
        <v>129749000</v>
      </c>
      <c r="X14" s="5" t="n">
        <v>124688000</v>
      </c>
      <c r="Z14" s="5" t="n">
        <v>105217000</v>
      </c>
    </row>
    <row r="15" spans="1:27">
      <c r="A15" s="4" t="s">
        <v>589</v>
      </c>
    </row>
    <row r="16" spans="1:27">
      <c r="A16" s="3" t="s">
        <v>942</v>
      </c>
    </row>
    <row r="17" spans="1:27">
      <c r="A17" s="4" t="s">
        <v>74</v>
      </c>
      <c r="V17" s="5" t="n">
        <v>226574000</v>
      </c>
      <c r="X17" s="5" t="n">
        <v>213298000</v>
      </c>
      <c r="Z17" s="5" t="n">
        <v>138855000</v>
      </c>
    </row>
    <row r="18" spans="1:27">
      <c r="A18" s="4" t="s">
        <v>954</v>
      </c>
    </row>
    <row r="19" spans="1:27">
      <c r="A19" s="3" t="s">
        <v>942</v>
      </c>
    </row>
    <row r="20" spans="1:27">
      <c r="A20" s="4" t="s">
        <v>74</v>
      </c>
      <c r="C20" s="5" t="n">
        <v>4065000</v>
      </c>
      <c r="E20" s="6" t="n">
        <v>1510000</v>
      </c>
      <c r="I20" s="5" t="n">
        <v>8919000</v>
      </c>
      <c r="K20" s="5" t="n">
        <v>15801000</v>
      </c>
      <c r="M20" s="6" t="n">
        <v>8424000</v>
      </c>
      <c r="V20" s="5" t="n">
        <v>14494000</v>
      </c>
      <c r="X20" s="5" t="n">
        <v>24225000</v>
      </c>
    </row>
    <row r="21" spans="1:27">
      <c r="A21" s="4" t="s">
        <v>557</v>
      </c>
    </row>
    <row r="22" spans="1:27">
      <c r="A22" s="3" t="s">
        <v>942</v>
      </c>
    </row>
    <row r="23" spans="1:27">
      <c r="A23" s="4" t="s">
        <v>74</v>
      </c>
      <c r="T23" s="6" t="n">
        <v>21568000</v>
      </c>
      <c r="U23" s="6" t="n">
        <v>4109000</v>
      </c>
    </row>
    <row r="24" spans="1:27">
      <c r="A24" s="4" t="s">
        <v>584</v>
      </c>
    </row>
    <row r="25" spans="1:27">
      <c r="A25" s="3" t="s">
        <v>942</v>
      </c>
    </row>
    <row r="26" spans="1:27">
      <c r="A26" s="4" t="s">
        <v>74</v>
      </c>
      <c r="V26" s="5" t="n">
        <v>50867000</v>
      </c>
      <c r="X26" s="5" t="n">
        <v>39915000</v>
      </c>
      <c r="Z26" s="5" t="n">
        <v>34113000</v>
      </c>
    </row>
    <row r="27" spans="1:27">
      <c r="A27" s="4" t="s">
        <v>955</v>
      </c>
    </row>
    <row r="28" spans="1:27">
      <c r="A28" s="3" t="s">
        <v>942</v>
      </c>
    </row>
    <row r="29" spans="1:27">
      <c r="A29" s="4" t="s">
        <v>633</v>
      </c>
      <c r="S29" s="6" t="n">
        <v>2278000</v>
      </c>
      <c r="Z29" s="5" t="n">
        <v>2278000</v>
      </c>
    </row>
    <row r="30" spans="1:27">
      <c r="A30" s="4" t="s">
        <v>956</v>
      </c>
    </row>
    <row r="31" spans="1:27">
      <c r="A31" s="3" t="s">
        <v>942</v>
      </c>
    </row>
    <row r="32" spans="1:27">
      <c r="A32" s="4" t="s">
        <v>950</v>
      </c>
      <c r="B32" s="4" t="s">
        <v>957</v>
      </c>
      <c r="V32" s="5" t="n">
        <v>-31769000</v>
      </c>
      <c r="X32" s="5" t="n">
        <v>-23553000</v>
      </c>
      <c r="Z32" s="5" t="n">
        <v>-19624000</v>
      </c>
    </row>
    <row r="33" spans="1:27">
      <c r="A33" s="4" t="s">
        <v>952</v>
      </c>
      <c r="B33" s="4" t="s">
        <v>958</v>
      </c>
      <c r="C33" s="5" t="n">
        <v>99500000</v>
      </c>
      <c r="K33" s="5" t="n">
        <v>72704000</v>
      </c>
      <c r="V33" s="5" t="n">
        <v>99500000</v>
      </c>
      <c r="X33" s="5" t="n">
        <v>72704000</v>
      </c>
      <c r="Z33" s="5" t="n">
        <v>76843000</v>
      </c>
    </row>
    <row r="34" spans="1:27">
      <c r="A34" s="4" t="s">
        <v>158</v>
      </c>
      <c r="V34" s="5" t="n">
        <v>2365000</v>
      </c>
      <c r="X34" s="5" t="n">
        <v>2051000</v>
      </c>
      <c r="Z34" s="5" t="n">
        <v>464000</v>
      </c>
    </row>
    <row r="35" spans="1:27">
      <c r="A35" s="4" t="s">
        <v>760</v>
      </c>
      <c r="V35" s="5" t="n">
        <v>1650000</v>
      </c>
      <c r="X35" s="5" t="n">
        <v>1290000</v>
      </c>
      <c r="Z35" s="5" t="n">
        <v>1308000</v>
      </c>
    </row>
    <row r="36" spans="1:27">
      <c r="A36" s="4" t="s">
        <v>959</v>
      </c>
    </row>
    <row r="37" spans="1:27">
      <c r="A37" s="3" t="s">
        <v>942</v>
      </c>
    </row>
    <row r="38" spans="1:27">
      <c r="A38" s="4" t="s">
        <v>74</v>
      </c>
      <c r="V38" s="5" t="n">
        <v>283000</v>
      </c>
      <c r="X38" s="5" t="n">
        <v>5592000</v>
      </c>
      <c r="Z38" s="5" t="n">
        <v>5886000</v>
      </c>
    </row>
    <row r="39" spans="1:27">
      <c r="A39" s="4" t="s">
        <v>960</v>
      </c>
    </row>
    <row r="40" spans="1:27">
      <c r="A40" s="3" t="s">
        <v>942</v>
      </c>
    </row>
    <row r="41" spans="1:27">
      <c r="A41" s="4" t="s">
        <v>74</v>
      </c>
      <c r="B41" s="4" t="s">
        <v>84</v>
      </c>
      <c r="V41" s="5" t="n">
        <v>406668000</v>
      </c>
      <c r="W41" s="4" t="s">
        <v>83</v>
      </c>
      <c r="X41" s="5" t="n">
        <v>377317000</v>
      </c>
      <c r="Y41" s="4" t="s">
        <v>83</v>
      </c>
      <c r="Z41" s="5" t="n">
        <v>277395000</v>
      </c>
    </row>
    <row r="42" spans="1:27">
      <c r="A42" s="4" t="s">
        <v>950</v>
      </c>
      <c r="B42" s="4" t="s">
        <v>961</v>
      </c>
      <c r="V42" s="5" t="n">
        <v>86902000</v>
      </c>
      <c r="X42" s="5" t="n">
        <v>82723000</v>
      </c>
      <c r="Z42" s="5" t="n">
        <v>48037000</v>
      </c>
      <c r="AA42" s="4" t="s">
        <v>951</v>
      </c>
    </row>
    <row r="43" spans="1:27">
      <c r="A43" s="4" t="s">
        <v>952</v>
      </c>
      <c r="B43" s="4" t="s">
        <v>962</v>
      </c>
      <c r="C43" s="5" t="n">
        <v>260745000</v>
      </c>
      <c r="K43" s="5" t="n">
        <v>254099000</v>
      </c>
      <c r="V43" s="5" t="n">
        <v>260745000</v>
      </c>
      <c r="X43" s="5" t="n">
        <v>254099000</v>
      </c>
      <c r="Z43" s="5" t="n">
        <v>224666000</v>
      </c>
    </row>
    <row r="44" spans="1:27">
      <c r="A44" s="4" t="s">
        <v>158</v>
      </c>
      <c r="V44" s="5" t="n">
        <v>11762000</v>
      </c>
      <c r="X44" s="5" t="n">
        <v>9960000</v>
      </c>
      <c r="Z44" s="5" t="n">
        <v>4332000</v>
      </c>
    </row>
    <row r="45" spans="1:27">
      <c r="A45" s="4" t="s">
        <v>760</v>
      </c>
      <c r="V45" s="5" t="n">
        <v>13473000</v>
      </c>
      <c r="X45" s="5" t="n">
        <v>13512000</v>
      </c>
      <c r="Z45" s="5" t="n">
        <v>14128000</v>
      </c>
    </row>
    <row r="46" spans="1:27">
      <c r="A46" s="4" t="s">
        <v>963</v>
      </c>
    </row>
    <row r="47" spans="1:27">
      <c r="A47" s="3" t="s">
        <v>942</v>
      </c>
    </row>
    <row r="48" spans="1:27">
      <c r="A48" s="4" t="s">
        <v>74</v>
      </c>
      <c r="V48" s="5" t="n">
        <v>129749000</v>
      </c>
      <c r="X48" s="5" t="n">
        <v>124688000</v>
      </c>
      <c r="Z48" s="5" t="n">
        <v>105217000</v>
      </c>
    </row>
    <row r="49" spans="1:27">
      <c r="A49" s="4" t="s">
        <v>950</v>
      </c>
      <c r="B49" s="4" t="s">
        <v>961</v>
      </c>
      <c r="V49" s="5" t="n">
        <v>39044000</v>
      </c>
      <c r="X49" s="5" t="n">
        <v>31257000</v>
      </c>
      <c r="Z49" s="5" t="n">
        <v>26643000</v>
      </c>
    </row>
    <row r="50" spans="1:27">
      <c r="A50" s="4" t="s">
        <v>952</v>
      </c>
      <c r="B50" s="4" t="s">
        <v>962</v>
      </c>
      <c r="C50" s="5" t="n">
        <v>79742000</v>
      </c>
      <c r="K50" s="5" t="n">
        <v>66555000</v>
      </c>
      <c r="V50" s="5" t="n">
        <v>79742000</v>
      </c>
      <c r="X50" s="5" t="n">
        <v>66555000</v>
      </c>
      <c r="Z50" s="5" t="n">
        <v>67911000</v>
      </c>
    </row>
    <row r="51" spans="1:27">
      <c r="A51" s="4" t="s">
        <v>158</v>
      </c>
      <c r="V51" s="5" t="n">
        <v>2050000</v>
      </c>
      <c r="X51" s="5" t="n">
        <v>1489000</v>
      </c>
      <c r="Z51" s="5" t="n">
        <v>1017000</v>
      </c>
    </row>
    <row r="52" spans="1:27">
      <c r="A52" s="4" t="s">
        <v>760</v>
      </c>
      <c r="V52" s="5" t="n">
        <v>3433000</v>
      </c>
      <c r="X52" s="5" t="n">
        <v>3365000</v>
      </c>
      <c r="Z52" s="5" t="n">
        <v>3828000</v>
      </c>
    </row>
    <row r="53" spans="1:27">
      <c r="A53" s="4" t="s">
        <v>964</v>
      </c>
    </row>
    <row r="54" spans="1:27">
      <c r="A54" s="3" t="s">
        <v>942</v>
      </c>
    </row>
    <row r="55" spans="1:27">
      <c r="A55" s="4" t="s">
        <v>74</v>
      </c>
      <c r="V55" s="5" t="n">
        <v>226574000</v>
      </c>
      <c r="W55" s="4" t="s">
        <v>83</v>
      </c>
      <c r="X55" s="5" t="n">
        <v>213298000</v>
      </c>
      <c r="Y55" s="4" t="s">
        <v>83</v>
      </c>
      <c r="Z55" s="5" t="n">
        <v>138855000</v>
      </c>
    </row>
    <row r="56" spans="1:27">
      <c r="A56" s="4" t="s">
        <v>950</v>
      </c>
      <c r="B56" s="4" t="s">
        <v>961</v>
      </c>
      <c r="V56" s="5" t="n">
        <v>39714000</v>
      </c>
      <c r="X56" s="5" t="n">
        <v>47324000</v>
      </c>
      <c r="Z56" s="5" t="n">
        <v>22966000</v>
      </c>
    </row>
    <row r="57" spans="1:27">
      <c r="A57" s="4" t="s">
        <v>952</v>
      </c>
      <c r="B57" s="4" t="s">
        <v>962</v>
      </c>
      <c r="C57" s="5" t="n">
        <v>159592000</v>
      </c>
      <c r="K57" s="5" t="n">
        <v>168797000</v>
      </c>
      <c r="V57" s="5" t="n">
        <v>159592000</v>
      </c>
      <c r="X57" s="5" t="n">
        <v>168797000</v>
      </c>
      <c r="Z57" s="5" t="n">
        <v>133309000</v>
      </c>
    </row>
    <row r="58" spans="1:27">
      <c r="A58" s="4" t="s">
        <v>158</v>
      </c>
      <c r="V58" s="5" t="n">
        <v>9544000</v>
      </c>
      <c r="X58" s="5" t="n">
        <v>8128000</v>
      </c>
      <c r="Z58" s="5" t="n">
        <v>2768000</v>
      </c>
    </row>
    <row r="59" spans="1:27">
      <c r="A59" s="4" t="s">
        <v>760</v>
      </c>
      <c r="V59" s="5" t="n">
        <v>9149000</v>
      </c>
      <c r="X59" s="5" t="n">
        <v>8761000</v>
      </c>
      <c r="Z59" s="5" t="n">
        <v>8580000</v>
      </c>
    </row>
    <row r="60" spans="1:27">
      <c r="A60" s="4" t="s">
        <v>965</v>
      </c>
    </row>
    <row r="61" spans="1:27">
      <c r="A61" s="3" t="s">
        <v>942</v>
      </c>
    </row>
    <row r="62" spans="1:27">
      <c r="A62" s="4" t="s">
        <v>74</v>
      </c>
      <c r="V62" s="5" t="n">
        <v>50867000</v>
      </c>
      <c r="W62" s="4" t="s">
        <v>84</v>
      </c>
      <c r="X62" s="5" t="n">
        <v>39915000</v>
      </c>
      <c r="Z62" s="5" t="n">
        <v>34113000</v>
      </c>
      <c r="AA62" s="4" t="s">
        <v>84</v>
      </c>
    </row>
    <row r="63" spans="1:27">
      <c r="A63" s="4" t="s">
        <v>950</v>
      </c>
      <c r="B63" s="4" t="s">
        <v>961</v>
      </c>
      <c r="V63" s="5" t="n">
        <v>8179000</v>
      </c>
      <c r="X63" s="5" t="n">
        <v>4122000</v>
      </c>
      <c r="Z63" s="5" t="n">
        <v>-1560000</v>
      </c>
      <c r="AA63" s="4" t="s">
        <v>951</v>
      </c>
    </row>
    <row r="64" spans="1:27">
      <c r="A64" s="4" t="s">
        <v>952</v>
      </c>
      <c r="C64" s="5" t="n">
        <v>21515000</v>
      </c>
      <c r="D64" s="4" t="s">
        <v>961</v>
      </c>
      <c r="K64" s="5" t="n">
        <v>22127000</v>
      </c>
      <c r="L64" s="4" t="s">
        <v>962</v>
      </c>
      <c r="V64" s="5" t="n">
        <v>21515000</v>
      </c>
      <c r="W64" s="4" t="s">
        <v>961</v>
      </c>
      <c r="X64" s="5" t="n">
        <v>22127000</v>
      </c>
      <c r="Y64" s="4" t="s">
        <v>962</v>
      </c>
      <c r="Z64" s="5" t="n">
        <v>23515000</v>
      </c>
      <c r="AA64" s="4" t="s">
        <v>962</v>
      </c>
    </row>
    <row r="65" spans="1:27">
      <c r="A65" s="4" t="s">
        <v>158</v>
      </c>
      <c r="V65" s="5" t="n">
        <v>168000</v>
      </c>
      <c r="X65" s="5" t="n">
        <v>343000</v>
      </c>
      <c r="Z65" s="5" t="n">
        <v>547000</v>
      </c>
    </row>
    <row r="66" spans="1:27">
      <c r="A66" s="4" t="s">
        <v>760</v>
      </c>
      <c r="V66" s="5" t="n">
        <v>891000</v>
      </c>
      <c r="X66" s="5" t="n">
        <v>1386000</v>
      </c>
      <c r="Z66" s="5" t="n">
        <v>1720000</v>
      </c>
    </row>
    <row r="67" spans="1:27">
      <c r="A67" s="4" t="s">
        <v>966</v>
      </c>
    </row>
    <row r="68" spans="1:27">
      <c r="A68" s="3" t="s">
        <v>942</v>
      </c>
    </row>
    <row r="69" spans="1:27">
      <c r="A69" s="4" t="s">
        <v>950</v>
      </c>
      <c r="B69" s="4" t="s">
        <v>961</v>
      </c>
      <c r="V69" s="5" t="n">
        <v>-35000</v>
      </c>
      <c r="X69" s="5" t="n">
        <v>20000</v>
      </c>
      <c r="Z69" s="5" t="n">
        <v>-12000</v>
      </c>
    </row>
    <row r="70" spans="1:27">
      <c r="A70" s="4" t="s">
        <v>952</v>
      </c>
      <c r="B70" s="4" t="s">
        <v>962</v>
      </c>
      <c r="C70" s="6" t="n">
        <v>-104000</v>
      </c>
      <c r="K70" s="6" t="n">
        <v>-3380000</v>
      </c>
      <c r="V70" s="5" t="n">
        <v>-104000</v>
      </c>
      <c r="X70" s="5" t="n">
        <v>-3380000</v>
      </c>
      <c r="Z70" s="5" t="n">
        <v>-69000</v>
      </c>
    </row>
    <row r="71" spans="1:27">
      <c r="A71" s="4" t="s">
        <v>967</v>
      </c>
    </row>
    <row r="72" spans="1:27">
      <c r="A72" s="3" t="s">
        <v>942</v>
      </c>
    </row>
    <row r="73" spans="1:27">
      <c r="A73" s="4" t="s">
        <v>74</v>
      </c>
      <c r="V73" s="5" t="n">
        <v>-10000</v>
      </c>
      <c r="X73" s="5" t="n">
        <v>0</v>
      </c>
      <c r="Z73" s="5" t="n">
        <v>-1000</v>
      </c>
    </row>
    <row r="74" spans="1:27">
      <c r="A74" s="4" t="s">
        <v>968</v>
      </c>
    </row>
    <row r="75" spans="1:27">
      <c r="A75" s="3" t="s">
        <v>942</v>
      </c>
    </row>
    <row r="76" spans="1:27">
      <c r="A76" s="4" t="s">
        <v>74</v>
      </c>
      <c r="V76" s="5" t="n">
        <v>-512000</v>
      </c>
      <c r="X76" s="5" t="n">
        <v>-584000</v>
      </c>
      <c r="Z76" s="6" t="n">
        <v>-789000</v>
      </c>
    </row>
    <row r="77" spans="1:27">
      <c r="A77" s="4" t="s">
        <v>969</v>
      </c>
    </row>
    <row r="78" spans="1:27">
      <c r="A78" s="3" t="s">
        <v>942</v>
      </c>
    </row>
    <row r="79" spans="1:27">
      <c r="A79" s="4" t="s">
        <v>811</v>
      </c>
      <c r="I79" s="6" t="n">
        <v>4503000</v>
      </c>
      <c r="V79" s="5" t="n">
        <v>4503000</v>
      </c>
    </row>
    <row r="80" spans="1:27">
      <c r="A80" s="4" t="s">
        <v>970</v>
      </c>
    </row>
    <row r="81" spans="1:27">
      <c r="A81" s="3" t="s">
        <v>942</v>
      </c>
    </row>
    <row r="82" spans="1:27">
      <c r="A82" s="4" t="s">
        <v>971</v>
      </c>
      <c r="V82" s="6" t="n">
        <v>4000000</v>
      </c>
      <c r="X82" s="6" t="n">
        <v>900000</v>
      </c>
    </row>
    <row r="83" spans="1:27"/>
    <row r="84" spans="1:27">
      <c r="A84" s="4" t="s">
        <v>76</v>
      </c>
      <c r="B84" s="4" t="s">
        <v>529</v>
      </c>
    </row>
    <row r="85" spans="1:27">
      <c r="A85" s="4" t="s">
        <v>75</v>
      </c>
      <c r="B85" s="4" t="s">
        <v>530</v>
      </c>
    </row>
    <row r="86" spans="1:27">
      <c r="A86" s="4" t="s">
        <v>83</v>
      </c>
      <c r="B86" s="4" t="s">
        <v>104</v>
      </c>
    </row>
    <row r="87" spans="1:27">
      <c r="A87" s="4" t="s">
        <v>84</v>
      </c>
      <c r="B87" s="4" t="s">
        <v>105</v>
      </c>
    </row>
    <row r="88" spans="1:27">
      <c r="A88" s="4" t="s">
        <v>91</v>
      </c>
      <c r="B88" s="4" t="s">
        <v>972</v>
      </c>
    </row>
    <row r="89" spans="1:27">
      <c r="A89" s="4" t="s">
        <v>94</v>
      </c>
      <c r="B89" s="4" t="s">
        <v>106</v>
      </c>
    </row>
    <row r="90" spans="1:27">
      <c r="A90" s="4" t="s">
        <v>951</v>
      </c>
      <c r="B90" s="4" t="s">
        <v>107</v>
      </c>
    </row>
    <row r="91" spans="1:27">
      <c r="A91" s="4" t="s">
        <v>961</v>
      </c>
      <c r="B91" s="4" t="s">
        <v>973</v>
      </c>
    </row>
    <row r="92" spans="1:27">
      <c r="A92" s="4" t="s">
        <v>974</v>
      </c>
      <c r="B92" s="4" t="s">
        <v>975</v>
      </c>
    </row>
    <row r="93" spans="1:27">
      <c r="A93" s="4" t="s">
        <v>962</v>
      </c>
      <c r="B93" s="4" t="s">
        <v>976</v>
      </c>
    </row>
  </sheetData>
  <mergeCells count="26">
    <mergeCell ref="A1:B2"/>
    <mergeCell ref="C1:S1"/>
    <mergeCell ref="T1:U1"/>
    <mergeCell ref="V1:AA1"/>
    <mergeCell ref="C2:D2"/>
    <mergeCell ref="E2:F2"/>
    <mergeCell ref="G2:H2"/>
    <mergeCell ref="I2:J2"/>
    <mergeCell ref="K2:L2"/>
    <mergeCell ref="M2:N2"/>
    <mergeCell ref="O2:P2"/>
    <mergeCell ref="Q2:R2"/>
    <mergeCell ref="V2:W2"/>
    <mergeCell ref="X2:Y2"/>
    <mergeCell ref="Z2:AA2"/>
    <mergeCell ref="A83:Z83"/>
    <mergeCell ref="B84:Z84"/>
    <mergeCell ref="B85:Z85"/>
    <mergeCell ref="B86:Z86"/>
    <mergeCell ref="B87:Z87"/>
    <mergeCell ref="B88:Z88"/>
    <mergeCell ref="B89:Z89"/>
    <mergeCell ref="B90:Z90"/>
    <mergeCell ref="B91:Z91"/>
    <mergeCell ref="B92:Z92"/>
    <mergeCell ref="B93:Z9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8"/>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977</v>
      </c>
      <c r="B1" s="2" t="s">
        <v>364</v>
      </c>
      <c r="R1" s="2" t="s">
        <v>1</v>
      </c>
    </row>
    <row r="2" spans="1:23">
      <c r="B2" s="2" t="s">
        <v>2</v>
      </c>
      <c r="C2" s="2" t="s">
        <v>76</v>
      </c>
      <c r="D2" s="2" t="s">
        <v>928</v>
      </c>
      <c r="E2" s="2" t="s">
        <v>497</v>
      </c>
      <c r="F2" s="2" t="s">
        <v>4</v>
      </c>
      <c r="G2" s="2" t="s">
        <v>75</v>
      </c>
      <c r="H2" s="2" t="s">
        <v>808</v>
      </c>
      <c r="I2" s="2" t="s">
        <v>75</v>
      </c>
      <c r="J2" s="2" t="s">
        <v>35</v>
      </c>
      <c r="K2" s="2" t="s">
        <v>76</v>
      </c>
      <c r="L2" s="2" t="s">
        <v>929</v>
      </c>
      <c r="M2" s="2" t="s">
        <v>497</v>
      </c>
      <c r="N2" s="2" t="s">
        <v>930</v>
      </c>
      <c r="O2" s="2" t="s">
        <v>75</v>
      </c>
      <c r="P2" s="2" t="s">
        <v>931</v>
      </c>
      <c r="Q2" s="2" t="s">
        <v>75</v>
      </c>
      <c r="R2" s="2" t="s">
        <v>2</v>
      </c>
      <c r="T2" s="2" t="s">
        <v>35</v>
      </c>
      <c r="V2" s="2" t="s">
        <v>72</v>
      </c>
    </row>
    <row r="3" spans="1:23">
      <c r="A3" s="3" t="s">
        <v>942</v>
      </c>
    </row>
    <row r="4" spans="1:23">
      <c r="A4" s="4" t="s">
        <v>74</v>
      </c>
      <c r="B4" s="6" t="n">
        <v>88022</v>
      </c>
      <c r="D4" s="6" t="n">
        <v>104833</v>
      </c>
      <c r="F4" s="6" t="n">
        <v>102684</v>
      </c>
      <c r="H4" s="6" t="n">
        <v>111129</v>
      </c>
      <c r="J4" s="6" t="n">
        <v>95823</v>
      </c>
      <c r="L4" s="6" t="n">
        <v>101349</v>
      </c>
      <c r="N4" s="6" t="n">
        <v>86610</v>
      </c>
      <c r="P4" s="6" t="n">
        <v>93535</v>
      </c>
      <c r="R4" s="6" t="n">
        <v>406668</v>
      </c>
      <c r="S4" s="4" t="s">
        <v>504</v>
      </c>
      <c r="T4" s="6" t="n">
        <v>377317</v>
      </c>
      <c r="U4" s="4" t="s">
        <v>504</v>
      </c>
      <c r="V4" s="6" t="n">
        <v>277395</v>
      </c>
      <c r="W4" s="4" t="s">
        <v>84</v>
      </c>
    </row>
    <row r="5" spans="1:23">
      <c r="A5" s="4" t="s">
        <v>978</v>
      </c>
    </row>
    <row r="6" spans="1:23">
      <c r="A6" s="3" t="s">
        <v>942</v>
      </c>
    </row>
    <row r="7" spans="1:23">
      <c r="A7" s="4" t="s">
        <v>74</v>
      </c>
      <c r="R7" s="5" t="n">
        <v>48329</v>
      </c>
      <c r="T7" s="5" t="n">
        <v>41556</v>
      </c>
      <c r="V7" s="5" t="n">
        <v>35528</v>
      </c>
    </row>
    <row r="8" spans="1:23">
      <c r="A8" s="4" t="s">
        <v>979</v>
      </c>
    </row>
    <row r="9" spans="1:23">
      <c r="A9" s="3" t="s">
        <v>942</v>
      </c>
    </row>
    <row r="10" spans="1:23">
      <c r="A10" s="4" t="s">
        <v>74</v>
      </c>
      <c r="R10" s="5" t="n">
        <v>12492</v>
      </c>
      <c r="T10" s="5" t="n">
        <v>12940</v>
      </c>
      <c r="V10" s="5" t="n">
        <v>13969</v>
      </c>
    </row>
    <row r="11" spans="1:23">
      <c r="A11" s="4" t="s">
        <v>980</v>
      </c>
    </row>
    <row r="12" spans="1:23">
      <c r="A12" s="3" t="s">
        <v>942</v>
      </c>
    </row>
    <row r="13" spans="1:23">
      <c r="A13" s="4" t="s">
        <v>74</v>
      </c>
      <c r="R13" s="5" t="n">
        <v>15786</v>
      </c>
      <c r="T13" s="5" t="n">
        <v>13864</v>
      </c>
      <c r="V13" s="5" t="n">
        <v>13924</v>
      </c>
    </row>
    <row r="14" spans="1:23">
      <c r="A14" s="4" t="s">
        <v>981</v>
      </c>
    </row>
    <row r="15" spans="1:23">
      <c r="A15" s="3" t="s">
        <v>942</v>
      </c>
    </row>
    <row r="16" spans="1:23">
      <c r="A16" s="4" t="s">
        <v>74</v>
      </c>
      <c r="R16" s="5" t="n">
        <v>5950</v>
      </c>
      <c r="T16" s="5" t="n">
        <v>4439</v>
      </c>
      <c r="V16" s="5" t="n">
        <v>3402</v>
      </c>
    </row>
    <row r="17" spans="1:23">
      <c r="A17" s="4" t="s">
        <v>982</v>
      </c>
    </row>
    <row r="18" spans="1:23">
      <c r="A18" s="3" t="s">
        <v>942</v>
      </c>
    </row>
    <row r="19" spans="1:23">
      <c r="A19" s="4" t="s">
        <v>74</v>
      </c>
      <c r="R19" s="5" t="n">
        <v>7240</v>
      </c>
      <c r="T19" s="5" t="n">
        <v>4074</v>
      </c>
      <c r="V19" s="5" t="n">
        <v>1535</v>
      </c>
    </row>
    <row r="20" spans="1:23">
      <c r="A20" s="4" t="s">
        <v>983</v>
      </c>
    </row>
    <row r="21" spans="1:23">
      <c r="A21" s="3" t="s">
        <v>942</v>
      </c>
    </row>
    <row r="22" spans="1:23">
      <c r="A22" s="4" t="s">
        <v>74</v>
      </c>
      <c r="R22" s="5" t="n">
        <v>6861</v>
      </c>
      <c r="T22" s="5" t="n">
        <v>6239</v>
      </c>
      <c r="V22" s="5" t="n">
        <v>2698</v>
      </c>
    </row>
    <row r="23" spans="1:23">
      <c r="A23" s="4" t="s">
        <v>703</v>
      </c>
    </row>
    <row r="24" spans="1:23">
      <c r="A24" s="3" t="s">
        <v>942</v>
      </c>
    </row>
    <row r="25" spans="1:23">
      <c r="A25" s="4" t="s">
        <v>74</v>
      </c>
      <c r="R25" s="6" t="n">
        <v>358339</v>
      </c>
      <c r="T25" s="6" t="n">
        <v>335761</v>
      </c>
      <c r="V25" s="6" t="n">
        <v>241867</v>
      </c>
    </row>
    <row r="26" spans="1:23"/>
    <row r="27" spans="1:23">
      <c r="A27" s="4" t="s">
        <v>76</v>
      </c>
      <c r="B27" s="4" t="s">
        <v>529</v>
      </c>
    </row>
    <row r="28" spans="1:23">
      <c r="A28" s="4" t="s">
        <v>75</v>
      </c>
      <c r="B28" s="4" t="s">
        <v>530</v>
      </c>
    </row>
    <row r="29" spans="1:23">
      <c r="A29" s="4" t="s">
        <v>83</v>
      </c>
      <c r="B29" s="4" t="s">
        <v>104</v>
      </c>
    </row>
    <row r="30" spans="1:23">
      <c r="A30" s="4" t="s">
        <v>84</v>
      </c>
      <c r="B30" s="4" t="s">
        <v>105</v>
      </c>
    </row>
  </sheetData>
  <mergeCells count="195">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W26"/>
    <mergeCell ref="B27:W27"/>
    <mergeCell ref="B28:W28"/>
    <mergeCell ref="B29:W29"/>
    <mergeCell ref="B30:W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31"/>
    <col customWidth="1" max="5" min="5" width="8"/>
    <col customWidth="1" max="6" min="6" width="31"/>
    <col customWidth="1" max="7" min="7" width="5"/>
    <col customWidth="1" max="8" min="8" width="31"/>
    <col customWidth="1" max="9" min="9" width="5"/>
    <col customWidth="1" max="10" min="10" width="31"/>
    <col customWidth="1" max="11" min="11" width="5"/>
    <col customWidth="1" max="12" min="12" width="31"/>
    <col customWidth="1" max="13" min="13" width="8"/>
    <col customWidth="1" max="14" min="14" width="31"/>
    <col customWidth="1" max="15" min="15" width="5"/>
    <col customWidth="1" max="16" min="16" width="31"/>
    <col customWidth="1" max="17" min="17" width="5"/>
    <col customWidth="1" max="18" min="18" width="21"/>
    <col customWidth="1" max="19" min="19" width="21"/>
    <col customWidth="1" max="20" min="20" width="47"/>
    <col customWidth="1" max="21" min="21" width="8"/>
    <col customWidth="1" max="22" min="22" width="31"/>
    <col customWidth="1" max="23" min="23" width="8"/>
    <col customWidth="1" max="24" min="24" width="31"/>
    <col customWidth="1" max="25" min="25" width="4"/>
  </cols>
  <sheetData>
    <row r="1" spans="1:25">
      <c r="A1" s="1" t="s">
        <v>984</v>
      </c>
      <c r="B1" s="2" t="s">
        <v>364</v>
      </c>
      <c r="R1" s="2" t="s">
        <v>947</v>
      </c>
      <c r="T1" s="2" t="s">
        <v>1</v>
      </c>
    </row>
    <row r="2" spans="1:25">
      <c r="B2" s="2" t="s">
        <v>985</v>
      </c>
      <c r="D2" s="2" t="s">
        <v>986</v>
      </c>
      <c r="F2" s="2" t="s">
        <v>987</v>
      </c>
      <c r="H2" s="2" t="s">
        <v>988</v>
      </c>
      <c r="J2" s="2" t="s">
        <v>989</v>
      </c>
      <c r="L2" s="2" t="s">
        <v>990</v>
      </c>
      <c r="N2" s="2" t="s">
        <v>991</v>
      </c>
      <c r="P2" s="2" t="s">
        <v>992</v>
      </c>
      <c r="R2" s="2" t="s">
        <v>993</v>
      </c>
      <c r="S2" s="2" t="s">
        <v>994</v>
      </c>
      <c r="T2" s="2" t="s">
        <v>995</v>
      </c>
      <c r="V2" s="2" t="s">
        <v>989</v>
      </c>
      <c r="X2" s="2" t="s">
        <v>996</v>
      </c>
    </row>
    <row r="3" spans="1:25">
      <c r="A3" s="3" t="s">
        <v>997</v>
      </c>
    </row>
    <row r="4" spans="1:25">
      <c r="A4" s="4" t="s">
        <v>74</v>
      </c>
      <c r="B4" s="6" t="n">
        <v>88022</v>
      </c>
      <c r="C4" s="4" t="s">
        <v>76</v>
      </c>
      <c r="D4" s="6" t="n">
        <v>104833</v>
      </c>
      <c r="E4" s="4" t="s">
        <v>497</v>
      </c>
      <c r="F4" s="6" t="n">
        <v>102684</v>
      </c>
      <c r="G4" s="4" t="s">
        <v>75</v>
      </c>
      <c r="H4" s="6" t="n">
        <v>111129</v>
      </c>
      <c r="I4" s="4" t="s">
        <v>75</v>
      </c>
      <c r="J4" s="6" t="n">
        <v>95823</v>
      </c>
      <c r="K4" s="4" t="s">
        <v>76</v>
      </c>
      <c r="L4" s="6" t="n">
        <v>101349</v>
      </c>
      <c r="M4" s="4" t="s">
        <v>497</v>
      </c>
      <c r="N4" s="6" t="n">
        <v>86610</v>
      </c>
      <c r="O4" s="4" t="s">
        <v>75</v>
      </c>
      <c r="P4" s="6" t="n">
        <v>93535</v>
      </c>
      <c r="Q4" s="4" t="s">
        <v>75</v>
      </c>
      <c r="T4" s="6" t="n">
        <v>406668</v>
      </c>
      <c r="U4" s="4" t="s">
        <v>504</v>
      </c>
      <c r="V4" s="6" t="n">
        <v>377317</v>
      </c>
      <c r="W4" s="4" t="s">
        <v>504</v>
      </c>
      <c r="X4" s="6" t="n">
        <v>277395</v>
      </c>
      <c r="Y4" s="4" t="s">
        <v>84</v>
      </c>
    </row>
    <row r="5" spans="1:25">
      <c r="A5" s="4" t="s">
        <v>998</v>
      </c>
      <c r="B5" s="5" t="n">
        <v>25290</v>
      </c>
      <c r="D5" s="5" t="n">
        <v>32653</v>
      </c>
      <c r="F5" s="5" t="n">
        <v>34608</v>
      </c>
      <c r="H5" s="5" t="n">
        <v>39998</v>
      </c>
      <c r="J5" s="5" t="n">
        <v>29763</v>
      </c>
      <c r="L5" s="5" t="n">
        <v>33333</v>
      </c>
      <c r="N5" s="5" t="n">
        <v>26513</v>
      </c>
      <c r="P5" s="5" t="n">
        <v>31956</v>
      </c>
      <c r="T5" s="5" t="n">
        <v>132549</v>
      </c>
      <c r="V5" s="5" t="n">
        <v>121565</v>
      </c>
      <c r="X5" s="5" t="n">
        <v>78190</v>
      </c>
    </row>
    <row r="6" spans="1:25">
      <c r="A6" s="4" t="s">
        <v>999</v>
      </c>
      <c r="B6" s="5" t="n">
        <v>3361</v>
      </c>
      <c r="D6" s="5" t="n">
        <v>13612</v>
      </c>
      <c r="F6" s="5" t="n">
        <v>16629</v>
      </c>
      <c r="H6" s="5" t="n">
        <v>21531</v>
      </c>
      <c r="I6" s="4" t="s">
        <v>91</v>
      </c>
      <c r="J6" s="5" t="n">
        <v>11422</v>
      </c>
      <c r="L6" s="5" t="n">
        <v>17829</v>
      </c>
      <c r="N6" s="5" t="n">
        <v>11700</v>
      </c>
      <c r="P6" s="5" t="n">
        <v>18219</v>
      </c>
      <c r="T6" s="5" t="n">
        <v>55133</v>
      </c>
      <c r="U6" s="4" t="s">
        <v>94</v>
      </c>
      <c r="V6" s="5" t="n">
        <v>59170</v>
      </c>
      <c r="W6" s="4" t="s">
        <v>94</v>
      </c>
      <c r="X6" s="5" t="n">
        <v>28413</v>
      </c>
      <c r="Y6" s="4" t="s">
        <v>951</v>
      </c>
    </row>
    <row r="7" spans="1:25">
      <c r="A7" s="4" t="s">
        <v>1000</v>
      </c>
      <c r="B7" s="5" t="n">
        <v>3584</v>
      </c>
      <c r="D7" s="5" t="n">
        <v>14286</v>
      </c>
      <c r="F7" s="5" t="n">
        <v>16490</v>
      </c>
      <c r="H7" s="5" t="n">
        <v>27210</v>
      </c>
      <c r="I7" s="4" t="s">
        <v>961</v>
      </c>
      <c r="J7" s="5" t="n">
        <v>11565</v>
      </c>
      <c r="L7" s="5" t="n">
        <v>17795</v>
      </c>
      <c r="N7" s="5" t="n">
        <v>11637</v>
      </c>
      <c r="P7" s="5" t="n">
        <v>17989</v>
      </c>
      <c r="T7" s="5" t="n">
        <v>61570</v>
      </c>
      <c r="V7" s="5" t="n">
        <v>58986</v>
      </c>
      <c r="X7" s="5" t="n">
        <v>27853</v>
      </c>
    </row>
    <row r="8" spans="1:25">
      <c r="A8" s="4" t="s">
        <v>90</v>
      </c>
      <c r="B8" s="6" t="n">
        <v>2950</v>
      </c>
      <c r="C8" s="4" t="s">
        <v>974</v>
      </c>
      <c r="D8" s="6" t="n">
        <v>13032</v>
      </c>
      <c r="E8" s="4" t="s">
        <v>974</v>
      </c>
      <c r="F8" s="6" t="n">
        <v>13677</v>
      </c>
      <c r="G8" s="4" t="s">
        <v>974</v>
      </c>
      <c r="H8" s="6" t="n">
        <v>22135</v>
      </c>
      <c r="I8" s="4" t="s">
        <v>974</v>
      </c>
      <c r="J8" s="6" t="n">
        <v>8441</v>
      </c>
      <c r="L8" s="6" t="n">
        <v>11998</v>
      </c>
      <c r="N8" s="6" t="n">
        <v>8235</v>
      </c>
      <c r="P8" s="6" t="n">
        <v>12348</v>
      </c>
      <c r="T8" s="6" t="n">
        <v>51794</v>
      </c>
      <c r="U8" s="4" t="s">
        <v>974</v>
      </c>
      <c r="V8" s="6" t="n">
        <v>41022</v>
      </c>
      <c r="X8" s="6" t="n">
        <v>20191</v>
      </c>
    </row>
    <row r="9" spans="1:25">
      <c r="A9" s="4" t="s">
        <v>1001</v>
      </c>
      <c r="B9" s="7" t="n">
        <v>0.08</v>
      </c>
      <c r="C9" s="4" t="s">
        <v>962</v>
      </c>
      <c r="D9" s="7" t="n">
        <v>0.36</v>
      </c>
      <c r="E9" s="4" t="s">
        <v>962</v>
      </c>
      <c r="F9" s="7" t="n">
        <v>0.38</v>
      </c>
      <c r="G9" s="4" t="s">
        <v>962</v>
      </c>
      <c r="H9" s="7" t="n">
        <v>0.62</v>
      </c>
      <c r="I9" s="4" t="s">
        <v>962</v>
      </c>
      <c r="J9" s="7" t="n">
        <v>0.24</v>
      </c>
      <c r="K9" s="4" t="s">
        <v>962</v>
      </c>
      <c r="L9" s="7" t="n">
        <v>0.33</v>
      </c>
      <c r="M9" s="4" t="s">
        <v>962</v>
      </c>
      <c r="N9" s="7" t="n">
        <v>0.23</v>
      </c>
      <c r="O9" s="4" t="s">
        <v>962</v>
      </c>
      <c r="P9" s="7" t="n">
        <v>0.34</v>
      </c>
      <c r="Q9" s="4" t="s">
        <v>962</v>
      </c>
      <c r="T9" s="7" t="n">
        <v>1.44</v>
      </c>
      <c r="U9" s="4" t="s">
        <v>962</v>
      </c>
      <c r="V9" s="7" t="n">
        <v>1.14</v>
      </c>
      <c r="W9" s="4" t="s">
        <v>962</v>
      </c>
      <c r="X9" s="7" t="n">
        <v>0.5600000000000001</v>
      </c>
    </row>
    <row r="10" spans="1:25">
      <c r="A10" s="4" t="s">
        <v>1002</v>
      </c>
      <c r="B10" s="8" t="n">
        <v>0.08</v>
      </c>
      <c r="C10" s="4" t="s">
        <v>962</v>
      </c>
      <c r="D10" s="8" t="n">
        <v>0.36</v>
      </c>
      <c r="E10" s="4" t="s">
        <v>962</v>
      </c>
      <c r="F10" s="8" t="n">
        <v>0.38</v>
      </c>
      <c r="G10" s="4" t="s">
        <v>962</v>
      </c>
      <c r="H10" s="8" t="n">
        <v>0.61</v>
      </c>
      <c r="I10" s="4" t="s">
        <v>962</v>
      </c>
      <c r="J10" s="8" t="n">
        <v>0.23</v>
      </c>
      <c r="K10" s="4" t="s">
        <v>962</v>
      </c>
      <c r="L10" s="8" t="n">
        <v>0.33</v>
      </c>
      <c r="M10" s="4" t="s">
        <v>962</v>
      </c>
      <c r="N10" s="8" t="n">
        <v>0.23</v>
      </c>
      <c r="O10" s="4" t="s">
        <v>962</v>
      </c>
      <c r="P10" s="8" t="n">
        <v>0.34</v>
      </c>
      <c r="Q10" s="4" t="s">
        <v>962</v>
      </c>
      <c r="T10" s="8" t="n">
        <v>1.42</v>
      </c>
      <c r="U10" s="4" t="s">
        <v>962</v>
      </c>
      <c r="V10" s="8" t="n">
        <v>1.13</v>
      </c>
      <c r="W10" s="4" t="s">
        <v>962</v>
      </c>
      <c r="X10" s="7" t="n">
        <v>0.5600000000000001</v>
      </c>
    </row>
    <row r="11" spans="1:25">
      <c r="A11" s="4" t="s">
        <v>1003</v>
      </c>
      <c r="B11" s="7" t="n">
        <v>0.13</v>
      </c>
      <c r="D11" s="7" t="n">
        <v>0.13</v>
      </c>
      <c r="F11" s="7" t="n">
        <v>0.13</v>
      </c>
      <c r="H11" s="7" t="n">
        <v>0.13</v>
      </c>
      <c r="J11" s="7" t="n">
        <v>0.13</v>
      </c>
      <c r="L11" s="7" t="n">
        <v>0.13</v>
      </c>
      <c r="N11" s="7" t="n">
        <v>0.13</v>
      </c>
      <c r="P11" s="7" t="n">
        <v>0.13</v>
      </c>
      <c r="T11" s="7" t="n">
        <v>0.52</v>
      </c>
      <c r="V11" s="7" t="n">
        <v>0.52</v>
      </c>
    </row>
    <row r="12" spans="1:25">
      <c r="A12" s="4" t="s">
        <v>376</v>
      </c>
      <c r="T12" s="6" t="n">
        <v>5785</v>
      </c>
      <c r="V12" s="6" t="n">
        <v>0</v>
      </c>
      <c r="X12" s="6" t="n">
        <v>0</v>
      </c>
    </row>
    <row r="13" spans="1:25">
      <c r="A13" s="4" t="s">
        <v>696</v>
      </c>
      <c r="T13" s="5" t="n">
        <v>10</v>
      </c>
    </row>
    <row r="14" spans="1:25">
      <c r="A14" s="4" t="s">
        <v>697</v>
      </c>
      <c r="T14" s="6" t="n">
        <v>6218</v>
      </c>
    </row>
    <row r="15" spans="1:25">
      <c r="A15" s="4" t="s">
        <v>590</v>
      </c>
    </row>
    <row r="16" spans="1:25">
      <c r="A16" s="3" t="s">
        <v>997</v>
      </c>
    </row>
    <row r="17" spans="1:25">
      <c r="A17" s="4" t="s">
        <v>74</v>
      </c>
      <c r="T17" s="5" t="n">
        <v>129749</v>
      </c>
      <c r="V17" s="5" t="n">
        <v>124688</v>
      </c>
      <c r="X17" s="5" t="n">
        <v>105217</v>
      </c>
    </row>
    <row r="18" spans="1:25">
      <c r="A18" s="4" t="s">
        <v>589</v>
      </c>
    </row>
    <row r="19" spans="1:25">
      <c r="A19" s="3" t="s">
        <v>997</v>
      </c>
    </row>
    <row r="20" spans="1:25">
      <c r="A20" s="4" t="s">
        <v>74</v>
      </c>
      <c r="T20" s="5" t="n">
        <v>226574</v>
      </c>
      <c r="V20" s="5" t="n">
        <v>213298</v>
      </c>
      <c r="X20" s="6" t="n">
        <v>138855</v>
      </c>
    </row>
    <row r="21" spans="1:25">
      <c r="A21" s="4" t="s">
        <v>1004</v>
      </c>
    </row>
    <row r="22" spans="1:25">
      <c r="A22" s="3" t="s">
        <v>997</v>
      </c>
    </row>
    <row r="23" spans="1:25">
      <c r="A23" s="4" t="s">
        <v>376</v>
      </c>
      <c r="H23" s="6" t="n">
        <v>5785</v>
      </c>
      <c r="T23" s="5" t="n">
        <v>5785</v>
      </c>
    </row>
    <row r="24" spans="1:25">
      <c r="A24" s="4" t="s">
        <v>1005</v>
      </c>
    </row>
    <row r="25" spans="1:25">
      <c r="A25" s="3" t="s">
        <v>997</v>
      </c>
    </row>
    <row r="26" spans="1:25">
      <c r="A26" s="4" t="s">
        <v>74</v>
      </c>
      <c r="R26" s="6" t="n">
        <v>21568</v>
      </c>
      <c r="S26" s="6" t="n">
        <v>4109</v>
      </c>
    </row>
    <row r="27" spans="1:25">
      <c r="A27" s="4" t="s">
        <v>1006</v>
      </c>
    </row>
    <row r="28" spans="1:25">
      <c r="A28" s="3" t="s">
        <v>997</v>
      </c>
    </row>
    <row r="29" spans="1:25">
      <c r="A29" s="4" t="s">
        <v>74</v>
      </c>
      <c r="B29" s="6" t="n">
        <v>4065</v>
      </c>
      <c r="D29" s="6" t="n">
        <v>1510</v>
      </c>
      <c r="H29" s="5" t="n">
        <v>8919</v>
      </c>
      <c r="J29" s="6" t="n">
        <v>15801</v>
      </c>
      <c r="L29" s="6" t="n">
        <v>8424</v>
      </c>
      <c r="T29" s="5" t="n">
        <v>14494</v>
      </c>
      <c r="V29" s="6" t="n">
        <v>24225</v>
      </c>
    </row>
    <row r="30" spans="1:25">
      <c r="A30" s="4" t="s">
        <v>969</v>
      </c>
    </row>
    <row r="31" spans="1:25">
      <c r="A31" s="3" t="s">
        <v>997</v>
      </c>
    </row>
    <row r="32" spans="1:25">
      <c r="A32" s="4" t="s">
        <v>811</v>
      </c>
      <c r="H32" s="6" t="n">
        <v>4503</v>
      </c>
      <c r="T32" s="6" t="n">
        <v>4503</v>
      </c>
    </row>
    <row r="33" spans="1:25"/>
    <row r="34" spans="1:25">
      <c r="A34" s="4" t="s">
        <v>76</v>
      </c>
      <c r="B34" s="4" t="s">
        <v>529</v>
      </c>
    </row>
    <row r="35" spans="1:25">
      <c r="A35" s="4" t="s">
        <v>75</v>
      </c>
      <c r="B35" s="4" t="s">
        <v>530</v>
      </c>
    </row>
    <row r="36" spans="1:25">
      <c r="A36" s="4" t="s">
        <v>83</v>
      </c>
      <c r="B36" s="4" t="s">
        <v>104</v>
      </c>
    </row>
    <row r="37" spans="1:25">
      <c r="A37" s="4" t="s">
        <v>84</v>
      </c>
      <c r="B37" s="4" t="s">
        <v>105</v>
      </c>
    </row>
    <row r="38" spans="1:25">
      <c r="A38" s="4" t="s">
        <v>91</v>
      </c>
      <c r="B38" s="4" t="s">
        <v>972</v>
      </c>
    </row>
    <row r="39" spans="1:25">
      <c r="A39" s="4" t="s">
        <v>94</v>
      </c>
      <c r="B39" s="4" t="s">
        <v>106</v>
      </c>
    </row>
    <row r="40" spans="1:25">
      <c r="A40" s="4" t="s">
        <v>951</v>
      </c>
      <c r="B40" s="4" t="s">
        <v>107</v>
      </c>
    </row>
    <row r="41" spans="1:25">
      <c r="A41" s="4" t="s">
        <v>961</v>
      </c>
      <c r="B41" s="4" t="s">
        <v>1007</v>
      </c>
    </row>
    <row r="42" spans="1:25">
      <c r="A42" s="4" t="s">
        <v>974</v>
      </c>
      <c r="B42" s="4" t="s">
        <v>108</v>
      </c>
    </row>
    <row r="43" spans="1:25">
      <c r="A43" s="4" t="s">
        <v>962</v>
      </c>
      <c r="B43" s="4" t="s">
        <v>109</v>
      </c>
    </row>
  </sheetData>
  <mergeCells count="26">
    <mergeCell ref="A1:A2"/>
    <mergeCell ref="B1:Q1"/>
    <mergeCell ref="R1:S1"/>
    <mergeCell ref="T1:Y1"/>
    <mergeCell ref="B2:C2"/>
    <mergeCell ref="D2:E2"/>
    <mergeCell ref="F2:G2"/>
    <mergeCell ref="H2:I2"/>
    <mergeCell ref="J2:K2"/>
    <mergeCell ref="L2:M2"/>
    <mergeCell ref="N2:O2"/>
    <mergeCell ref="P2:Q2"/>
    <mergeCell ref="T2:U2"/>
    <mergeCell ref="V2:W2"/>
    <mergeCell ref="X2:Y2"/>
    <mergeCell ref="A33:Y33"/>
    <mergeCell ref="B34:Y34"/>
    <mergeCell ref="B35:Y35"/>
    <mergeCell ref="B36:Y36"/>
    <mergeCell ref="B37:Y37"/>
    <mergeCell ref="B38:Y38"/>
    <mergeCell ref="B39:Y39"/>
    <mergeCell ref="B40:Y40"/>
    <mergeCell ref="B41:Y41"/>
    <mergeCell ref="B42:Y42"/>
    <mergeCell ref="B43:Y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8</v>
      </c>
      <c r="C1" s="2" t="s">
        <v>1</v>
      </c>
    </row>
    <row r="2" spans="1:5">
      <c r="C2" s="2" t="s">
        <v>2</v>
      </c>
      <c r="D2" s="2" t="s">
        <v>35</v>
      </c>
      <c r="E2" s="2" t="s">
        <v>72</v>
      </c>
    </row>
    <row r="3" spans="1:5">
      <c r="A3" s="3" t="s">
        <v>1009</v>
      </c>
    </row>
    <row r="4" spans="1:5">
      <c r="A4" s="4" t="s">
        <v>1010</v>
      </c>
      <c r="C4" s="6" t="n">
        <v>978</v>
      </c>
      <c r="D4" s="6" t="n">
        <v>691</v>
      </c>
      <c r="E4" s="6" t="n">
        <v>1034</v>
      </c>
    </row>
    <row r="5" spans="1:5">
      <c r="A5" s="4" t="s">
        <v>1011</v>
      </c>
      <c r="C5" s="5" t="n">
        <v>37</v>
      </c>
      <c r="D5" s="5" t="n">
        <v>357</v>
      </c>
      <c r="E5" s="5" t="n">
        <v>380</v>
      </c>
    </row>
    <row r="6" spans="1:5">
      <c r="A6" s="4" t="s">
        <v>1012</v>
      </c>
      <c r="C6" s="5" t="n">
        <v>0</v>
      </c>
      <c r="D6" s="5" t="n">
        <v>0</v>
      </c>
      <c r="E6" s="5" t="n">
        <v>0</v>
      </c>
    </row>
    <row r="7" spans="1:5">
      <c r="A7" s="4" t="s">
        <v>1013</v>
      </c>
      <c r="B7" s="4" t="s">
        <v>76</v>
      </c>
      <c r="C7" s="5" t="n">
        <v>276</v>
      </c>
      <c r="D7" s="5" t="n">
        <v>70</v>
      </c>
      <c r="E7" s="5" t="n">
        <v>723</v>
      </c>
    </row>
    <row r="8" spans="1:5">
      <c r="A8" s="4" t="s">
        <v>1014</v>
      </c>
      <c r="C8" s="6" t="n">
        <v>739</v>
      </c>
      <c r="D8" s="6" t="n">
        <v>978</v>
      </c>
      <c r="E8" s="6" t="n">
        <v>691</v>
      </c>
    </row>
    <row r="9" spans="1:5"/>
    <row r="10" spans="1:5">
      <c r="A10" s="4" t="s">
        <v>76</v>
      </c>
      <c r="B10" s="4" t="s">
        <v>1015</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0:17:55Z</dcterms:created>
  <dcterms:modified xmlns:dcterms="http://purl.org/dc/terms/" xmlns:xsi="http://www.w3.org/2001/XMLSchema-instance" xsi:type="dcterms:W3CDTF">2019-03-22T10:17:55Z</dcterms:modified>
</cp:coreProperties>
</file>